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han" sheetId="6" r:id="rId6"/>
    <s:sheet name="Consolidated Statements of Cash" sheetId="7" r:id="rId7"/>
    <s:sheet name="Note 1 - Nature of Operations a" sheetId="8" r:id="rId8"/>
    <s:sheet name="Note 2 - Acquisitions" sheetId="9" r:id="rId9"/>
    <s:sheet name="Note 3 - Goodwill and Core Depo" sheetId="10" r:id="rId10"/>
    <s:sheet name="Note 4 - Securities" sheetId="11" r:id="rId11"/>
    <s:sheet name="Note 5 - Loans and Allowance fo" sheetId="12" r:id="rId12"/>
    <s:sheet name="Note 6 - Fair Value" sheetId="13" r:id="rId13"/>
    <s:sheet name="Note 7 - Deposits" sheetId="14" r:id="rId14"/>
    <s:sheet name="Note 8 - Borrowings" sheetId="15" r:id="rId15"/>
    <s:sheet name="Note 9 - Subordinated Debenture" sheetId="16" r:id="rId16"/>
    <s:sheet name="Note 10 - Income Taxes" sheetId="17" r:id="rId17"/>
    <s:sheet name="Note 11 - Stock Based Compensat" sheetId="18" r:id="rId18"/>
    <s:sheet name="Note 12 - Off-balance Sheet Arr" sheetId="19" r:id="rId19"/>
    <s:sheet name="Note 13 - Regulatory Capital Ma" sheetId="20" r:id="rId20"/>
    <s:sheet name="Note 14 - Earnings Per Common S" sheetId="21" r:id="rId21"/>
    <s:sheet name="Significant Accounting Policies" sheetId="22" r:id="rId22"/>
    <s:sheet name="Note 2 - Acquisitions (Tables)" sheetId="23" r:id="rId23"/>
    <s:sheet name="Note 3 - Goodwill and Core De24" sheetId="24" r:id="rId24"/>
    <s:sheet name="Note 4 - Securities (Tables)" sheetId="25" r:id="rId25"/>
    <s:sheet name="Note 5 - Loans and Allowance 26" sheetId="26" r:id="rId26"/>
    <s:sheet name="Note 6 - Fair Value (Tables)" sheetId="27" r:id="rId27"/>
    <s:sheet name="Note 7 - Deposits (Tables)" sheetId="28" r:id="rId28"/>
    <s:sheet name="Note 8 - Borrowings (Tables)" sheetId="29" r:id="rId29"/>
    <s:sheet name="Note 9 - Subordinated Debentu30" sheetId="30" r:id="rId30"/>
    <s:sheet name="Note 11 - Stock Based Compens31" sheetId="31" r:id="rId31"/>
    <s:sheet name="Note 12 - Off-balance Sheet A32" sheetId="32" r:id="rId32"/>
    <s:sheet name="Note 13 - Regulatory Capital 33" sheetId="33" r:id="rId33"/>
    <s:sheet name="Note 14 - Earnings Per Common34" sheetId="34" r:id="rId34"/>
    <s:sheet name="Note 2 - Acquisitions (Details " sheetId="35" r:id="rId35"/>
    <s:sheet name="Note 2 - Allocation of the Purc" sheetId="36" r:id="rId36"/>
    <s:sheet name="Note 2 - Allocation of the Pu37" sheetId="37" r:id="rId37"/>
    <s:sheet name="Note 3 - Goodwill and Core De38" sheetId="38" r:id="rId38"/>
    <s:sheet name="Note 3 - Changes in the Carryin" sheetId="39" r:id="rId39"/>
    <s:sheet name="Note 3 - Estimated Aggregate Fu" sheetId="40" r:id="rId40"/>
    <s:sheet name="Note 4 - Securities (Details Te" sheetId="41" r:id="rId41"/>
    <s:sheet name="Note 4 - Amortized Cost and Fai" sheetId="42" r:id="rId42"/>
    <s:sheet name="Note 4 - Amortized Cost and F43" sheetId="43" r:id="rId43"/>
    <s:sheet name="Note 4 - Securities in a Contin" sheetId="44" r:id="rId44"/>
    <s:sheet name="Note 5 - Loans and Allowance 45" sheetId="45" r:id="rId45"/>
    <s:sheet name="Note 5 - Loan Portfolio (Detail" sheetId="46" r:id="rId46"/>
    <s:sheet name="Note 5 - Aging Analysis of the " sheetId="47" r:id="rId47"/>
    <s:sheet name="Note 5 - Impaired Loans by Loan" sheetId="48" r:id="rId48"/>
    <s:sheet name="Note 5 - Risk Category of Loans" sheetId="49" r:id="rId49"/>
    <s:sheet name="Note 5 - Allowance for Loan Los" sheetId="50" r:id="rId50"/>
    <s:sheet name="Note 5 - Loans Modified in a Tr" sheetId="51" r:id="rId51"/>
    <s:sheet name="Note 6 - Fair Value (Details Te" sheetId="52" r:id="rId52"/>
    <s:sheet name="Note 6 - Carrying Amounts and E" sheetId="53" r:id="rId53"/>
    <s:sheet name="Note 6 - Fair Values for Assets" sheetId="54" r:id="rId54"/>
    <s:sheet name="Note 6 - Assets and Liabilities" sheetId="55" r:id="rId55"/>
    <s:sheet name="Note 7 - Deposits (Details Text" sheetId="56" r:id="rId56"/>
    <s:sheet name="Note 7 - Time Deposits by Matur" sheetId="57" r:id="rId57"/>
    <s:sheet name="Note 8 - Borrowings (Details Te" sheetId="58" r:id="rId58"/>
    <s:sheet name="Note 8 - Scheduled Principal Ma" sheetId="59" r:id="rId59"/>
    <s:sheet name="Note 9 - Subordinated Debentu60" sheetId="60" r:id="rId60"/>
    <s:sheet name="Note 9 - Summary of Pertinent I" sheetId="61" r:id="rId61"/>
    <s:sheet name="Note 10 - Income Taxes (Details" sheetId="62" r:id="rId62"/>
    <s:sheet name="Note 11 - Stock Based Compens63" sheetId="63" r:id="rId63"/>
    <s:sheet name="Note 11 - Stock Option Plan Act" sheetId="64" r:id="rId64"/>
    <s:sheet name="Note 11 - Summary of Restricted" sheetId="65" r:id="rId65"/>
    <s:sheet name="Note 12 - Off-balance Sheet A66" sheetId="66" r:id="rId66"/>
    <s:sheet name="Note 12 - Contractual Amounts o" sheetId="67" r:id="rId67"/>
    <s:sheet name="Note 13 - Regulatory Capital 68" sheetId="68" r:id="rId68"/>
    <s:sheet name="Note 13 - Summary of the Compan" sheetId="69" r:id="rId69"/>
    <s:sheet name="Note 14 - Earnings Per Common70" sheetId="70" r:id="rId70"/>
    <s:sheet name="Note 14 - Summary of Basic and " sheetId="71" r:id="rId71"/>
  </s:sheets>
  <s:definedNames/>
  <s:calcPr calcId="124519" calcMode="auto" fullCalcOnLoad="1"/>
</s:workbook>
</file>

<file path=xl/sharedStrings.xml><?xml version="1.0" encoding="utf-8"?>
<sst xmlns="http://schemas.openxmlformats.org/spreadsheetml/2006/main" uniqueCount="756">
  <si>
    <t>Document And Entity Information - shares</t>
  </si>
  <si>
    <t>6 Months Ended</t>
  </si>
  <si>
    <t>Jun. 30, 2016</t>
  </si>
  <si>
    <t>Aug. 05, 2016</t>
  </si>
  <si>
    <t>Document Information [Line Items]</t>
  </si>
  <si>
    <t>Entity Registrant Name</t>
  </si>
  <si>
    <t>Allegiance Bancshares, Inc.</t>
  </si>
  <si>
    <t>Entity Central Index Key</t>
  </si>
  <si>
    <t>Trading Symbol</t>
  </si>
  <si>
    <t>abtx</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Balance Sheets (Current Period Unaudited) - USD ($)</t>
  </si>
  <si>
    <t>Dec. 31, 2015</t>
  </si>
  <si>
    <t>ASSETS</t>
  </si>
  <si>
    <t>Cash and due from banks</t>
  </si>
  <si>
    <t>Interest-bearing deposits at other financial institutions</t>
  </si>
  <si>
    <t>Total cash and cash equivalents</t>
  </si>
  <si>
    <t>Available for sale securities, at fair value</t>
  </si>
  <si>
    <t>Loans held for sale</t>
  </si>
  <si>
    <t>[1]</t>
  </si>
  <si>
    <t xml:space="preserve"> </t>
  </si>
  <si>
    <t>Loans held for investment</t>
  </si>
  <si>
    <t>Less: allowance for loan losses</t>
  </si>
  <si>
    <t>Loans, net</t>
  </si>
  <si>
    <t>Accrued interest receivable</t>
  </si>
  <si>
    <t>Premises and equipment, net</t>
  </si>
  <si>
    <t>Other real estate owned</t>
  </si>
  <si>
    <t>Federal Home Loan Bank stock</t>
  </si>
  <si>
    <t>Branch assets held for sale</t>
  </si>
  <si>
    <t>Bank owned life insurance</t>
  </si>
  <si>
    <t>Goodwill</t>
  </si>
  <si>
    <t>Core deposit intangibles, net</t>
  </si>
  <si>
    <t>Other assets</t>
  </si>
  <si>
    <t>TOTAL ASSETS</t>
  </si>
  <si>
    <t>Deposits:</t>
  </si>
  <si>
    <t>Noninterest-bearing</t>
  </si>
  <si>
    <t>Interest-bearing</t>
  </si>
  <si>
    <t>Demand</t>
  </si>
  <si>
    <t>Money market and savings</t>
  </si>
  <si>
    <t>Certificates and other time</t>
  </si>
  <si>
    <t>Total interest-bearing deposits</t>
  </si>
  <si>
    <t>Total deposits</t>
  </si>
  <si>
    <t>Accrued interest payable</t>
  </si>
  <si>
    <t>Short-term borrowings</t>
  </si>
  <si>
    <t>Other borrowed funds</t>
  </si>
  <si>
    <t>Subordinated debentures</t>
  </si>
  <si>
    <t>Other liabilities</t>
  </si>
  <si>
    <t>Total liabilities</t>
  </si>
  <si>
    <t>COMMITMENTS AND CONTINGENCIES (See Note 12)</t>
  </si>
  <si>
    <t>STOCKHOLDERS’ EQUITY:</t>
  </si>
  <si>
    <t>Preferred stock, $1 par value; 1,000,000 shares authorized; there were no shares issued and outstanding of Series A or Series B, each has a $1,000 liquidation value</t>
  </si>
  <si>
    <t>Common stock, $1 par value; 40,000,000 shares authorized; 12,869,410 shares issued and outstanding at June 30, 2016 and 12,814,696 shares issued and 12,812,985 shares outstanding at December 31, 2015</t>
  </si>
  <si>
    <t>Capital surplus</t>
  </si>
  <si>
    <t>Retained earnings</t>
  </si>
  <si>
    <t>Accumulated other comprehensive income</t>
  </si>
  <si>
    <t>Less: Treasury stock, at cost, 1,711 shares at December 31, 2015. There were no treasury shares outstanding at June 30, 2016.</t>
  </si>
  <si>
    <t>Total stockholders’ equity</t>
  </si>
  <si>
    <t>TOTAL LIABILITIES AND STOCKHOLDERS’ EQUITY</t>
  </si>
  <si>
    <t>Consisted of loans at two former F&amp;M Bancshares locations acquired in 2015 and sold during the first quarter of 2016. At December 31, 2015, loans held for sale consisted of $13.2 million of commercial and industrial loans, $11.6 million of commercial real estate (including multi-family residential) loans, $2.3 million of 1-4 family residential (including home equity) loans and $803 thousand of consumer and other loans. Loans held for sale were carried at lower of aggregate cost or fair value.</t>
  </si>
  <si>
    <t>Consolidated Balance Sheets (Current Period Unaudited) (Parentheticals) - USD ($) $ in Millions</t>
  </si>
  <si>
    <t>Series A Preferred Stock [Member]</t>
  </si>
  <si>
    <t>Shares issued (in shares)</t>
  </si>
  <si>
    <t>Shares outstanding (in shares)</t>
  </si>
  <si>
    <t>Liquidation value</t>
  </si>
  <si>
    <t>Series B Preferred Stock [Member]</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Jun. 30, 2015</t>
  </si>
  <si>
    <t>INTEREST INCOME:</t>
  </si>
  <si>
    <t>Loans, including fees</t>
  </si>
  <si>
    <t>Securities:</t>
  </si>
  <si>
    <t>Taxable</t>
  </si>
  <si>
    <t>Tax-exempt</t>
  </si>
  <si>
    <t>Deposits in other financial institutions</t>
  </si>
  <si>
    <t>Total interest income</t>
  </si>
  <si>
    <t>INTEREST EXPENSE:</t>
  </si>
  <si>
    <t>Demand, money market and savings deposits</t>
  </si>
  <si>
    <t>Certificates and other time deposits</t>
  </si>
  <si>
    <t>Total interest expense</t>
  </si>
  <si>
    <t>NET INTEREST INCOME</t>
  </si>
  <si>
    <t>Provision for loan losses</t>
  </si>
  <si>
    <t>Net interest income after provision for loan losses</t>
  </si>
  <si>
    <t>NONINTEREST INCOME:</t>
  </si>
  <si>
    <t>Nonsufficient funds fees</t>
  </si>
  <si>
    <t>Service charges on deposit accounts</t>
  </si>
  <si>
    <t>Gain on sale of branch assets</t>
  </si>
  <si>
    <t>Loss on sale of other real estate</t>
  </si>
  <si>
    <t>Bank owned life insurance income</t>
  </si>
  <si>
    <t>Other</t>
  </si>
  <si>
    <t>Total noninterest income</t>
  </si>
  <si>
    <t>NONINTEREST EXPENSE:</t>
  </si>
  <si>
    <t>Salaries and employee benefits</t>
  </si>
  <si>
    <t>Net occupancy and equipment</t>
  </si>
  <si>
    <t>Depreciation</t>
  </si>
  <si>
    <t>Data processing and software amortization</t>
  </si>
  <si>
    <t>Professional fees</t>
  </si>
  <si>
    <t>Regulatory assessments and FDIC insurance</t>
  </si>
  <si>
    <t>Core deposit intangibles amortization</t>
  </si>
  <si>
    <t>Communications</t>
  </si>
  <si>
    <t>Advertising</t>
  </si>
  <si>
    <t>Total noninterest expense</t>
  </si>
  <si>
    <t>INCOME BEFORE INCOME TAXES</t>
  </si>
  <si>
    <t>Provision for income taxes</t>
  </si>
  <si>
    <t>NET INCOME</t>
  </si>
  <si>
    <t>Preferred stock dividends</t>
  </si>
  <si>
    <t>NET INCOME ATTRIBUTABLE TO COMMON STOCKHOLDERS</t>
  </si>
  <si>
    <t>EARNINGS PER COMMON SHARE:</t>
  </si>
  <si>
    <t>Basic (in dollars per share)</t>
  </si>
  <si>
    <t>Diluted (in dollars per share)</t>
  </si>
  <si>
    <t>Consolidated Statements of Comprehensive Income (Unaudited) - USD ($) $ in Thousands</t>
  </si>
  <si>
    <t>Net income</t>
  </si>
  <si>
    <t>Unrealized gain (loss) on securities:</t>
  </si>
  <si>
    <t>Change in unrealized holding gain (loss) on available for sale securities during the period</t>
  </si>
  <si>
    <t>Reclassification of amount realized through the sale of securities</t>
  </si>
  <si>
    <t>Total other comprehensive income (loss)</t>
  </si>
  <si>
    <t>Deferred tax expense (benefit) related to other comprehensive income (loss)</t>
  </si>
  <si>
    <t>Other comprehensive income (loss), net of tax</t>
  </si>
  <si>
    <t>Comprehensive income</t>
  </si>
  <si>
    <t>Consolidated Statements of Changes in Stockholders' Equity (Unaudited) - USD ($)</t>
  </si>
  <si>
    <t>Preferred Stock [Member]</t>
  </si>
  <si>
    <t>Common Stock [Member]</t>
  </si>
  <si>
    <t>Additional Paid-in Capital [Member]</t>
  </si>
  <si>
    <t>Retained Earnings [Member]</t>
  </si>
  <si>
    <t>AOCI Attributable to Parent [Member]</t>
  </si>
  <si>
    <t>Treasury Stock [Member]</t>
  </si>
  <si>
    <t>Total</t>
  </si>
  <si>
    <t>Balance (in shares) at Dec. 31, 2014</t>
  </si>
  <si>
    <t>Balance at Dec. 31, 2014</t>
  </si>
  <si>
    <t>Other comprehensive loss</t>
  </si>
  <si>
    <t>Common stock issued in connection with the exercise of stock options and restricted stock awards (in shares)</t>
  </si>
  <si>
    <t>Common stock issued in connection with the exercise of stock options and restricted stock awards</t>
  </si>
  <si>
    <t>Repurchase of treasury stock</t>
  </si>
  <si>
    <t>Issuance of common stock (in shares)</t>
  </si>
  <si>
    <t>Issuance of common stock</t>
  </si>
  <si>
    <t>Common stock issued in connection with the acquisition of F&amp;M Bancshares, Inc. (in shares)</t>
  </si>
  <si>
    <t>Common stock issued in connection with the acquisition of F&amp;M Bancshares, Inc.</t>
  </si>
  <si>
    <t>Preferred stock issued in connection with the acquisition of F&amp;M Bancshares, Inc. (in shares)</t>
  </si>
  <si>
    <t>Preferred stock issued in connection with the acquisition of F&amp;M Bancshares, Inc.</t>
  </si>
  <si>
    <t>Stock based compensation expense</t>
  </si>
  <si>
    <t>Balance (in shares) at Jun. 30, 2015</t>
  </si>
  <si>
    <t>Balance at Jun. 30, 2015</t>
  </si>
  <si>
    <t>Issuance of treasury stock</t>
  </si>
  <si>
    <t>Balance (in shares) at Dec. 31, 2015</t>
  </si>
  <si>
    <t>Balance at Dec. 31, 2015</t>
  </si>
  <si>
    <t>Balance (in shares) at Jun. 30, 2016</t>
  </si>
  <si>
    <t>Balance at Jun. 30, 2016</t>
  </si>
  <si>
    <t>Consolidated Statements of Cash Flows (Unaudited) - USD ($)</t>
  </si>
  <si>
    <t>F&amp;M Bancshares. Inc. [Member]</t>
  </si>
  <si>
    <t>CASH FLOWS FROM INVESTING ACTIVITIES:</t>
  </si>
  <si>
    <t>Net cash and cash equivalents acquired in the purchase of F&amp;M Bancshares, Inc.</t>
  </si>
  <si>
    <t>Depreciation and core deposit intangibles amortization</t>
  </si>
  <si>
    <t>Net amortization of premium on investments</t>
  </si>
  <si>
    <t>Net accretion of discount on loans</t>
  </si>
  <si>
    <t>Net amortization of discount on subordinated debentures</t>
  </si>
  <si>
    <t>Net amortization of discount on certificates of deposit</t>
  </si>
  <si>
    <t>Net loss on sale or write down of premises, equipment and other real estate</t>
  </si>
  <si>
    <t>Net gain on sale of branch assets</t>
  </si>
  <si>
    <t>Federal Home Loan Bank stock dividends</t>
  </si>
  <si>
    <t>(Increase) decrease in accrued interest receivable and other assets</t>
  </si>
  <si>
    <t>Increase (decrease) in accrued interest payable and other liabilities</t>
  </si>
  <si>
    <t>Net cash provided by operating activities</t>
  </si>
  <si>
    <t>Proceeds from maturities and principal paydowns of available for sale securities</t>
  </si>
  <si>
    <t>Proceeds from sales of available for sale securities</t>
  </si>
  <si>
    <t>Purchase of available for sale securities</t>
  </si>
  <si>
    <t>Net change in total loans</t>
  </si>
  <si>
    <t>Purchase of bank premises and equipment</t>
  </si>
  <si>
    <t>Purchase of bank owned life insurance</t>
  </si>
  <si>
    <t>Net purchases of Federal Home Loan Bank stock</t>
  </si>
  <si>
    <t>Net cash paid for the sale of branch assets</t>
  </si>
  <si>
    <t>Net cash used in investing activities</t>
  </si>
  <si>
    <t>CASH FLOWS FROM FINANCING ACTIVITIES:</t>
  </si>
  <si>
    <t>Net increase (decrease) in noninterest-bearing deposits</t>
  </si>
  <si>
    <t>Net increase in interest-bearing deposits</t>
  </si>
  <si>
    <t>Paydowns of long-term borrowings</t>
  </si>
  <si>
    <t>Proceeds from long-term borrowings</t>
  </si>
  <si>
    <t>Paydowns of short-term borrowings</t>
  </si>
  <si>
    <t>Proceeds from short-term borrowings</t>
  </si>
  <si>
    <t>Proceeds from the issuance of common stock, stock option exercises, restricted stock awards and the ESPP</t>
  </si>
  <si>
    <t>Issuance (repurchase) of treasury stock</t>
  </si>
  <si>
    <t>Net cash provided by financing activities</t>
  </si>
  <si>
    <t>NET CHANGE IN CASH AND CASH EQUIVALENTS</t>
  </si>
  <si>
    <t>CASH AND CASH EQUIVALENTS, BEGINNING OF PERIOD</t>
  </si>
  <si>
    <t>CASH AND CASH EQUIVALENTS, END OF PERIOD</t>
  </si>
  <si>
    <t>NONCASH ACTIVITIES:</t>
  </si>
  <si>
    <t>Acquired loans transferred to loans held for sale</t>
  </si>
  <si>
    <t>Acquired premises and equipment and accrued interest receivable transferred to branch assets held for sale</t>
  </si>
  <si>
    <t>SUPPLEMENTAL INFORMATION:</t>
  </si>
  <si>
    <t>Income taxes paid</t>
  </si>
  <si>
    <t>Interest paid</t>
  </si>
  <si>
    <t>Note 1 - Nature of Operations and Summary of Significant Accounting and Reporting Policies</t>
  </si>
  <si>
    <t>Notes to Financial Statements</t>
  </si>
  <si>
    <t>Basis of Presentation and Significant Accounting Policies [Text Block]</t>
  </si>
  <si>
    <t xml:space="preserve">1. NATURE OF OPERATIONS AND SUMMARY OF SIGNIFICANT ACCOUNTING AND REPORTING POLICIES Nature of Operations- Basis of Presentation-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with Allegiance have been eliminated. The condensed consolidated financial statements should be read in conjunction with the audited consolidated financial statements and footnotes thereto included in the Company’s Annual Report on Form 10-K for the fiscal year ended December 31, 2015. Operating results for the three and six months ended June 30, 2016 are not necessarily indicative of the results that may be expected for the year ending December 31, 2016. Furthermore, the acquisition of F&amp;M Bancshares, Inc. during the first quarter of 2015 may impact the comparability of year to date 2016 versus year to date 2015 comparable information. Significant Accounting and Reporting Policies The Company’s significant accounting and reporting policies can be found in Note 1 of the Company’s annual financial statements included the Company’s Annual Report on Form 10-K for the fiscal year ended December 31, 2015. New Accounting Standards Adoption of New Accounting Standards On January 1, 2016, the Company adopted ASU 2015-16, “Business Combinations (Topic 805) – Simplifying the Accounting for Measurement-Period Adjustments.” Newly Issued But Not Yet Effective Accounting Standards ASU 2014-09 “Revenue from Contract with Customers (Topic 606).” ASU 2014-09 supersedes the revenue recognition requirements in Revenue Recognition (Topic 605), and most industry-specific guidance throughout the Industry Topics of the Codification.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currently effective for the Company beginning on January 1, 2018 with retrospective application to each prior reporting period presented. The Company is currently evaluating the potential impact of ASU 2014-09 on the Company’s financial statements. ASU 2016-02 “Leases (Topic 84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for the Company on January 1, 2019 and will require transition using a modified retrospective approach for leases existing at, or entered into after, the beginning of the earliest comparative period presented in the financial statements. The Company is currently evaluating the potential impact of ASU 2016-02 on the Company’s financial statements. ASU 2016-09, “Compensation - Stock Compensation (Topic 718): Improvements to Employee Share-Based Payment Accounting.” ASU No. 2016-10, “Revenue from Contracts with Customers (Topic 606): Identifying Performance Obligations and Licensing.” </t>
  </si>
  <si>
    <t>Note 2 - Acquisitions</t>
  </si>
  <si>
    <t>Business Combination Disclosure [Text Block]</t>
  </si>
  <si>
    <t>2. ACQUISITIONS 2015 Acquisition Acquisition of F&amp;M Bancshares Pursuant to the merger agreement, the Company issued 2,338,520 shares of Company common stock for all outstanding shares of F&amp;M Bancshares capital stock and paid $642 thousand in cash for any fractional and out of state shares held by F&amp;M Bancshares shareholders. The Company recognized initial The Company finalized its valuation of all assets and liabilities acquired, resulting in no changes to purchase accounting adjustments. A summary of the final purchase price allocation is as follows (dollars in thousands): Fair value of consideration paid: Common shares issued (2,338,520 shares) $ 51,447 Preferred shares issued (11,550 shares) 11,550 Cash consideration 642 Total consideration paid $ 63,639 Fair value of assets acquired: Cash and cash equivalents $ 107,128 Investment Securities 14,722 Loans, net 404,637 Premises and equipment 7,699 Core deposit intangibles 4,313 Other assets 15,896 Total assets acquired $ 554,395 Fair value of liabilities assumed: Deposits $ 489,556 Subordinated debt 8,871 Other borrowed funds 18,000 Other liabilities 2,574 Total liabilities assumed 519,001 Fair value of net assets acquired $ 35,394 Goodwill resulting from acquisition $ 28,245 Subsequent to the acquisition, the Company paid off the $18.0 million of borrowed funds from F&amp;M shareholders by drawing on its borrowing facility with another financial institution. Additionally, the securities acquired from F&amp;M Bancshares were sold subsequent to the acquisition with no income statement impact. On July 15, 2015, the Company redeemed all of the outstanding shares of the Company’s Series A and Series B preferred stock for an aggregate redemption price of $11.7 million (which is the sum of the liquidation amount plus accrued and unpaid dividends up to but excluding the redemption date). The Company issued the shares of Series A and Series B preferred stock in connection with the F&amp;M Bancshares acquisition, which had preferred stock pursuant to the U.S. Treasury’s Troubled Asset Relief Program. The Company incurred approximately $941 thousand of pre-tax merger related expenses during the year ended December 31, 2015. The merger expenses are reflected on the Company’s income statement for the applicable period and are reported primarily in the categories of salaries and benefits and professional fees.</t>
  </si>
  <si>
    <t>Note 3 - Goodwill and Core Deposit Intangibles</t>
  </si>
  <si>
    <t>Goodwill and Intangible Assets Disclosure [Text Block]</t>
  </si>
  <si>
    <t xml:space="preserve">3. GOODWILL AND CORE DEPOSIT INTANGIBLE ASSETS Changes in the carrying amount of the Company’s goodwill and core deposit intangible assets were as follows: Goodwill Core Deposit (Dollars in thousands) Balance as of January 1, 2015 $ 11,144 $ 1,747 Acquisition of F&amp;M Bancshares 28,245 4,313 Amortization - (830 ) Balance as of December 31, 2015 39,389 5,230 Sale of branch assets - (390 ) Amortization - (394 ) Balance as of June 30, 2016 $ 39,389 $ 4,446 Goodwill is recorded on the acquisition date of an entity. Management performs an evaluation annually, and more frequently if a triggering event occurs, of whether any impairment of the goodwill and other intangible assets has occurred. If any such impairment is determined, a write-down is recorded. As of June 30, 2016, there were no impairments recorded on goodwill and other intangible assets. During the first quarter of 2016, the Bank completed the sale of the two Central Texas branch locations acquired from F&amp;M Bancshares in 2015 and wrote-down the core deposit intangible assets related to those locations. The estimated aggregate future amortization expense for core deposit intangible assets remaining as of June 30, 2016 is as follows (dollars in thousands): Remaining 2016 $ 391 2017 781 2018 781 2019 781 2020 744 Thereafter 968 Total $ 4,446 </t>
  </si>
  <si>
    <t>Note 4 - Securities</t>
  </si>
  <si>
    <t>Investments in Debt and Marketable Equity Securities (and Certain Trading Assets) Disclosure [Text Block]</t>
  </si>
  <si>
    <t xml:space="preserve">4. SECURITIES The amortized cost and fair value of investment securities were as follows: June 30, 2016 Amortized Gross Gross Fair (Dollars in thousands) Available for Sale U.S. Government and agency securities $ 8,708 $ 656 $ - $ 9,364 Municipal securities 209,540 8,953 - 218,493 Agency mortgage-backed pass-through securities 26,556 651 (102 ) 27,105 Corporate bonds 48,121 401 (21 ) 48,501 Total $ 292,925 $ 10,661 $ (123 ) $ 303,463 December 31, 2015 Amortized Gross Gross Fair (Dollars in thousands) Available for Sale U.S. Government and agency securities $ 8,674 $ 412 $ - $ 9,086 Municipal securities 123,809 2,575 (35 ) 126,349 Agency mortgage-backed pass-through securities 29,511 397 (246 ) 29,662 Total $ 161,994 $ 3,384 $ (281 ) $ 165,097 The amortized cost and fair value of investment securities at June 30, 2016, by contractual maturity, are shown below. Expected maturities may differ from contractual maturities if borrowers have the right to call or prepay obligations at any time with or without call or prepayment penalties. Amortized Fair (Dollars in thousands) Due in one year or less $ 5,090 $ 5,110 Due after one year through five years 67,854 68,636 Due after five years through ten years 74,430 77,123 Due after ten years 118,995 125,489 Subtotal 266,369 276,358 Agency mortgage-backed pass through securities 26,556 27,105 Total $ 292,925 $ 303,463 As of June 30, 2016, the Company’s management does not expect to sell any securities classified as available for sale with material unrealized losses; and the Company believes that the Company more likely than not will not be required to sell any of these securities before their anticipated recovery, at which time the Company will receive full value for the securities. The fair value is expected to recover as the securities approach their maturity date or repricing date or if market yields for such investments decline. Management does not believe any of the securities are impaired due to reasons of credit quality. Accordingly, as of June 30, 2016, management believes the unrealized losses in the previous table are temporary and no other than temporary impairment loss has been realized in the Company’s consolidated statements of income. Securities with unrealized losses segregated by length of time such securities have been in a continuous loss position are as follows: June 30, 2016 Less than 12 Months More than 12 Months Total Estimated Unrealized Estimated Unrealized Estimated Unrealized (Dollars in thousands) Available for Sale U.S. Government and agency securities $ - $ - $ - $ - $ - $ - Municipal securities 229 - 185 - 414 - Agency mortgage-backed pass-through securities 826 (4 ) 6,841 (98 ) 7,667 (102 ) Corporate bonds 7,752 (21 ) - - 7,752 (21 ) Total $ 8,807 $ (25 ) $ 7,026 $ (98 ) $ 15,833 $ (123 ) December 31, 2015 Less than 12 Months More than 12 Months Total Estimated Unrealized Estimated Unrealized Estimated Unrealized (Dollars in thousands) Available for Sale U.S. Government and agency securities $ - $ - $ - $ - $ - $ - Municipal securities 6,867 (30 ) 298 (5 ) 7,165 (35 ) Agency mortgage-backed pass-through securities 4,952 (36 ) 9,519 (210 ) 14,471 (246 ) Total $ 11,819 $ (66 ) $ 9,817 $ (215 ) $ 21,636 $ (281 ) During the first quarter of 2015, the Company sold all securities acquired in the F&amp;M Bancshares acquisition, resulting in gross proceeds of approximately $15.0 million. No gains or losses were recognized. No securities were sold during the three and six months ended June 30, 2016. At June 30, 2016 and December 31, 2015, the Company did not own securities of any one issuer, other than the U.S government and its agencies, in an amount greater than 10% of consolidated stockholders’ equity at such respective dates. The carrying value of pledged securities was $4.9 million at June 30, 2016. The securities are pledged to further collateralize letters of credit issued by the Bank but confirmed by another financial institution. </t>
  </si>
  <si>
    <t>Note 5 - Loans and Allowance for Loan Losses</t>
  </si>
  <si>
    <t>Loans, Notes, Trade and Other Receivables Disclosure [Text Block]</t>
  </si>
  <si>
    <t xml:space="preserve">5. LOANS AND ALLOWANCE FOR LOAN LOSSES The loan portfolio balances, net of unearned income and fees, consist of various types of loans primarily made to borrowers located within Texas and are classified by major type as follows: June 30, December 31, (Dollars in thousands) Loans held for sale (1) $ - $ 27,887 Commercial and industrial 382,795 383,044 Mortgage warehouse 75,554 59,071 Real estate: Commercial real estate (including multi-family residential) 806,771 745,595 Commercial real estate construction and land development 161,572 154,646 1-4 family residential (including home equity) 214,442 205,200 Residential construction 101,677 93,848 Consumer and other 10,872 11,761 Total loans held for investment 1,753,683 1,653,165 Total loans 1,753,683 1,681,052 Allowance for loan losses (14,917 ) (13,098 ) Loans, net $ 1,738,766 $ 1,667,954 (1) Consisted of loans at two former F&amp;M Bancshares locations acquired in 2015 and sold during the first quarter of 2016. At December 31, 2015, loans held for sale consisted of $13.2 million of commercial and industrial loans, $11.6 million of commercial real estate (including multi-family residential) loans, $2.3 million of 1-4 family residential (including home equity) loans and $803 thousand of consumer and other loans. Loans held for sale were carried at the lower of aggregate cost or fair value. Nonaccrual and Past Due Loans An aging analysis of the recorded investment in past due loans, segregated by class of loans, is as follows: June 30, 2016 Loans Past Due and Still Accruing 30-89 90 or More Total Past Nonaccrual Current Total (Dollars in thousands) Commercial and industrial $ 956 $ - $ 956 $ 2,723 $ 379,116 $ 382,795 Mortgage warehouse - - - - 75,554 75,554 Real estate: Commercial real estate (including multi-family residential) 628 - 628 4,141 802,002 806,771 Commercial real estate construction and land development 890 - 890 - 160,682 161,572 1-4 family residential (including home equity) 213 - 213 227 214,002 214,442 Residential construction - - - - 101,677 101,677 Consumer and other - - - 33 10,839 10,872 Total loans $ 2,687 $ - $ 2,687 $ 7,124 $ 1,743,872 $ 1,753,683 December 31, 2015 Loans Past Due and Still Accruing 30-89 90 or More Total Past Nonaccrual Current Total (Dollars in thousands) Loans held for sale $ 539 $ - $ 539 $ 209 $ 27,139 $ 27,887 Commercial and industrial 1,474 - 1,474 2,664 378,906 383,044 Mortgage warehouse - - - - 59,071 59,071 Real estate: Commercial real estate (including multi-family residential) 1,866 - 1,866 2,006 741,723 745,595 Commercial real estate construction and land development 77 - 77 - 154,569 154,646 1-4 family residential (including home equity) 1,904 - 1,904 239 203,057 205,200 Residential construction - - - - 93,848 93,848 Consumer and other 36 - 36 66 11,659 11,761 Total loans held for investment 5,357 - 5,357 4,975 1,642,833 1,653,165 Total loans $ 5,896 $ - $ 5,896 $ 5,184 $ 1,669,972 $ 1,681,052 Impaired Loans Impaired loans by class of loans are set forth in the following tables. The average recorded investment presented in the table below is reported on a year-to-date basis. June 30, 2016 Recorded Unpaid Related Average Interest (Dollars in thousands) With no related allowance recorded: Commercial and industrial $ 3,037 $ 3,782 $ - $ 3,548 $ 98 Mortgage warehouse - - - - - Real estate: Commercial real estate (including multi-family residential) 11,154 11,240 - 11,599 222 Commercial real estate construction and land development - - - - - 1-4 family residential (including home equity) 227 227 - 233 8 Residential construction - - - - - Consumer and other 11 11 - 13 - Total 14,429 15,260 - 15,393 328 With an allowance recorded: Commercial and industrial 2,365 2,365 936 2,411 66 Mortgage warehouse - - - - - Real estate: Commercial real estate (including multi-family residential) - - - - - Commercial real estate construction and land development - - - - - 1-4 family residential (including home equity) - - - - - Residential construction - - - - - Consumer and other 22 22 13 25 1 Total 2,387 2,387 949 2,436 67 Total: Commercial and industrial 5,402 6,147 936 5,959 164 Mortgage warehouse - - - - - Real estate: Commercial real estate (including multi-family residential) 11,154 11,240 - 11,599 222 Commercial real estate construction and land development - - - - - 1-4 family residential (including home equity) 227 227 - 233 8 Residential construction - - - - - Consumer and other 33 33 13 38 1 $ 16,816 $ 17,647 $ 949 $ 17,829 $ 395 Year Ended December 31, 2015 Recorded Unpaid Related Average Interest (Dollars in thousands) With no related allowance recorded: Commercial and industrial $ 3,842 $ 4,216 $ - $ 3,698 $ 222 Mortgage warehouse - - - - - Real estate: Commercial real estate (including multi-family residential) 4,700 4,700 - 4,833 285 Commercial real estate construction and land development - - - - - 1-4 family residential (including home equity) 239 239 - 248 13 Residential construction - - - - - Consumer and other 82 97 - 102 8 Total 8,863 9,252 - 8,881 528 With an allowance recorded: Commercial and industrial 1,573 1,573 670 2,040 87 Mortgage warehouse - - - - - Real estate: Commercial real estate (including multi-family residential) 1,146 1,146 180 1,122 77 Commercial real estate construction and land development - - - - - 1-4 family residential (including home equity) - - - - - Residential construction - - - - - Consumer and other 19 19 9 21 1 Total 2,738 2,738 859 3,183 165 Total: Commercial and industrial 5,415 5,789 670 5,738 309 Mortgage warehouse - - - - - Real estate: Commercial real estate (including multi-family residential) 5,846 5,846 180 5,955 362 Commercial real estate construction and land development - - - - - 1-4 family residential (including home equity) 239 239 - 248 13 Residential construction - - - - - Consumer and other 101 116 9 123 9 $ 11,601 $ 11,990 $ 859 $ 12,064 $ 693 The total average recorded investment of impaired loans for the six months ended June 30, 2015 was $7.1 million. Total interest income recognized for the six months ended June 30, 2015 on impaired loans was $186 thousand. Credit Quality Indicators The company categorizes loans into risk categories based on relevant information about the ability of borrowers to service their debt, including factors such as: current financial information, historical payment experience, credit documentation, public information, and current economic trends. The Company analyzes loans individually by classifying the loans by credit risk. As part of the ongoing monitoring of the credit quality of the Company’s loan portfolio and methodology for calculating the allowance for credit losses, management assigns and tracks risk ratings to be used as credit quality indicators. The following is a general description of the risk ratings used: Watch Special Mention Substandard Doubtful Loans not meeting the criteria above that are analyzed individually as part of the above described process are considered to be pass rated loans. Based on the most recent analysis performed, the risk category of loans by class of loan at June 30, 2016 is as follows: Pass Watch Special Mention Substandard Doubtful Total (Dollars in thousands) Commercial and industrial $ 358,753 $ 2,683 $ 7,001 $ 14,358 $ - $ 382,795 Mortgage warehouse 75,554 - - - - 75,554 Real estate: Commercial real estate (including multi-family residential) 766,685 7,620 5,378 27,088 - 806,771 Commercial real estate construction and land development 152,267 7,410 - 1,895 - 161,572 1-4 family residential (including home equity) 210,009 300 2,054 2,079 - 214,442 Residential construction 101,677 - - - - 101,677 Consumer and other 10,480 262 3 127 - 10,872 Total loans $ 1,675,425 $ 18,275 $ 14,436 $ 45,547 $ - $ 1,753,683 The following table presents the risk category of loans by class of loan at December 31, 2015: Pass Watch Special Mention Substandard Doubtful Total (Dollars in thousands) Loans held for sale $ 26,570 $ 477 $ 19 $ 821 $ - $ 27,887 Commercial and industrial 366,479 8,094 1,253 7,218 - 383,044 Mortgage warehouse 59,071 - - - - 59,071 Real estate: Commercial real estate (including multi-family residential) 721,781 7,186 790 15,838 - 745,595 Commercial real estate construction and land development 152,380 1,846 - 420 - 154,646 1-4 family residential (including home equity) 200,262 2,385 390 2,163 - 205,200 Residential construction 93,848 - - - - 93,848 Consumer and other 11,522 155 18 66 - 11,761 Total loans held for investment 1,605,343 19,666 2,451 25,705 - 1,653,165 Total loans $ 1,631,913 $ 20,143 $ 2,470 $ 26,526 $ - $ 1,681,052 Allowance for Loan Losses The following table presents the activity in the allowance for loan losses by portfolio type for the three and six months ended June 30, 2016 and June 30, 2015: Commercial Mortgage Commercial real Commercial real 1-4 family Residential Consumer Total (Dollars in thousands) Allowance for loan losses: Three Months Ended Balance March 31, 2016 $ 4,057 $ - $ 5,905 $ 1,352 $ 1,484 $ 889 $ 70 $ 13,757 Provision for loan losses 480 - 984 16 158 (2 ) 9 1,645 Charge-offs (442 ) - (43 ) - - - (12 ) (497 ) Recoveries 10 - - - - - 2 12 Net charge-offs (432 ) - (43 ) - - - (10 ) (485 ) Balance June 30, 2016 $ 4,105 $ - $ 6,846 $ 1,368 $ 1,642 $ 887 $ 69 $ 14,917 Six Months Ended Balance January 1, 2016 $ 3,644 $ - $ 5,914 $ 1,221 $ 1,432 $ 820 $ 67 $ 13,098 Provision for loan losses 859 - 1,061 147 200 67 21 2,355 Charge-offs (443 ) - (129 ) - - - (22 ) (594 ) Recoveries 45 - - - 10 - 3 58 Net charge-offs (398 ) - (129 ) - 10 - (19 ) (536 ) Balance June 30, 2016 $ 4,105 $ - $ 6,846 $ 1,368 $ 1,642 $ 887 $ 69 $ 14,917 Commercial Mortgage Commercial real Commercial real 1-4 family Residential Consumer Total (Dollars in thousands) Allowance for loan losses: Three Months Ended Balance March 31, 2015 $ 2,960 $ - $ 3,551 $ 646 $ 1,130 $ 596 $ 57 $ 8,940 Provision for loan losses (6 ) - 982 196 125 111 12 1,420 Charge-offs (70 ) - - - - - (2 ) (72 ) Recoveries 21 - - - - 3 - 24 Net charge-offs (49 ) - - - - 3 (2 ) (48 ) Balance June 30, 2015 $ 2,905 $ - $ 4,533 $ 842 $ 1,255 $ 710 $ 67 $ 10,312 Six Months Ended Balance January 1, 2015 $ 2,334 $ - $ 3,799 $ 578 $ 1,008 $ 475 $ 52 $ 8,246 Provision for loan losses 614 - 734 264 247 213 31 2,103 Charge-offs (82 ) - - - - - (18 ) (100 ) Recoveries 39 - - - - 22 2 63 Net charge-offs (43 ) - - - - 22 (16 ) (37 ) Balance June 30, 2015 $ 2,905 $ - $ 4,533 $ 842 $ 1,255 $ 710 $ 67 $ 10,312 The following table presents the balance in the allowance for loan losses by portfolio type based on the impairment method as of June 30, 2016 and December 31, 2015: Commercial Mortgage Commercial real Commercial real 1-4 family Residential Consumer Total (Dollars in thousands) Allowance for loan losses related to: June 30, 2016 Individually evaluated for impairment $ 936 $ - $ - $ - $ - $ - $ 13 $ 949 Collectively evaluated for impairment 3,169 - 6,846 1,368 1,642 887 56 13,968 Total allowance for loan losses $ 4,105 $ - $ 6,846 $ 1,368 $ 1,642 $ 887 $ 69 $ 14,917 December 31, 2015 Individually evaluated for impairment $ 670 $ - $ 180 $ - $ - $ - $ 9 $ 859 Collectively evaluated for impairment 2,974 - 5,734 1,221 1,432 820 58 12,239 Total allowance for loan losses $ 3,644 $ - $ 5,914 $ 1,221 $ 1,432 $ 820 $ 67 $ 13,098 The following table presents the recorded investment in loans held for investment by portfolio type based on the impairment method as of June 30, 2016 and December 31, 2015: Commercial Mortgage Commercial real Commercial real 1-4 family Residential Consumer Total (Dollars in thousands) Recorded investment in loans: June 30, 2016 Individually evaluated for impairment $ 5,402 $ - $ 11,154 $ - $ 227 $ - $ 33 $ 16,816 Collectively evaluated for impairment 377,393 75,554 795,617 161,572 214,215 101,677 10,839 1,736,867 Total loans evaluated for impairment $ 382,795 $ 75,554 $ 806,771 $ 161,572 $ 214,442 $ 101,677 $ 10,872 $ 1,753,683 December 31, 2015 Individually evaluated for impairment $ 5,415 $ - $ 5,846 $ - $ 239 $ - $ 101 $ 11,601 Collectively evaluated for impairment 377,629 59,071 739,749 154,646 204,961 93,848 11,660 1,641,564 Total loans evaluated for impairment $ 383,044 $ 59,071 $ 745,595 $ 154,646 $ 205,200 $ 93,848 $ 11,761 $ 1,653,165 Troubled Debt Restructurings Following is a summary of loans modified under troubled debt restructurings during the six months ended June 30, 2016 and June 30, 2015: As of June 30, 2016 2015 Number of Pre- Post- Number of Pre- Post- (Dollars in thousands) Troubled Debt Restructurings Commercial and industrial 12 $ 2,931 $ 2,931 3 $ 2,049 $ 2,043 Mortgage warehouse Real estate: Commercial real estate (including multi-family residential) 6 6,250 6,250 - - - Commercial real estate construction and land development - - - - - - 1-4 family residential (including home equity) - - - - - - Residential construction - - - - - - Consumer and other 1 7 7 - - - Total 19 $ 9,188 $ 9,188 3 $ 2,049 $ 2,043 As of June 30, 2016 and December 31, 2015, the Company had a recorded investment in troubled debt restructurings of $11.7 million and $3.1 million, respectively. The Company allocated $642 thousand and $681 thousand of specific reserves for troubled debt restructurings at June 30, 2016 and December 31, 2015, respectively, and did not commit to lend additional amounts on these loans. As of June 30, 2016 and June 30, 2015, there were no loans modified under troubled debt restructurings during the previous twelve month period that subsequently defaulted during the six months ended June 30, 2016 and June 30, 2015, respectively. </t>
  </si>
  <si>
    <t>Note 6 - Fair Value</t>
  </si>
  <si>
    <t>Fair Value Disclosures [Text Block]</t>
  </si>
  <si>
    <t>6. FAIR VALUE The Company uses fair value measurements to record fair value adjustments to certain assets and to determine fair value disclosures. Fair value represents the exchange price that would be received from selling an asset or paid to transfer a liability, otherwise known as an “exit price”, in the principal or most advantageous market available to the entity in an orderly transaction between market participants on the measurement date. Fair Value Hierarchy The Company groups financial assets and financial liabilities measured at fair value in three levels, based on the markets in which the assets and liabilities are traded and the reliability of the assumptions used to determine fair value. These levels are: • Level 1—Quoted prices for identical assets or liabilities in active markets that the entity has the ability to access as of the measurement date. • Level 2—Significant other observable inputs other than Level 1 prices such as quoted prices for similar assets or liabilities; quoted prices in markets that are not active; or other inputs that are observable or can be corroborated by observable market data. • Level 3—Significant unobservable inputs that reflect management’s judgment and assumptions that market participants would use in pricing an asset or liability that are supported by little or no market activity. The carrying amounts and estimated fair values of financial instruments that are reported on the balance sheet are as follows: As of June 30, 2016 Carrying Estimated Fair Value Amount Level 1 Level 2 Level 3 Total Financial assets (Dollars in thousands) Cash and cash equivalents $ 210,863 $ 210,863 $ - $ - $ 210,863 Available for sale securities 303,463 - 303,463 - 303,463 Loans held for investment, net of allowance 1,738,766 - - 1,743,626 1,743,626 Accrued interest receivable 7,969 7 2,766 5,196 7,969 Financial liabilities Total deposits $ 1,843,339 $ - $ 1,846,235 - $ 1,846,235 Accrued interest payable 223 - 223 - 223 Short-term borrowings 30,000 - 30,000 - 30,000 Other borrowed funds 200,569 - 200,569 - 200,569 Subordinated debentures 9,142 - 9,142 - 9,142 As of December 31, 2015 Carrying Estimated Fair Value Amount Level 1 Level 2 Level 3 Total Financial assets (Dollars in thousands) Cash and cash equivalents $ 148,431 $ 148,431 $ - $ - $ 148,431 Available for sale securities 165,097 - 165,097 - 165,097 Loans held for sale 27,887 - - 27,887 27,887 Loans held for investment, net of allowance 1,640,067 - - 1,641,862 1,641,862 Accrued interest receivable 6,518 - 1,780 4,738 6,518 Financial liabilities Total deposits $ 1,759,133 $ - $ 1,759,728 $ - $ 1,759,728 Accrued interest payable 124 - 124 - 124 Short-term borrowings 50,000 - 50,000 - 50,000 Other borrowed funds 569 - 569 - 569 Subordinated debentures 9,089 - 9,089 - 9,089 The fair value estimates presented above are based on pertinent information available to management as of the dates indicated. The methods used to determine fair value are described in our audited financial statements which are presented in the Company’s Annual Report on Form 10-K for the year ended December 31, 2015. The following tables present fair values for assets measured at fair value on a recurring basis: As of June 30, 2016 Level 1 Level 2 Level 3 Total (Dollars in thousands) Available for sale securities: U.S. Government and agency securities $ - $ 9,364 $ - $ 9,364 Municipal securities - 218,493 - 218,493 Agency mortgage-backed pass-through securities - 27,105 - 27,105 Corporate bonds - 48,501 - 48,501 $ - $ 303,463 $ - $ 303,463 As of December 31, 2015 Level 1 Level 2 Level 3 Total (Dollars in thousands) Available for sale securities: U.S. Government and agency securities $ - $ 9,086 $ - $ 9,086 Municipal securities - 126,349 - 126,349 Agency mortgage-backed pass-through securities - 29,662 - 29,662 $ - $ 165,097 $ - $ 165,097 There were no liabilities measured at fair value on a recurring basis as of June 30, 2016 or December 31, 2015. There were no transfers between levels during the six months ended June 30, 2016 or June 30, 2015. Certain assets and liabilities are measured at fair value on a nonrecurring basis; that is, the instruments are not measured at fair value on an ongoing basis but are subject to fair value adjustments in certain circumstances such as evidence of impairment. As of June 30, 2016 Level 1 Level 2 Level 3 (Dollars in thousands) Impaired loans: Commercial and industrial $ - $ - $ 1,429 Commercial real estate (including multi-family residential) - - - Consumer and other - - 9 Other real estate owned - - - $ - $ - $ 1,438 As of December 31, 2015 Level 1 Level 2 Level 3 (Dollars in thousands) Impaired loans: Commercial and industrial $ - $ - $ 903 Commercial real estate (including multi-family residential) - - 966 Consumer and other - - 10 $ - $ - $ 1,879 Historically, we measure fair value for certain loans and other real estate owned on a nonrecurring basis. Impaired Loans During the six months ended June 30, 2016 and the year ended December 31, 2015, certain impaired loans were reevaluated and reported at fair value through a specific allocation of the allowance for loan losses. At June 30, 2016, the total reported fair value of impaired loans of $1.4 million based on collateral valuations utilizing Level 3 valuation inputs had a carrying value of $2.4 million that was reduced by specific allowance allocations totaling $949 thousand. At December 31, 2015, the total reported fair value of impaired loans of $1.9 million based on collateral valuations utilizing Level 3 valuation inputs had a carrying value of $2.7 million that was reduced by specific allowance allocations totaling $859 thousand. Other Real Estate Owned At June 30, 2016, the balance of other real estate owned included $1.4 million of foreclosed commercial real estate properties recorded as a result of obtaining physical possession of the property. The Company did not have any other real estate owned at December 31, 2015.</t>
  </si>
  <si>
    <t>Note 7 - Deposits</t>
  </si>
  <si>
    <t>Deposit Liabilities Disclosures [Text Block]</t>
  </si>
  <si>
    <t xml:space="preserve">7. DEPOSITS Time deposits that meet or exceed the Federal Deposit Insurance Corporation Insurance limit of $250 thousand at June 30, 2016 and December 31, 2015 were $177.0 million and $164.7 million, respectively. Scheduled maturities of time deposits for the next five years are as follows (dollars in thousands): Within one year $ 424,731 After one but within two years 101,392 After two but within three years 89,490 After three but within four years 13,018 After four but within five years 20,855 Total $ 649,486 </t>
  </si>
  <si>
    <t>Note 8 - Borrowings</t>
  </si>
  <si>
    <t>Debt Disclosure [Text Block]</t>
  </si>
  <si>
    <t xml:space="preserve">8. BORROWINGS The Company has an available line of credit with the Federal Home Loan Bank (“FHLB”) of Dallas, which allows the Company to borrow on a collateralized basis. FHLB advances are short-term borrowings and are used to manage liquidity as needed. Maturing advances are replaced by drawing on available cash, making additional borrowings or through increased customer deposits. At June 30, 2016, the Company had a total borrowing capacity of $624.2 million, of which $363.7 million was available and $260.5 million was outstanding. Short-term FHLB advances of $30.0 million were outstanding at June 30, 2016, at a weighted average rate of 0.56%. Long-term FHLB borrowings of $200.0 million were outstanding at June 30, 2016, at a weighted average rate of 0.36%. Letters of credit were $30.5 million at June 30, 2016, of which $2.5 million will expire in August 2016, $25.0 million will expire in October 2016 and $3.0 million will expire in February 2017. In 2015, the Company borrowed an additional $18.0 million under a revolving credit agreement with another financial institution. The borrowing under this revolving credit agreement matures in December 2021. The Company used the funds borrowed in 2015 under this revolving credit agreement to repay amounts owed by F&amp;M Bancshares under a previous borrowing agreement with another financial institution entered into during 2013 in conjunction with the purchase of Independence Bank. In October 2015, the Company paid down $27.5 million under this revolving credit agreement with a portion of the proceeds from the Company’s initial public offering. The revolving credit agreement requires the Company to meet certain restrictive covenants. At June 30, 2016, the Company believes it is in compliance with all such covenants and had not been made aware of any noncompliance by the lender. The interest rate on the debt is the Prime rate minus 25 basis points, or 3.25%, at June 30, 2016, and is paid quarterly. Scheduled principal maturities are as follows (dollars in thousands): Remaining 2016 $ - 2017 - 2018 - 2019 - 2020 and thereafter 569 Total $ 569 </t>
  </si>
  <si>
    <t>Note 9 - Subordinated Debentures</t>
  </si>
  <si>
    <t>Subordinated Borrowings Disclosure [Text Block]</t>
  </si>
  <si>
    <t>9. SUBORDINATED DEBENTURES On January 1, 2015, the Company acquired F&amp;M Bancshares and assumed Farmers &amp; Merchants Capital Trust II and Farmers &amp; Merchants Capital Trust III. Each of these trusts is a capital or statutory business trust organized for the sole purpose of issuing trust securities and investing the proceeds in the Company’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the Company. Each trust’s ability to pay amounts due on the trust preferred securities is solely dependent upon the Company making payment on the related junior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such trust, provided such trust has funds available for such oblig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 The Company assumed the junior subordinated debentures with an aggregate original principal amount of $11.3 million and a current fair value at June 30, 2016 of $9.1 million. At acquisition, the Company recorded a discount of $2.5 million on the debentures. The difference between the carrying value and contractual balance will be recognized as a yield adjustment over the remaining term for the debentures. At June 30, 2016, the Company had $11.3 million outstanding in junior subordinated debentures issued to the Company’s unconsolidated subsidiary trusts. The junior subordinated debentures are included in Tier 1 capital under current regulatory guidelines and interpretations. A summary of pertinent information related to the Company’s issues of junior subordinated debentures outstanding at June 30, 2016 is set forth in the table below: Description Issuance Date Trust Interest Rate (1) Junior Maturity Date (2) (Dollars in thousands) Farmers &amp; Merchants Capital Trust II November 13, 2003 $ 7,500 3 month LIBOR + 3.00% $ 7,732 November 8, 2033 Farmers &amp; Merchants Capital Trust III June 30, 2005 3,500 3 month LIBOR + 1.80% 3,609 July 7, 2035 $ 11,341 (1) The 3-month LIBOR in effect as of June 30, 2016 was 0.6516%. (2) All debentures are currently callable.</t>
  </si>
  <si>
    <t>Note 10 - Income Taxes</t>
  </si>
  <si>
    <t>Income Tax Disclosure [Text Block]</t>
  </si>
  <si>
    <t>10. INCOME TAXES The amount of the Company’s federal and state income tax expense is influenced by the amount of the Company’s pre-tax income, the amount of tax-exempt income and the amount of other nondeductible items. For the three and six months ended June 30, 2016, income tax expense was $2.3 million and $5.4 million, respectively, compared with $2.0 million and $3.9 million, respectively, for the three and six months ended June 30, 2015, respectively. The increase in income tax expense year over year was primarily attributable to higher pre-tax earnings. The effective income tax rate for the three and six months ended June 30, 2016 was 30.8% and 31.8%, respectively, compared to 33.5% and 34.4%, respectively, for the three and six months ended June 30, 2015. The effective tax rate decreased for the three and six months ended June 30, 2016 compared to the same periods in 2015 primarily due to the increase in tax free income from the purchase of additional municipal securities. Interest and penalties related to tax positions are recognized in the period in which they begin accruing or when the entity claims the position that does not meet the minimum statutory thresholds. The Company has not recorded any interest and penalties in its income statement for the three and six months ended June 30, 2016 and June 30, 2015. The Company is no longer subject to examination by the U.S. Federal Tax Jurisdiction for the years prior to 2012.</t>
  </si>
  <si>
    <t>Note 11 - Stock Based Compensation</t>
  </si>
  <si>
    <t>Disclosure of Compensation Related Costs, Share-based Payments [Text Block]</t>
  </si>
  <si>
    <t xml:space="preserve">11. STOCK BASED COMPENSATION During 2008, the Company’s Board of Directors and shareholders approved the 2008 Stock Awards and Incentive Plan (the “Plan”) that permits certain key employees to purchase shares of the Company’s stock. The Plan was amended in 2015 as the shareholders authorized a maximum aggregate number of shares of stock to be issued of 1,460,000, any or all of which may be issued through incentive stock options. The Company accounts for stock based employee compensation plans using the fair value-based method of accounting. The Company recognized total stock based compensation expense of $354 thousand and $707 thousand for the three and six months ended June 30, 2016, respectively, and $330 thousand and $642 thousand for the three and six months ended June 30, 2015, respectively. Stock Option Plan Options to purchase a total of 1,185,381 shares of Company stock have been granted as of June 30, 2016. Under the stock option plan, options are exercisable up to 10 years from the date of the grant, unless otherwise provided by the Board of Directors, and are fully vested 4 years after the date of grant. The fair value of stock options granted is estimated at the date of grant using the Black-Scholes option-pricing model. A summary of the activity in the stock option plan during the six months ended June 30, 2016 is set forth below: Number of Weighted Weighted Aggregate (In thousands) (In years) (In thousands) Options outstanding, January 1, 2016 969 $ 17.45 6.62 $ 6,006 Options granted 51 19.64 Options exercised (25 ) 12.68 Options forfeited (19 ) 21.78 Options outstanding, June 30, 2016 976 $ 17.59 6.35 $ 7,113 Options vested and exercisable, June 30, 2016 580 $ 15.18 4.90 $ 5,625 Share Award Plan During 2016, the Company issued 14,401 shares of restricted stock. The restricted stock shares will vest over a period of 4 years but are considered outstanding at the date of issuance. The Company accounts for restricted stock grants by recording the fair value of the grant as compensation expense over the vesting period. A summary of the activity of the nonvested shares of restricted stock during the six months ended June 30, 2016 is as follows: Number of Weighted (Shares in thousands) Nonvested share awards outstanding, January 1, 2016 18 $ 19.68 Share awards granted 14 19.71 Share awards vested (7 ) 19.06 Unvested share awards forfeited - - Nonvested share awards outstanding, June 30, 2016 25 $ 18.31 </t>
  </si>
  <si>
    <t>Note 12 - Off-balance Sheet Arrangements, Commitments and Contingencies</t>
  </si>
  <si>
    <t>Off Balance Sheet Arrangements Commitments And Contingencies Disclosure [Text Block]</t>
  </si>
  <si>
    <t>12. OFF-BALANCE SHEET ARRANGEMENTS, COMMITMENTS AND CONTINGENCIES In the normal course of business, the Company enters into various transactions, which, in accordance with accounting principles generally accepted in the United States, are not included in the Company’s consolidated balance sheets. The Company enters into these transactions to meet the financing needs of its customers. These transactions include commitments to extend credit and standby and commercial letters of credit, which involve to varying degrees elements of credit risk and interest rate risk in excess of the amounts recognized in the consolidated balance sheets. The Company uses the same credit policies in making commitments and conditional obligations as it does for on balance sheet instruments. The contractual amounts of financial instruments with off-balance sheet risk at June 30, 2016 are as follows: June 30, December 31, Fixed Variable Fixed Variable (Dollars in thousands) Commitments to extend credit $ 392,810 $ 160,272 $ 252,662 $ 222,198 Standby letters of credit 8,172 - 9,456 - Total $ 400,982 $ 160,272 $ 262,118 $ 222,198 Commitments to make loans are generally made for an approval period of 120 days or fewer. As of June 30, 2016, the funded fixed rate loan commitments have interest rates ranging from 1.60% to 7.50% with a weighted average maturity and rate of 1.78 years and 4.55%, respectively. Litigation From time to time, the Company is subject to claims and litigation arising in the ordinary course of business. In the opinion of management, the Company is not party to any legal proceedings the resolution of which it believes would have a material adverse effect on the Company’s business, prospects, financial condition, liquidity, results of operation, cash flows or capital levels. However, one or more unfavorable outcomes in any claim or litigation against the Company could have a material adverse effect for the period in which such claim or litigation is resolved. In addition, regardless of their merits or their ultimate outcomes, such matters are costly, divert management’s attention and may materially adversely affect the Company’s reputation, even if resolved in its favor. The Company intends to defend itself vigorously against any future claims or litigation.</t>
  </si>
  <si>
    <t>Note 13 - Regulatory Capital Matters</t>
  </si>
  <si>
    <t>Regulatory Capital Requirements under Banking Regulations [Text Block]</t>
  </si>
  <si>
    <t>13. REGULATORY CAPITAL MATTERS The Company and the Bank are subject to various regulatory capital requirements administered by the federal banking agencies. Capital adequacy guidelines include prompt corrective action regulations and involve quantitative measures of assets, liabilities and certain off balance sheet items calculated under regulatory accounting practices. Capital amounts and classifications are also subject to qualitative judgments by regulators about components, risk weightings, and other factors. Any institution that fails to meet its minimum capital requirements is subject to actions by regulators that could have a direct material effect on the Company’s financial statements. The Company is subject to the Basel III regulatory capital framework (the "Basel III Rules").The Basel III Rules became effective for the Company on January 1, 2015, with full compliance with all of the requirements being phased in over a multi-year schedule, and fully phased in by January 1, 2019. Starting in January 2016, the implementation of the capital conservation buffer was effective for the Company starting at the 0.625% level and increasing 0.625% each year thereafter, until it reaches 2.5% on January 1, 2019.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Management believes as of June 30, 2016 and December 31, 2015 the Company and the Bank met all capital adequacy requirements to which they were then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following is a summary of the Company’s and the Bank’s actual and required capital ratios at June 30, 2016 and December 31, 2015: Actual For Capital To Be Categorized As Amount Ratio Amount Ratio Amount Ratio (Dollars in thousands) ALLEGIANCE BANCSHARES, INC. (Consolidated) As of June 30, 2016 Total Capital (to Risk Weighted Assets) $ 251,405 12.92 % $ 155,639 8.00 % N/A N/A Common Equity Tier 1 Capital (to Risk Weighted Assets) 227,346 11.69 % 87,547 4.50 % N/A N/A Tier I Capital (to Risk Weighted Assets) 236,488 12.16 % 116,729 6.00 % N/A N/A Tier I Capital (to Average Tangible Assets) 236,488 10.43 % 90,690 4.00 % N/A N/A As of December 31, 2015 Total Capital (to Risk Weighted Assets) $ 237,178 12.92 % $ 146,811 8.00 % N/A N/A Common Equity Tier 1 Capital (to Risk Weighted Assets) 214,991 11.72 % 82,581 4.50 % N/A N/A Tier I Capital (to Risk Weighted Assets) 224,080 12.21 % 110,109 6.00 % N/A N/A Tier I Capital (to Average Tangible Assets) 224,080 11.02 % 81,315 4.00 % N/A N/A ALLEGIANCE BANK As of June 30, 2016 Total Capital (to Risk Weighted Assets) $ 232,737 11.97 % $ 155,590 8.00 % $ 194,488 10.00 % Common Equity Tier 1 Capital (to Risk Weighted Assets) 217,820 11.20 % 87,519 4.50 % 126,417 6.50 % Tier I Capital (to Risk Weighted Assets) 217,820 11.20 % 116,693 6.00 % 155,590 8.00 % Tier I Capital (to Average Tangible Assets) 217,820 9.61 % 90,668 4.00 % 113,335 5.00 % As of December 31, 2015 Total Capital (to Risk Weighted Assets) $ 219,487 11.96 % $ 146,779 8.00 % $ 183,474 10.00 % Common Equity Tier 1 Capital (to Risk Weighted Assets) 206,389 11.25 % 82,563 4.50 % 119,258 6.50 % Tier I Capital (to Risk Weighted Assets) 206,389 11.25 % 110,084 6.00 % 146,779 8.00 % Tier I Capital (to Average Tangible Assets) 206,389 10.16 % 81,291 4.00 % 101,614 5.00 %</t>
  </si>
  <si>
    <t>Note 14 - Earnings Per Common Share</t>
  </si>
  <si>
    <t>Earnings Per Share [Text Block]</t>
  </si>
  <si>
    <t>14. EARNINGS PER COMMON SHARE Diluted earnings per common share is computed using the weighted-average number of common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Restricted shares are considered outstanding at the date of grant and are included in basic and diluted weighted average common shares outstanding. Three Months Ended June 30, Six Months Ended June 30, 2016 2015 2016 2015 (Dollars in thousands) Amount Per Share Amount Per Share Amount Per Share Amount Per Share Net income attributable to common stockholders $ 5,254 $ 3,623 $ 11,609 $ 6,968 Basic: Weighted average common shares outstanding 12,857 $ 0.41 9,825 $ 0.37 12,849 $ 0.90 9,824 $ 0.71 Diluted: Add incremental shares for: Dilutive effect of stock option exercises 182 179 154 177 Total 13,039 $ 0.40 10,004 $ 0.36 13,003 $ 0.89 10,001 $ 0.70 Stock options for 267 thousand shares were not considered in computing diluted earnings per common share as of June 30, 2015 because they were antidilutive. There were no antidilutive shares as of June 30, 2016.</t>
  </si>
  <si>
    <t>Significant Accounting Policies (Policies)</t>
  </si>
  <si>
    <t>Accounting Policies [Abstract]</t>
  </si>
  <si>
    <t>Basis of Accounting, Policy [Policy Text Block]</t>
  </si>
  <si>
    <t>Basis of Presentation-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with Allegiance have been eliminated. The condensed consolidated financial statements should be read in conjunction with the audited consolidated financial statements and footnotes thereto included in the Company’s Annual Report on Form 10-K for the fiscal year ended December 31, 2015. Operating results for the three and six months ended June 30, 2016 are not necessarily indicative of the results that may be expected for the year ending December 31, 2016. Furthermore, the acquisition of F&amp;M Bancshares, Inc. during the first quarter of 2015 may impact the comparability of year to date 2016 versus year to date 2015 comparable information.</t>
  </si>
  <si>
    <t>New Accounting Pronouncements, Policy [Policy Text Block]</t>
  </si>
  <si>
    <t xml:space="preserve">New Accounting Standards Adoption of New Accounting Standards On January 1, 2016, the Company adopted ASU 2015-16, “Business Combinations (Topic 805) – Simplifying the Accounting for Measurement-Period Adjustments.” Newly Issued But Not Yet Effective Accounting Standards ASU 2014-09 “Revenue from Contract with Customers (Topic 606).” ASU 2014-09 supersedes the revenue recognition requirements in Revenue Recognition (Topic 605), and most industry-specific guidance throughout the Industry Topics of the Codification.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currently effective for the Company beginning on January 1, 2018 with retrospective application to each prior reporting period presented. The Company is still evaluating the potential impact of ASU 2014-09 on the Company’s financial statements. ASU 2016-02 “Leases (Topic 84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for the Company on January 1, 2019 and will require transition using a modified retrospective approach for leases existing at, or entered into after, the beginning of the earliest comparative period presented in the financial statements. The Company is currently evaluating the potential impact of ASU 2016-02 on the Company’s financial statements. ASU 2016-09, “Compensation - Stock Compensation (Topic 718): Improvements to Employee Share-Based Payment Accounting.” ASU No. 2016-10, “Revenue from Contracts with Customers (Topic 606): Identifying Performance Obligations and Licensing.” </t>
  </si>
  <si>
    <t>Note 2 - Acquisitions (Tables)</t>
  </si>
  <si>
    <t>Notes Tables</t>
  </si>
  <si>
    <t>Schedule of Recognized Identified Assets Acquired and Liabilities Assumed [Table Text Block]</t>
  </si>
  <si>
    <t xml:space="preserve"> Fair value of consideration paid: Common shares issued (2,338,520 shares) $ 51,447 Preferred shares issued (11,550 shares) 11,550 Cash consideration 642 Total consideration paid $ 63,639 Fair value of assets acquired: Cash and cash equivalents $ 107,128 Investment Securities 14,722 Loans, net 404,637 Premises and equipment 7,699 Core deposit intangibles 4,313 Other assets 15,896 Total assets acquired $ 554,395 Fair value of liabilities assumed: Deposits $ 489,556 Subordinated debt 8,871 Other borrowed funds 18,000 Other liabilities 2,574 Total liabilities assumed 519,001 Fair value of net assets acquired $ 35,394 Goodwill resulting from acquisition $ 28,245 </t>
  </si>
  <si>
    <t>Note 3 - Goodwill and Core Deposit Intangibles (Tables)</t>
  </si>
  <si>
    <t>Schedule of Intangible Assets and Goodwill [Table Text Block]</t>
  </si>
  <si>
    <t xml:space="preserve"> Goodwill Core Deposit (Dollars in thousands) Balance as of January 1, 2015 $ 11,144 $ 1,747 Acquisition of F&amp;M Bancshares 28,245 4,313 Amortization - (830 ) Balance as of December 31, 2015 39,389 5,230 Sale of branch assets - (390 ) Amortization - (394 ) Balance as of June 30, 2016 $ 39,389 $ 4,446 </t>
  </si>
  <si>
    <t>Schedule of Finite-Lived Intangible Assets, Future Amortization Expense [Table Text Block]</t>
  </si>
  <si>
    <t xml:space="preserve"> Remaining 2016 $ 391 2017 781 2018 781 2019 781 2020 744 Thereafter 968 Total $ 4,446 </t>
  </si>
  <si>
    <t>Note 4 - Securities (Tables)</t>
  </si>
  <si>
    <t>Available-for-sale Securities [Table Text Block]</t>
  </si>
  <si>
    <t xml:space="preserve"> June 30, 2016 Amortized Gross Gross Fair (Dollars in thousands) Available for Sale U.S. Government and agency securities $ 8,708 $ 656 $ - $ 9,364 Municipal securities 209,540 8,953 - 218,493 Agency mortgage-backed pass-through securities 26,556 651 (102 ) 27,105 Corporate bonds 48,121 401 (21 ) 48,501 Total $ 292,925 $ 10,661 $ (123 ) $ 303,463 December 31, 2015 Amortized Gross Gross Fair (Dollars in thousands) Available for Sale U.S. Government and agency securities $ 8,674 $ 412 $ - $ 9,086 Municipal securities 123,809 2,575 (35 ) 126,349 Agency mortgage-backed pass-through securities 29,511 397 (246 ) 29,662 Total $ 161,994 $ 3,384 $ (281 ) $ 165,097 </t>
  </si>
  <si>
    <t>Investments Classified by Contractual Maturity Date [Table Text Block]</t>
  </si>
  <si>
    <t xml:space="preserve"> Amortized Fair (Dollars in thousands) Due in one year or less $ 5,090 $ 5,110 Due after one year through five years 67,854 68,636 Due after five years through ten years 74,430 77,123 Due after ten years 118,995 125,489 Subtotal 266,369 276,358 Agency mortgage-backed pass through securities 26,556 27,105 Total $ 292,925 $ 303,463 </t>
  </si>
  <si>
    <t>Available-for-sale Securities, Continuous Unrealized Loss Position, Fair Value [Table Text Block]</t>
  </si>
  <si>
    <t xml:space="preserve"> June 30, 2016 Less than 12 Months More than 12 Months Total Estimated Unrealized Estimated Unrealized Estimated Unrealized (Dollars in thousands) Available for Sale U.S. Government and agency securities $ - $ - $ - $ - $ - $ - Municipal securities 229 - 185 - 414 - Agency mortgage-backed pass-through securities 826 (4 ) 6,841 (98 ) 7,667 (102 ) Corporate bonds 7,752 (21 ) - - 7,752 (21 ) Total $ 8,807 $ (25 ) $ 7,026 $ (98 ) $ 15,833 $ (123 ) December 31, 2015 Less than 12 Months More than 12 Months Total Estimated Unrealized Estimated Unrealized Estimated Unrealized (Dollars in thousands) Available for Sale U.S. Government and agency securities $ - $ - $ - $ - $ - $ - Municipal securities 6,867 (30 ) 298 (5 ) 7,165 (35 ) Agency mortgage-backed pass-through securities 4,952 (36 ) 9,519 (210 ) 14,471 (246 ) Total $ 11,819 $ (66 ) $ 9,817 $ (215 ) $ 21,636 $ (281 )</t>
  </si>
  <si>
    <t>Note 5 - Loans and Allowance for Loan Losses (Tables)</t>
  </si>
  <si>
    <t>Schedule of Accounts, Notes, Loans and Financing Receivable [Table Text Block]</t>
  </si>
  <si>
    <t xml:space="preserve"> June 30, December 31, (Dollars in thousands) Loans held for sale (1) $ - $ 27,887 Commercial and industrial 382,795 383,044 Mortgage warehouse 75,554 59,071 Real estate: Commercial real estate (including multi-family residential) 806,771 745,595 Commercial real estate construction and land development 161,572 154,646 1-4 family residential (including home equity) 214,442 205,200 Residential construction 101,677 93,848 Consumer and other 10,872 11,761 Total loans held for investment 1,753,683 1,653,165 Total loans 1,753,683 1,681,052 Allowance for loan losses (14,917 ) (13,098 ) Loans, net $ 1,738,766 $ 1,667,954 </t>
  </si>
  <si>
    <t>Past Due Financing Receivables [Table Text Block]</t>
  </si>
  <si>
    <t xml:space="preserve"> June 30, 2016 Loans Past Due and Still Accruing 30-89 90 or More Total Past Nonaccrual Current Total (Dollars in thousands) Commercial and industrial $ 956 $ - $ 956 $ 2,723 $ 379,116 $ 382,795 Mortgage warehouse - - - - 75,554 75,554 Real estate: Commercial real estate (including multi-family residential) 628 - 628 4,141 802,002 806,771 Commercial real estate construction and land development 890 - 890 - 160,682 161,572 1-4 family residential (including home equity) 213 - 213 227 214,002 214,442 Residential construction - - - - 101,677 101,677 Consumer and other - - - 33 10,839 10,872 Total loans $ 2,687 $ - $ 2,687 $ 7,124 $ 1,743,872 $ 1,753,683 December 31, 2015 Loans Past Due and Still Accruing 30-89 90 or More Total Past Nonaccrual Current Total (Dollars in thousands) Loans held for sale $ 539 $ - $ 539 $ 209 $ 27,139 $ 27,887 Commercial and industrial 1,474 - 1,474 2,664 378,906 383,044 Mortgage warehouse - - - - 59,071 59,071 Real estate: Commercial real estate (including multi-family residential) 1,866 - 1,866 2,006 741,723 745,595 Commercial real estate construction and land development 77 - 77 - 154,569 154,646 1-4 family residential (including home equity) 1,904 - 1,904 239 203,057 205,200 Residential construction - - - - 93,848 93,848 Consumer and other 36 - 36 66 11,659 11,761 Total loans held for investment 5,357 - 5,357 4,975 1,642,833 1,653,165 Total loans $ 5,896 $ - $ 5,896 $ 5,184 $ 1,669,972 $ 1,681,052 </t>
  </si>
  <si>
    <t>Impaired Financing Receivables [Table Text Block]</t>
  </si>
  <si>
    <t xml:space="preserve"> June 30, 2016 Recorded Unpaid Related Average Interest (Dollars in thousands) With no related allowance recorded: Commercial and industrial $ 3,037 $ 3,782 $ - $ 3,548 $ 98 Mortgage warehouse - - - - - Real estate: Commercial real estate (including multi-family residential) 11,154 11,240 - 11,599 222 Commercial real estate construction and land development - - - - - 1-4 family residential (including home equity) 227 227 - 233 8 Residential construction - - - - - Consumer and other 11 11 - 13 - Total 14,429 15,260 - 15,393 328 With an allowance recorded: Commercial and industrial 2,365 2,365 936 2,411 66 Mortgage warehouse - - - - - Real estate: Commercial real estate (including multi-family residential) - - - - - Commercial real estate construction and land development - - - - - 1-4 family residential (including home equity) - - - - - Residential construction - - - - - Consumer and other 22 22 13 25 1 Total 2,387 2,387 949 2,436 67 Total: Commercial and industrial 5,402 6,147 936 5,959 164 Mortgage warehouse - - - - - Real estate: Commercial real estate (including multi-family residential) 11,154 11,240 - 11,599 222 Commercial real estate construction and land development - - - - - 1-4 family residential (including home equity) 227 227 - 233 8 Residential construction - - - - - Consumer and other 33 33 13 38 1 $ 16,816 $ 17,647 $ 949 $ 17,829 $ 395 Year Ended December 31, 2015 Recorded Unpaid Related Average Interest (Dollars in thousands) With no related allowance recorded: Commercial and industrial $ 3,842 $ 4,216 $ - $ 3,698 $ 222 Mortgage warehouse - - - - - Real estate: Commercial real estate (including multi-family residential) 4,700 4,700 - 4,833 285 Commercial real estate construction and land development - - - - - 1-4 family residential (including home equity) 239 239 - 248 13 Residential construction - - - - - Consumer and other 82 97 - 102 8 Total 8,863 9,252 - 8,881 528 With an allowance recorded: Commercial and industrial 1,573 1,573 670 2,040 87 Mortgage warehouse - - - - - Real estate: Commercial real estate (including multi-family residential) 1,146 1,146 180 1,122 77 Commercial real estate construction and land development - - - - - 1-4 family residential (including home equity) - - - - - Residential construction - - - - - Consumer and other 19 19 9 21 1 Total 2,738 2,738 859 3,183 165 Total: Commercial and industrial 5,415 5,789 670 5,738 309 Mortgage warehouse - - - - - Real estate: Commercial real estate (including multi-family residential) 5,846 5,846 180 5,955 362 Commercial real estate construction and land development - - - - - 1-4 family residential (including home equity) 239 239 - 248 13 Residential construction - - - - - Consumer and other 101 116 9 123 9 $ 11,601 $ 11,990 $ 859 $ 12,064 $ 693 </t>
  </si>
  <si>
    <t>Financing Receivable Credit Quality Indicators [Table Text Block]</t>
  </si>
  <si>
    <t xml:space="preserve"> Pass Watch Special Mention Substandard Doubtful Total (Dollars in thousands) Commercial and industrial $ 358,753 $ 2,683 $ 7,001 $ 14,358 $ - $ 382,795 Mortgage warehouse 75,554 - - - - 75,554 Real estate: Commercial real estate (including multi-family residential) 766,685 7,620 5,378 27,088 - 806,771 Commercial real estate construction and land development 152,267 7,410 - 1,895 - 161,572 1-4 family residential (including home equity) 210,009 300 2,054 2,079 - 214,442 Residential construction 101,677 - - - - 101,677 Consumer and other 10,480 262 3 127 - 10,872 Total loans $ 1,675,425 $ 18,275 $ 14,436 $ 45,547 $ - $ 1,753,683 Pass Watch Special Mention Substandard Doubtful Total (Dollars in thousands) Loans held for sale $ 26,570 $ 477 $ 19 $ 821 $ - $ 27,887 Commercial and industrial 366,479 8,094 1,253 7,218 - 383,044 Mortgage warehouse 59,071 - - - - 59,071 Real estate: Commercial real estate (including multi-family residential) 721,781 7,186 790 15,838 - 745,595 Commercial real estate construction and land development 152,380 1,846 - 420 - 154,646 1-4 family residential (including home equity) 200,262 2,385 390 2,163 - 205,200 Residential construction 93,848 - - - - 93,848 Consumer and other 11,522 155 18 66 - 11,761 Total loans held for investment 1,605,343 19,666 2,451 25,705 - 1,653,165 Total loans $ 1,631,913 $ 20,143 $ 2,470 $ 26,526 $ - $ 1,681,052 </t>
  </si>
  <si>
    <t>Allowance for Credit Losses on Financing Receivables [Table Text Block]</t>
  </si>
  <si>
    <t xml:space="preserve"> Commercial Mortgage Commercial real Commercial real 1-4 family Residential Consumer Total (Dollars in thousands) Allowance for loan losses: Three Months Ended Balance March 31, 2016 $ 4,057 $ - $ 5,905 $ 1,352 $ 1,484 $ 889 $ 70 $ 13,757 Provision for loan losses 480 - 984 16 158 (2 ) 9 1,645 Charge-offs (442 ) - (43 ) - - - (12 ) (497 ) Recoveries 10 - - - - - 2 12 Net charge-offs (432 ) - (43 ) - - - (10 ) (485 ) Balance June 30, 2016 $ 4,105 $ - $ 6,846 $ 1,368 $ 1,642 $ 887 $ 69 $ 14,917 Six Months Ended Balance January 1, 2016 $ 3,644 $ - $ 5,914 $ 1,221 $ 1,432 $ 820 $ 67 $ 13,098 Provision for loan losses 859 - 1,061 147 200 67 21 2,355 Charge-offs (443 ) - (129 ) - - - (22 ) (594 ) Recoveries 45 - - - 10 - 3 58 Net charge-offs (398 ) - (129 ) - 10 - (19 ) (536 ) Balance June 30, 2016 $ 4,105 $ - $ 6,846 $ 1,368 $ 1,642 $ 887 $ 69 $ 14,917 Commercial Mortgage Commercial real Commercial real 1-4 family Residential Consumer Total (Dollars in thousands) Allowance for loan losses: Three Months Ended Balance March 31, 2015 $ 2,960 $ - $ 3,551 $ 646 $ 1,130 $ 596 $ 57 $ 8,940 Provision for loan losses (6 ) - 982 196 125 111 12 1,420 Charge-offs (70 ) - - - - - (2 ) (72 ) Recoveries 21 - - - - 3 - 24 Net charge-offs (49 ) - - - - 3 (2 ) (48 ) Balance June 30, 2015 $ 2,905 $ - $ 4,533 $ 842 $ 1,255 $ 710 $ 67 $ 10,312 Six Months Ended Balance January 1, 2015 $ 2,334 $ - $ 3,799 $ 578 $ 1,008 $ 475 $ 52 $ 8,246 Provision for loan losses 614 - 734 264 247 213 31 2,103 Charge-offs (82 ) - - - - - (18 ) (100 ) Recoveries 39 - - - - 22 2 63 Net charge-offs (43 ) - - - - 22 (16 ) (37 ) Balance June 30, 2015 $ 2,905 $ - $ 4,533 $ 842 $ 1,255 $ 710 $ 67 $ 10,312 Commercial Mortgage Commercial real Commercial real 1-4 family Residential Consumer Total (Dollars in thousands) Allowance for loan losses related to: June 30, 2016 Individually evaluated for impairment $ 936 $ - $ - $ - $ - $ - $ 13 $ 949 Collectively evaluated for impairment 3,169 - 6,846 1,368 1,642 887 56 13,968 Total allowance for loan losses $ 4,105 $ - $ 6,846 $ 1,368 $ 1,642 $ 887 $ 69 $ 14,917 December 31, 2015 Individually evaluated for impairment $ 670 $ - $ 180 $ - $ - $ - $ 9 $ 859 Collectively evaluated for impairment 2,974 - 5,734 1,221 1,432 820 58 12,239 Total allowance for loan losses $ 3,644 $ - $ 5,914 $ 1,221 $ 1,432 $ 820 $ 67 $ 13,098 Commercial Mortgage Commercial real Commercial real 1-4 family Residential Consumer Total (Dollars in thousands) Recorded investment in loans: June 30, 2016 Individually evaluated for impairment $ 5,402 $ - $ 11,154 $ - $ 227 $ - $ 33 $ 16,816 Collectively evaluated for impairment 377,393 75,554 795,617 161,572 214,215 101,677 10,839 1,736,867 Total loans evaluated for impairment $ 382,795 $ 75,554 $ 806,771 $ 161,572 $ 214,442 $ 101,677 $ 10,872 $ 1,753,683 December 31, 2015 Individually evaluated for impairment $ 5,415 $ - $ 5,846 $ - $ 239 $ - $ 101 $ 11,601 Collectively evaluated for impairment 377,629 59,071 739,749 154,646 204,961 93,848 11,660 1,641,564 Total loans evaluated for impairment $ 383,044 $ 59,071 $ 745,595 $ 154,646 $ 205,200 $ 93,848 $ 11,761 $ 1,653,165 </t>
  </si>
  <si>
    <t>Troubled Debt Restructurings on Financing Receivables [Table Text Block]</t>
  </si>
  <si>
    <t xml:space="preserve"> As of June 30, 2016 2015 Number of Pre- Post- Number of Pre- Post- (Dollars in thousands) Troubled Debt Restructurings Commercial and industrial 12 $ 2,931 $ 2,931 3 $ 2,049 $ 2,043 Mortgage warehouse Real estate: Commercial real estate (including multi-family residential) 6 6,250 6,250 - - - Commercial real estate construction and land development - - - - - - 1-4 family residential (including home equity) - - - - - - Residential construction - - - - - - Consumer and other 1 7 7 - - - Total 19 $ 9,188 $ 9,188 3 $ 2,049 $ 2,043 </t>
  </si>
  <si>
    <t>Note 6 - Fair Value (Tables)</t>
  </si>
  <si>
    <t>Fair Value, by Balance Sheet Grouping [Table Text Block]</t>
  </si>
  <si>
    <t xml:space="preserve"> As of June 30, 2016 Carrying Estimated Fair Value Amount Level 1 Level 2 Level 3 Total Financial assets (Dollars in thousands) Cash and cash equivalents $ 210,863 $ 210,863 $ - $ - $ 210,863 Available for sale securities 303,463 - 303,463 - 303,463 Loans held for investment, net of allowance 1,738,766 - - 1,743,626 1,743,626 Accrued interest receivable 7,969 7 2,766 5,196 7,969 Financial liabilities Total deposits $ 1,843,339 $ - $ 1,846,235 - $ 1,846,235 Accrued interest payable 223 - 223 - 223 Short-term borrowings 30,000 - 30,000 - 30,000 Other borrowed funds 200,569 - 200,569 - 200,569 Subordinated debentures 9,142 - 9,142 - 9,142 As of December 31, 2015 Carrying Estimated Fair Value Amount Level 1 Level 2 Level 3 Total Financial assets (Dollars in thousands) Cash and cash equivalents $ 148,431 $ 148,431 $ - $ - $ 148,431 Available for sale securities 165,097 - 165,097 - 165,097 Loans held for sale 27,887 - - 27,887 27,887 Loans held for investment, net of allowance 1,640,067 - - 1,641,862 1,641,862 Accrued interest receivable 6,518 - 1,780 4,738 6,518 Financial liabilities Total deposits $ 1,759,133 $ - $ 1,759,728 $ - $ 1,759,728 Accrued interest payable 124 - 124 - 124 Short-term borrowings 50,000 - 50,000 - 50,000 Other borrowed funds 569 - 569 - 569 Subordinated debentures 9,089 - 9,089 - 9,089 </t>
  </si>
  <si>
    <t>Schedule of Fair Value, Assets and Liabilities Measured on Recurring Basis [Table Text Block]</t>
  </si>
  <si>
    <t xml:space="preserve"> As of June 30, 2016 Level 1 Level 2 Level 3 Total (Dollars in thousands) Available for sale securities: U.S. Government and agency securities $ - $ 9,364 $ - $ 9,364 Municipal securities - 218,493 - 218,493 Agency mortgage-backed pass-through securities - 27,105 - 27,105 Corporate bonds - 48,501 - 48,501 $ - $ 303,463 $ - $ 303,463 As of December 31, 2015 Level 1 Level 2 Level 3 Total (Dollars in thousands) Available for sale securities: U.S. Government and agency securities $ - $ 9,086 $ - $ 9,086 Municipal securities - 126,349 - 126,349 Agency mortgage-backed pass-through securities - 29,662 - 29,662 $ - $ 165,097 $ - $ 165,097 </t>
  </si>
  <si>
    <t>Fair Value Measurements, Nonrecurring [Table Text Block]</t>
  </si>
  <si>
    <t xml:space="preserve"> As of June 30, 2016 Level 1 Level 2 Level 3 (Dollars in thousands) Impaired loans: Commercial and industrial $ - $ - $ 1,429 Commercial real estate (including multi-family residential) - - - Consumer and other - - 9 Other real estate owned - - - $ - $ - $ 1,438 As of December 31, 2015 Level 1 Level 2 Level 3 (Dollars in thousands) Impaired loans: Commercial and industrial $ - $ - $ 903 Commercial real estate (including multi-family residential) - - 966 Consumer and other - - 10 $ - $ - $ 1,879 </t>
  </si>
  <si>
    <t>Note 7 - Deposits (Tables)</t>
  </si>
  <si>
    <t>Schedule of Maturities of Time Deposits [Table Text Block]</t>
  </si>
  <si>
    <t xml:space="preserve"> Within one year $ 424,731 After one but within two years 101,392 After two but within three years 89,490 After three but within four years 13,018 After four but within five years 20,855 Total $ 649,486 </t>
  </si>
  <si>
    <t>Note 8 - Borrowings (Tables)</t>
  </si>
  <si>
    <t>Schedule of Maturities of Long-term Debt [Table Text Block]</t>
  </si>
  <si>
    <t xml:space="preserve"> Remaining 2016 $ - 2017 - 2018 - 2019 - 2020 and thereafter 569 Total $ 569 </t>
  </si>
  <si>
    <t>Note 9 - Subordinated Debentures (Tables)</t>
  </si>
  <si>
    <t>Schedule of Subordinated Borrowing [Table Text Block]</t>
  </si>
  <si>
    <t xml:space="preserve"> Description Issuance Date Trust Interest Rate (1) Junior Maturity Date (2) (Dollars in thousands) Farmers &amp; Merchants Capital Trust II November 13, 2003 $ 7,500 3 month LIBOR + 3.00% $ 7,732 November 8, 2033 Farmers &amp; Merchants Capital Trust III June 30, 2005 3,500 3 month LIBOR + 1.80% 3,609 July 7, 2035 $ 11,341 </t>
  </si>
  <si>
    <t>Note 11 - Stock Based Compensation (Tables)</t>
  </si>
  <si>
    <t>Schedule of Share-based Compensation, Stock Options, Activity [Table Text Block]</t>
  </si>
  <si>
    <t xml:space="preserve"> Number of Weighted Weighted Aggregate (In thousands) (In years) (In thousands) Options outstanding, January 1, 2016 969 $ 17.45 6.62 $ 6,006 Options granted 51 19.64 Options exercised (25 ) 12.68 Options forfeited (19 ) 21.78 Options outstanding, June 30, 2016 976 $ 17.59 6.35 $ 7,113 Options vested and exercisable, June 30, 2016 580 $ 15.18 4.90 $ 5,625 </t>
  </si>
  <si>
    <t>Schedule of Share-based Compensation, Restricted Stock Units Award Activity [Table Text Block]</t>
  </si>
  <si>
    <t xml:space="preserve"> Number of Weighted (Shares in thousands) Nonvested share awards outstanding, January 1, 2016 18 $ 19.68 Share awards granted 14 19.71 Share awards vested (7 ) 19.06 Unvested share awards forfeited - - Nonvested share awards outstanding, June 30, 2016 25 $ 18.31 </t>
  </si>
  <si>
    <t>Note 12 - Off-balance Sheet Arrangements, Commitments and Contingencies (Tables)</t>
  </si>
  <si>
    <t>Schedule of Fair Value, Off-balance Sheet Risks [Table Text Block]</t>
  </si>
  <si>
    <t xml:space="preserve"> June 30, December 31, Fixed Variable Fixed Variable (Dollars in thousands) Commitments to extend credit $ 392,810 $ 160,272 $ 252,662 $ 222,198 Standby letters of credit 8,172 - 9,456 - Total $ 400,982 $ 160,272 $ 262,118 $ 222,198 </t>
  </si>
  <si>
    <t>Note 13 - Regulatory Capital Matters (Tables)</t>
  </si>
  <si>
    <t>Schedule of Compliance with Regulatory Capital Requirements under Banking Regulations [Table Text Block]</t>
  </si>
  <si>
    <t xml:space="preserve"> Actual For Capital To Be Categorized As Amount Ratio Amount Ratio Amount Ratio (Dollars in thousands) ALLEGIANCE BANCSHARES, INC. (Consolidated) As of June 30, 2016 Total Capital (to Risk Weighted Assets) $ 251,405 12.92 % $ 155,639 8.00 % N/A N/A Common Equity Tier 1 Capital (to Risk Weighted Assets) 227,346 11.69 % 87,547 4.50 % N/A N/A Tier I Capital (to Risk Weighted Assets) 236,488 12.16 % 116,729 6.00 % N/A N/A Tier I Capital (to Average Tangible Assets) 236,488 10.43 % 90,690 4.00 % N/A N/A As of December 31, 2015 Total Capital (to Risk Weighted Assets) $ 237,178 12.92 % $ 146,811 8.00 % N/A N/A Common Equity Tier 1 Capital (to Risk Weighted Assets) 214,991 11.72 % 82,581 4.50 % N/A N/A Tier I Capital (to Risk Weighted Assets) 224,080 12.21 % 110,109 6.00 % N/A N/A Tier I Capital (to Average Tangible Assets) 224,080 11.02 % 81,315 4.00 % N/A N/A ALLEGIANCE BANK As of June 30, 2016 Total Capital (to Risk Weighted Assets) $ 232,737 11.97 % $ 155,590 8.00 % $ 194,488 10.00 % Common Equity Tier 1 Capital (to Risk Weighted Assets) 217,820 11.20 % 87,519 4.50 % 126,417 6.50 % Tier I Capital (to Risk Weighted Assets) 217,820 11.20 % 116,693 6.00 % 155,590 8.00 % Tier I Capital (to Average Tangible Assets) 217,820 9.61 % 90,668 4.00 % 113,335 5.00 % As of December 31, 2015 Total Capital (to Risk Weighted Assets) $ 219,487 11.96 % $ 146,779 8.00 % $ 183,474 10.00 % Common Equity Tier 1 Capital (to Risk Weighted Assets) 206,389 11.25 % 82,563 4.50 % 119,258 6.50 % Tier I Capital (to Risk Weighted Assets) 206,389 11.25 % 110,084 6.00 % 146,779 8.00 % Tier I Capital (to Average Tangible Assets) 206,389 10.16 % 81,291 4.00 % 101,614 5.00 %</t>
  </si>
  <si>
    <t>Note 14 - Earnings Per Common Share (Tables)</t>
  </si>
  <si>
    <t>Schedule of Earnings Per Share, Basic and Diluted [Table Text Block]</t>
  </si>
  <si>
    <t xml:space="preserve"> Three Months Ended June 30, Six Months Ended June 30, 2016 2015 2016 2015 (Dollars in thousands) Amount Per Share Amount Per Share Amount Per Share Amount Per Share Net income attributable to common stockholders $ 5,254 $ 3,623 $ 11,609 $ 6,968 Basic: Weighted average common shares outstanding 12,857 $ 0.41 9,825 $ 0.37 12,849 $ 0.90 9,824 $ 0.71 Diluted: Add incremental shares for: Dilutive effect of stock option exercises 182 179 154 177 Total 13,039 $ 0.40 10,004 $ 0.36 13,003 $ 0.89 10,001 $ 0.70 </t>
  </si>
  <si>
    <t>Note 2 - Acquisitions (Details Textual) $ in Thousands</t>
  </si>
  <si>
    <t>Jul. 15, 2015USD ($)</t>
  </si>
  <si>
    <t>Jan. 01, 2015USD ($)shares</t>
  </si>
  <si>
    <t>Jun. 30, 2016USD ($)</t>
  </si>
  <si>
    <t>Mar. 31, 2016USD ($)</t>
  </si>
  <si>
    <t>Jun. 30, 2015USD ($)</t>
  </si>
  <si>
    <t>Mar. 31, 2015</t>
  </si>
  <si>
    <t>Sep. 30, 2015USD ($)</t>
  </si>
  <si>
    <t>Dec. 31, 2015USD ($)</t>
  </si>
  <si>
    <t>Enterprise [Member] | Houston, Texas [Member]</t>
  </si>
  <si>
    <t>Number of Branches</t>
  </si>
  <si>
    <t>Enterprise [Member] | Central Texas [Member]</t>
  </si>
  <si>
    <t>Enterprise [Member] | Rosebud, Texas [Member]</t>
  </si>
  <si>
    <t>Enterprise [Member] | Mart, Texas [Member]</t>
  </si>
  <si>
    <t>Enterprise [Member]</t>
  </si>
  <si>
    <t>Houston, Texas [Member] | Acquisition of F&amp;M [Member]</t>
  </si>
  <si>
    <t>Number of Branches Consolidated During the Period</t>
  </si>
  <si>
    <t>Acquisition of F&amp;M [Member] | Preferred Stock [Member]</t>
  </si>
  <si>
    <t>Stock Redeemed or Called During Period, Value</t>
  </si>
  <si>
    <t>Acquisition of F&amp;M [Member]</t>
  </si>
  <si>
    <t>Number of Branches Agreed to be Sold</t>
  </si>
  <si>
    <t>Proceeds from Sale of Loans Receivable</t>
  </si>
  <si>
    <t>Proceeds for Sale of Deposits</t>
  </si>
  <si>
    <t>Gain (Loss) on Disposition of Assets for Financial Service Operations</t>
  </si>
  <si>
    <t>Business Acquisition, Equity Interest Issued or Issuable, Number of Shares | shares</t>
  </si>
  <si>
    <t>Payments to Acquire Businesses, Gross</t>
  </si>
  <si>
    <t>Goodwill, Acquired During Period</t>
  </si>
  <si>
    <t>Repayments of Long-term Debt</t>
  </si>
  <si>
    <t>Business Combination, Acquisition Related Costs</t>
  </si>
  <si>
    <t>Note 2 - Allocation of the Purchase Price to Assets and Liabilities (Details) - USD ($)</t>
  </si>
  <si>
    <t>Jan. 01, 2015</t>
  </si>
  <si>
    <t>Dec. 31, 2014</t>
  </si>
  <si>
    <t>Acquisition of F&amp;M [Member] | Common Stock [Member]</t>
  </si>
  <si>
    <t>Shares issued</t>
  </si>
  <si>
    <t>Total consideration paid</t>
  </si>
  <si>
    <t>Cash and cash equivalents</t>
  </si>
  <si>
    <t>Investment Securities</t>
  </si>
  <si>
    <t>Premises and equipment</t>
  </si>
  <si>
    <t>Core deposit intangibles</t>
  </si>
  <si>
    <t>Total assets acquired</t>
  </si>
  <si>
    <t>Deposits</t>
  </si>
  <si>
    <t>Subordinated debt</t>
  </si>
  <si>
    <t>Total liabilities assumed</t>
  </si>
  <si>
    <t>Fair value of net assets acquired</t>
  </si>
  <si>
    <t>Goodwill resulting from acquisition</t>
  </si>
  <si>
    <t>Note 2 - Allocation of the Purchase Price to Assets and Liabilities (Details) (Parentheticals)</t>
  </si>
  <si>
    <t>Jun. 30, 2016shares</t>
  </si>
  <si>
    <t>Business Acquisition, Equity Interest Issued or Issuable, Number of Shares</t>
  </si>
  <si>
    <t>Note 3 - Goodwill and Core Deposit Intangibles (Details Textual)</t>
  </si>
  <si>
    <t>Goodwill, Impaired, Accumulated Impairment Loss</t>
  </si>
  <si>
    <t>Impairment of Intangible Assets (Excluding Goodwill)</t>
  </si>
  <si>
    <t>Note 3 - Changes in the Carrying Amount of the Company's Goodwill and Core Deposit Intangibles (Details) - USD ($)</t>
  </si>
  <si>
    <t>Core Deposits [Member] | Acquisition of F&amp;M [Member]</t>
  </si>
  <si>
    <t>Acquisition of F&amp;M Bancshares</t>
  </si>
  <si>
    <t>Core Deposits [Member]</t>
  </si>
  <si>
    <t>Balance, beginning</t>
  </si>
  <si>
    <t>Amortization</t>
  </si>
  <si>
    <t>Balance, ending</t>
  </si>
  <si>
    <t>Sale of branch assets</t>
  </si>
  <si>
    <t>Note 3 - Estimated Aggregate Future Amortization Expense for Core Deposit Intangibles (Details) - USD ($)</t>
  </si>
  <si>
    <t>Thereafter</t>
  </si>
  <si>
    <t>Note 4 - Securities (Details Textual) - USD ($)</t>
  </si>
  <si>
    <t>12 Months Ended</t>
  </si>
  <si>
    <t>Stockholders' Equity, Total [Member] | Securities Concentration Risk [Member]</t>
  </si>
  <si>
    <t>Concentration Risk, Percentage</t>
  </si>
  <si>
    <t>0.00%</t>
  </si>
  <si>
    <t>Proceeds from Sale of Available-for-sale Securities</t>
  </si>
  <si>
    <t>Available-for-sale Securities, Gross Realized Gain (Loss)</t>
  </si>
  <si>
    <t>Other than Temporary Impairment Losses, Investments, Portion Recognized in Earnings, Net</t>
  </si>
  <si>
    <t>Security Owned and Pledged as Collateral, Fair Value</t>
  </si>
  <si>
    <t>Note 4 - Amortized Cost and Fair Value of Investment Securities (Details) - USD ($)</t>
  </si>
  <si>
    <t>US Government Agencies Debt Securities [Member]</t>
  </si>
  <si>
    <t>Available-for-sale Securities, Amortized Cost</t>
  </si>
  <si>
    <t>Available-for-sale Securities, Gross Unrealized Gains</t>
  </si>
  <si>
    <t>Available-for-sale Securities, Gross Unrealized Losses</t>
  </si>
  <si>
    <t>US States and Political Subdivisions Debt Securities [Member]</t>
  </si>
  <si>
    <t>Agency Mortgage-backed Pass-through Securities [Member]</t>
  </si>
  <si>
    <t>Corporate Debt Securities [Member]</t>
  </si>
  <si>
    <t>Note 4 - Amortized Cost and Fair Value of Investment Securities by Contractual Maturity (Details) - USD ($)</t>
  </si>
  <si>
    <t>Due in one year or less</t>
  </si>
  <si>
    <t>Due after one year through five years</t>
  </si>
  <si>
    <t>Due after five years through ten years</t>
  </si>
  <si>
    <t>Due after ten years</t>
  </si>
  <si>
    <t>Subtotal</t>
  </si>
  <si>
    <t>Agency mortgage-backed pass through securities</t>
  </si>
  <si>
    <t>Note 4 - Securities in a Continuous Unrealized Loss Position (Details) - USD ($) $ in Thousands</t>
  </si>
  <si>
    <t>Securities in a Continuous Unrealized Loss Position, Less than 12 months, Estimated Fair Value</t>
  </si>
  <si>
    <t>Securities in a Continuous Unrealized Loss Position, Less than 12 Months, Unrealized Losses</t>
  </si>
  <si>
    <t>Securities in a Continuous Unrealized Loss Position, More than 12 Months, Estimated Fair Value</t>
  </si>
  <si>
    <t>Securities in a Continuous Unrealized Loss Position, More than 12 Months Unrealized Losses</t>
  </si>
  <si>
    <t>Securities in a Continuous Unrealized Loss Position, Total Estimated Fair Value</t>
  </si>
  <si>
    <t>Securities in a Continuous Unrealized Loss Position, Total Unrealized Losses</t>
  </si>
  <si>
    <t>Note 5 - Loans and Allowance for Loan Losses (Details Textual)</t>
  </si>
  <si>
    <t>Former F&amp;M Bancshares Locations [Member] | Central Texas [Member] | Commercial Portfolio Segment [Member]</t>
  </si>
  <si>
    <t>Loans Receivable Held-for-sale, Amount</t>
  </si>
  <si>
    <t>Former F&amp;M Bancshares Locations [Member] | Central Texas [Member] | Commercial Real Estate Portfolio Segment [Member] | Commercial Real Estate Including Multi-family Residential but Not Construction and Land Development [Member]</t>
  </si>
  <si>
    <t>Former F&amp;M Bancshares Locations [Member] | Central Texas [Member] | Commercial Real Estate Portfolio Segment [Member] | 1-4 Family Residential Including Home Equity [Member]</t>
  </si>
  <si>
    <t>Former F&amp;M Bancshares Locations [Member] | Central Texas [Member] | Consumer Portfolio Segment [Member]</t>
  </si>
  <si>
    <t>Former F&amp;M Bancshares Locations [Member] | Central Texas [Member]</t>
  </si>
  <si>
    <t>Number of Branches at Which Loans are Held-for-sale</t>
  </si>
  <si>
    <t>Commercial Portfolio Segment [Member]</t>
  </si>
  <si>
    <t>Impaired Financing Receivable, Average Recorded Investment</t>
  </si>
  <si>
    <t>Impaired Financing Receivable, Interest Income, Accrual Method</t>
  </si>
  <si>
    <t>Consumer Portfolio Segment [Member]</t>
  </si>
  <si>
    <t>Financing Receivable, Modifications, Subsequent Default, Number of Contracts</t>
  </si>
  <si>
    <t>Loans and Leases Receivable, Impaired, Commitment to Lend</t>
  </si>
  <si>
    <t>Financing Receivable, Modifications, Recorded Investment</t>
  </si>
  <si>
    <t>Allowance for Credit Losses, Change in Method of Calculating Impairment</t>
  </si>
  <si>
    <t>Note 5 - Loan Portfolio (Details) - USD ($)</t>
  </si>
  <si>
    <t>Mar. 31, 2016</t>
  </si>
  <si>
    <t>Mortgage Warehouse Portfolio Segment [Member]</t>
  </si>
  <si>
    <t>Real Estate Porfolio Segment [Member] | Commercial Real Estate Including Multi-family Residential but Not Construction and Land Development [Member]</t>
  </si>
  <si>
    <t>Real Estate Porfolio Segment [Member] | Commercial Real Estate Construction and Land Development [Member]</t>
  </si>
  <si>
    <t>Real Estate Porfolio Segment [Member] | 1-4 Family Residential Including Home Equity [Member]</t>
  </si>
  <si>
    <t>Real Estate Porfolio Segment [Member] | Residential Construction [Member]</t>
  </si>
  <si>
    <t>Total loans</t>
  </si>
  <si>
    <t>Note 5 - Aging Analysis of the Recorded Investment in Past Due Loans (Details) - USD ($) $ in Thousands</t>
  </si>
  <si>
    <t>Commercial Portfolio Segment [Member] | Financing Receivables, 30 to 89 Days Past Due [Member]</t>
  </si>
  <si>
    <t>Loans past due and still accruing, held for investment</t>
  </si>
  <si>
    <t>Commercial Portfolio Segment [Member] | Financing Receivables, Equal to Greater than 90 Days Past Due [Member]</t>
  </si>
  <si>
    <t>Nonaccrual loans held for investment</t>
  </si>
  <si>
    <t>Current loans held for investment</t>
  </si>
  <si>
    <t>Mortgage Warehouse Portfolio Segment [Member] | Financing Receivables, 30 to 89 Days Past Due [Member]</t>
  </si>
  <si>
    <t>Mortgage Warehouse Portfolio Segment [Member] | Financing Receivables, Equal to Greater than 90 Days Past Due [Member]</t>
  </si>
  <si>
    <t>Real Estate Porfolio Segment [Member] | Financing Receivables, 30 to 89 Days Past Due [Member] | Commercial Real Estate Including Multi-family Residential but Not Construction and Land Development [Member]</t>
  </si>
  <si>
    <t>Real Estate Porfolio Segment [Member] | Financing Receivables, 30 to 89 Days Past Due [Member] | Commercial Real Estate Construction and Land Development [Member]</t>
  </si>
  <si>
    <t>Real Estate Porfolio Segment [Member] | Financing Receivables, 30 to 89 Days Past Due [Member] | 1-4 Family Residential Including Home Equity [Member]</t>
  </si>
  <si>
    <t>Real Estate Porfolio Segment [Member] | Financing Receivables, 30 to 89 Days Past Due [Member] | Residential Construction [Member]</t>
  </si>
  <si>
    <t>Real Estate Porfolio Segment [Member] | Financing Receivables, Equal to Greater than 90 Days Past Due [Member] | Commercial Real Estate Including Multi-family Residential but Not Construction and Land Development [Member]</t>
  </si>
  <si>
    <t>Real Estate Porfolio Segment [Member] | Financing Receivables, Equal to Greater than 90 Days Past Due [Member] | Commercial Real Estate Construction and Land Development [Member]</t>
  </si>
  <si>
    <t>Real Estate Porfolio Segment [Member] | Financing Receivables, Equal to Greater than 90 Days Past Due [Member] | 1-4 Family Residential Including Home Equity [Member]</t>
  </si>
  <si>
    <t>Real Estate Porfolio Segment [Member] | Financing Receivables, Equal to Greater than 90 Days Past Due [Member] | Residential Construction [Member]</t>
  </si>
  <si>
    <t>Consumer Portfolio Segment [Member] | Financing Receivables, 30 to 89 Days Past Due [Member]</t>
  </si>
  <si>
    <t>Consumer Portfolio Segment [Member] | Financing Receivables, Equal to Greater than 90 Days Past Due [Member]</t>
  </si>
  <si>
    <t>Financing Receivables, 30 to 89 Days Past Due [Member]</t>
  </si>
  <si>
    <t>Loans past due and still accruing, including both held for sale and held for investment</t>
  </si>
  <si>
    <t>Financing Receivables, Equal to Greater than 90 Days Past Due [Member]</t>
  </si>
  <si>
    <t>Nonaccrual loans, including both held for sale and held for investment</t>
  </si>
  <si>
    <t>Note 5 - Impaired Loans by Loan Class (Details) - USD ($)</t>
  </si>
  <si>
    <t>With no related allowance record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With an allowance recorded:</t>
  </si>
  <si>
    <t>Impaired Financing Receivable, with Related Allowance, Recorded Investment</t>
  </si>
  <si>
    <t>Impaired Financing Receivable, with Related Allowance, Unpaid Principal Balance</t>
  </si>
  <si>
    <t>Impaired Financing Receivable, Related Allowance</t>
  </si>
  <si>
    <t>Average recorded investment with an allowance recorded</t>
  </si>
  <si>
    <t>Interest income recognized with an allowance recorded</t>
  </si>
  <si>
    <t>Total:</t>
  </si>
  <si>
    <t>Recorded investment</t>
  </si>
  <si>
    <t>Unpaid principal balance</t>
  </si>
  <si>
    <t>Note 5 - Risk Category of Loans by Class (Details) - USD ($) $ in Thousands</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Doubtful [Member]</t>
  </si>
  <si>
    <t>Mortgage Warehouse Portfolio Segment [Member] | Pass [Member]</t>
  </si>
  <si>
    <t>Mortgage Warehouse Portfolio Segment [Member] | Watch [Member]</t>
  </si>
  <si>
    <t>Mortgage Warehouse Portfolio Segment [Member] | Special Mention [Member]</t>
  </si>
  <si>
    <t>Mortgage Warehouse Portfolio Segment [Member] | Substandard [Member]</t>
  </si>
  <si>
    <t>Mortgage Warehouse Portfolio Segment [Member] | Doubtful [Member]</t>
  </si>
  <si>
    <t>Real Estate Porfolio Segment [Member] | Pass [Member] | Commercial Real Estate Including Multi-family Residential but Not Construction and Land Development [Member]</t>
  </si>
  <si>
    <t>Real Estate Porfolio Segment [Member] | Pass [Member] | Commercial Real Estate Construction and Land Development [Member]</t>
  </si>
  <si>
    <t>Real Estate Porfolio Segment [Member] | Pass [Member] | 1-4 Family Residential Including Home Equity [Member]</t>
  </si>
  <si>
    <t>Real Estate Porfolio Segment [Member] | Pass [Member] | Residential Construction [Member]</t>
  </si>
  <si>
    <t>Real Estate Porfolio Segment [Member] | Watch [Member] | Commercial Real Estate Including Multi-family Residential but Not Construction and Land Development [Member]</t>
  </si>
  <si>
    <t>Real Estate Porfolio Segment [Member] | Watch [Member] | Commercial Real Estate Construction and Land Development [Member]</t>
  </si>
  <si>
    <t>Real Estate Porfolio Segment [Member] | Watch [Member] | 1-4 Family Residential Including Home Equity [Member]</t>
  </si>
  <si>
    <t>Real Estate Porfolio Segment [Member] | Watch [Member] | Residential Construction [Member]</t>
  </si>
  <si>
    <t>Real Estate Porfolio Segment [Member] | Special Mention [Member] | Commercial Real Estate Including Multi-family Residential but Not Construction and Land Development [Member]</t>
  </si>
  <si>
    <t>Real Estate Porfolio Segment [Member] | Special Mention [Member] | Commercial Real Estate Construction and Land Development [Member]</t>
  </si>
  <si>
    <t>Real Estate Porfolio Segment [Member] | Special Mention [Member] | 1-4 Family Residential Including Home Equity [Member]</t>
  </si>
  <si>
    <t>Real Estate Porfolio Segment [Member] | Special Mention [Member] | Residential Construction [Member]</t>
  </si>
  <si>
    <t>Real Estate Porfolio Segment [Member] | Substandard [Member] | Commercial Real Estate Including Multi-family Residential but Not Construction and Land Development [Member]</t>
  </si>
  <si>
    <t>Real Estate Porfolio Segment [Member] | Substandard [Member] | Commercial Real Estate Construction and Land Development [Member]</t>
  </si>
  <si>
    <t>Real Estate Porfolio Segment [Member] | Substandard [Member] | 1-4 Family Residential Including Home Equity [Member]</t>
  </si>
  <si>
    <t>Real Estate Porfolio Segment [Member] | Substandard [Member] | Residential Construction [Member]</t>
  </si>
  <si>
    <t>Real Estate Porfolio Segment [Member] | Doubtful [Member] | Commercial Real Estate Including Multi-family Residential but Not Construction and Land Development [Member]</t>
  </si>
  <si>
    <t>Real Estate Porfolio Segment [Member] | Doubtful [Member] | Commercial Real Estate Construction and Land Development [Member]</t>
  </si>
  <si>
    <t>Real Estate Porfolio Segment [Member] | Doubtful [Member] | 1-4 Family Residential Including Home Equity [Member]</t>
  </si>
  <si>
    <t>Real Estate Porfolio Segment [Member] | Doubtful [Member] | Residential Construction [Member]</t>
  </si>
  <si>
    <t>Consumer Portfolio Segment [Member] | Pass [Member]</t>
  </si>
  <si>
    <t>Consumer Portfolio Segment [Member] | Watch [Member]</t>
  </si>
  <si>
    <t>Consumer Portfolio Segment [Member] | Special Mention [Member]</t>
  </si>
  <si>
    <t>Consumer Portfolio Segment [Member] | Substandard [Member]</t>
  </si>
  <si>
    <t>Consumer Portfolio Segment [Member] | Doubtful [Member]</t>
  </si>
  <si>
    <t>Pass [Member]</t>
  </si>
  <si>
    <t>Watch [Member]</t>
  </si>
  <si>
    <t>Special Mention [Member]</t>
  </si>
  <si>
    <t>Substandard [Member]</t>
  </si>
  <si>
    <t>Doubtful [Member]</t>
  </si>
  <si>
    <t>Note 5 - Allowance for Loan Losses (Details) - USD ($) $ in Thousands</t>
  </si>
  <si>
    <t>Allowance for loan losses:</t>
  </si>
  <si>
    <t>Balance, beginning of period</t>
  </si>
  <si>
    <t>Charge-offs</t>
  </si>
  <si>
    <t>Recoveries</t>
  </si>
  <si>
    <t>Net charge-offs</t>
  </si>
  <si>
    <t>Balance, end of period</t>
  </si>
  <si>
    <t>Allowance for loan losses related to:</t>
  </si>
  <si>
    <t>Individually evaluated for impairment</t>
  </si>
  <si>
    <t>Collectively evaluated for impairment</t>
  </si>
  <si>
    <t>Total allowance for loan losses</t>
  </si>
  <si>
    <t>Recorded investment in loans:</t>
  </si>
  <si>
    <t>Total loans evaluated for impairment</t>
  </si>
  <si>
    <t>Commercial Real Estate Portfolio Segment [Member] | Commercial Real Estate Including Multi-family Residential but Not Construction and Land Development [Member]</t>
  </si>
  <si>
    <t>Commercial Real Estate Portfolio Segment [Member] | Commercial Real Estate Construction and Land Development [Member]</t>
  </si>
  <si>
    <t>Commercial Real Estate Portfolio Segment [Member] | 1-4 Family Residential Including Home Equity [Member]</t>
  </si>
  <si>
    <t>Commercial Real Estate Portfolio Segment [Member] | Residential Construction [Member]</t>
  </si>
  <si>
    <t>Note 5 - Loans Modified in a Troubled Debt Restructuring (Details) $ in Thousands</t>
  </si>
  <si>
    <t>Number of Contracts</t>
  </si>
  <si>
    <t>Pre-Modification of Outstanding Recorded Investment</t>
  </si>
  <si>
    <t>Post-Modification of Outstanding Recorded Investment</t>
  </si>
  <si>
    <t>Note 6 - Fair Value (Details Textual) - USD ($)</t>
  </si>
  <si>
    <t>Fair Value, Inputs, Level 3 [Member]</t>
  </si>
  <si>
    <t>Liabilities, Fair Value Disclosure, Recurring</t>
  </si>
  <si>
    <t>Real Estate Acquired Through Foreclosure</t>
  </si>
  <si>
    <t>Note 6 - Carrying Amounts and Estimated Fair Values of Financial Instruments (Details) - USD ($)</t>
  </si>
  <si>
    <t>Reported Value Measurement [Member]</t>
  </si>
  <si>
    <t>Loans held for investment, net of allowance</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t>
  </si>
  <si>
    <t>Note 6 - Fair Values for Assets Measured at Fair Value on a Recurring Basis (Details) - USD ($)</t>
  </si>
  <si>
    <t>US Government Agencies Debt Securities [Member] | Fair Value, Inputs, Level 1 [Member] | Fair Value, Measurements, Recurring [Member]</t>
  </si>
  <si>
    <t>US Government Agencies Debt Securities [Member] | Fair Value, Inputs, Level 2 [Member] | Fair Value, Measurements, Recurring [Member]</t>
  </si>
  <si>
    <t>US Government Agencies Debt Securities [Member] | Fair Value, Inputs, Level 3 [Member] | Fair Value, Measurements, Recurring [Member]</t>
  </si>
  <si>
    <t>US Government Agencie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US States and Political Subdivisions Debt Securities [Member] | Fair Value, Measurements, Recurring [Member]</t>
  </si>
  <si>
    <t>Agency Mortgage-backed Pass-through Securities [Member] | Fair Value, Inputs, Level 1 [Member] | Fair Value, Measurements, Recurring [Member]</t>
  </si>
  <si>
    <t>Agency Mortgage-backed Pass-through Securities [Member] | Fair Value, Inputs, Level 2 [Member] | Fair Value, Measurements, Recurring [Member]</t>
  </si>
  <si>
    <t>Agency Mortgage-backed Pass-through Securities [Member] | Fair Value, Inputs, Level 3 [Member] | Fair Value, Measurements, Recurring [Member]</t>
  </si>
  <si>
    <t>Agency Mortgage-backed Pass-through Securities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Corporate Debt Securities [Member] | 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Fair Value, Measurements, Recurring [Member]</t>
  </si>
  <si>
    <t>Note 6 - Assets and Liabilities Measured at Fair Value on a Nonrecurring Basis (Details) - USD ($) $ in Thousands</t>
  </si>
  <si>
    <t>Commercial Portfolio Segment [Member] | Fair Value, Inputs, Level 1 [Member] | Fair Value, Measurements, Nonrecurring [Member]</t>
  </si>
  <si>
    <t>Impaired loans:</t>
  </si>
  <si>
    <t>Impaired loans receivable, fair value</t>
  </si>
  <si>
    <t>Commercial Portfolio Segment [Member] | Fair Value, Inputs, Level 2 [Member] | Fair Value, Measurements, Nonrecurring [Member]</t>
  </si>
  <si>
    <t>Commercial Portfolio Segment [Member] | Fair Value, Inputs, Level 3 [Member] | Fair Value, Measurements, Nonrecurring [Member]</t>
  </si>
  <si>
    <t>Commercial Real Estate Portfolio Segment [Member] | Fair Value, Inputs, Level 1 [Member] | Fair Value, Measurements, Nonrecurring [Member] | Commercial Real Estate Including Multi-family Residential but Not Construction and Land Development [Member]</t>
  </si>
  <si>
    <t>Commercial Real Estate Portfolio Segment [Member] | Fair Value, Inputs, Level 2 [Member] | Fair Value, Measurements, Nonrecurring [Member] | Commercial Real Estate Including Multi-family Residential but Not Construction and Land Development [Member]</t>
  </si>
  <si>
    <t>Commercial Real Estate Portfolio Segment [Member] | Fair Value, Inputs, Level 3 [Member] | Fair Value, Measurements, Nonrecurring [Member] | Commercial Real Estate Including Multi-family Residential but Not Construction and Land Development [Member]</t>
  </si>
  <si>
    <t>Consumer Portfolio Segment [Member] | Fair Value, Inputs, Level 1 [Member] | Fair Value, Measurements, Nonrecurring [Member]</t>
  </si>
  <si>
    <t>Consumer Portfolio Segment [Member] | Fair Value, Inputs, Level 2 [Member] | Fair Value, Measurements, Nonrecurring [Member]</t>
  </si>
  <si>
    <t>Consumer Portfolio Segment [Member] | Fair Value, Inputs, Level 3 [Member] | Fair Value, Measurements, Nonrecurring [Member]</t>
  </si>
  <si>
    <t>Fair Value, Inputs, Level 1 [Member] | Fair Value, Measurements, Nonrecurring [Member]</t>
  </si>
  <si>
    <t>Fair Value, Inputs, Level 1 [Member]</t>
  </si>
  <si>
    <t>Fair Value, Inputs, Level 2 [Member] | Fair Value, Measurements, Nonrecurring [Member]</t>
  </si>
  <si>
    <t>Fair Value, Inputs, Level 2 [Member]</t>
  </si>
  <si>
    <t>Fair Value, Inputs, Level 3 [Member] | Fair Value, Measurements, Nonrecurring [Member]</t>
  </si>
  <si>
    <t>Note 7 - Deposits (Details Textual) - USD ($) $ in Millions</t>
  </si>
  <si>
    <t>Time Deposits 250,000 or More</t>
  </si>
  <si>
    <t>Note 7 - Time Deposits by Maturity (Details) - USD ($)</t>
  </si>
  <si>
    <t>Within one year</t>
  </si>
  <si>
    <t>After one but within two years</t>
  </si>
  <si>
    <t>After two but within three years</t>
  </si>
  <si>
    <t>After three but within four years</t>
  </si>
  <si>
    <t>After four but within five years</t>
  </si>
  <si>
    <t>Note 8 - Borrowings (Details Textual) - USD ($) $ in Millions</t>
  </si>
  <si>
    <t>1 Months Ended</t>
  </si>
  <si>
    <t>Oct. 31, 2015</t>
  </si>
  <si>
    <t>Federal Home Loan Bank of Dallas [Member] | Expire in August 2016 [Member]</t>
  </si>
  <si>
    <t>Letters of Credit Outstanding, Amount</t>
  </si>
  <si>
    <t>Federal Home Loan Bank of Dallas [Member] | Expire in October 2016 [Member]</t>
  </si>
  <si>
    <t>Federal Home Loan Bank of Dallas [Member] | Expire in February 2017 [Member]</t>
  </si>
  <si>
    <t>Federal Home Loan Bank of Dallas [Member]</t>
  </si>
  <si>
    <t>Line of Credit Facility, Maximum Borrowing Capacity</t>
  </si>
  <si>
    <t>Line of Credit Facility, Remaining Borrowing Capacity</t>
  </si>
  <si>
    <t>Long-term Line of Credit</t>
  </si>
  <si>
    <t>Federal Home Loan Bank, Advances, Maturities Summary, Due in Next Twelve Months</t>
  </si>
  <si>
    <t>Federal Home Loan Bank, Advances, Maturities Summary, Average Interest Rate of Amounts Due within One Year of Balance Sheet Date</t>
  </si>
  <si>
    <t>0.56%</t>
  </si>
  <si>
    <t>Long-term Federal Home Loan Bank Advances</t>
  </si>
  <si>
    <t>Federal Home Loan Bank, Advances, Maturities Summary, Average Interest Rate, after One Year from Balance Sheet Date</t>
  </si>
  <si>
    <t>0.36%</t>
  </si>
  <si>
    <t>Borrowing Agreement [Member] | Prime Rate [Member]</t>
  </si>
  <si>
    <t>Debt Instrument, Basis Spread on Variable Rate</t>
  </si>
  <si>
    <t>(0.25%)</t>
  </si>
  <si>
    <t>Debt Instrument, Interest Rate, Effective Percentage</t>
  </si>
  <si>
    <t>3.25%</t>
  </si>
  <si>
    <t>Increase (Decrease) in Other Borrowings</t>
  </si>
  <si>
    <t>Repayments of Debt</t>
  </si>
  <si>
    <t>Note 8 - Scheduled Principal Maturities (Details) $ in Thousands</t>
  </si>
  <si>
    <t>2020 and thereafter</t>
  </si>
  <si>
    <t>Note 9 - Subordinated Debentures (Details Textual) $ in Thousands</t>
  </si>
  <si>
    <t>F&amp;M Bancshares. Inc. [Member] | Junior Subordinated Debt [Member]</t>
  </si>
  <si>
    <t>Debt Instrument, Face Amount</t>
  </si>
  <si>
    <t>Debt Instrument, Fair Value Disclosure</t>
  </si>
  <si>
    <t>Debt Instrument, Unamortized Discount</t>
  </si>
  <si>
    <t>Junior Subordinated Debt [Member]</t>
  </si>
  <si>
    <t>Junior Subordinated Debenture Owed to Unconsolidated Subsidiary Trust</t>
  </si>
  <si>
    <t>LIBOR Rate at Period End</t>
  </si>
  <si>
    <t>0.6516%</t>
  </si>
  <si>
    <t>Debentures, Period Over Which the Company May Defer Interest Payments</t>
  </si>
  <si>
    <t>5 years</t>
  </si>
  <si>
    <t>Note 9 - Summary of Pertinent Information Related to Junior Subordinated Debentures (Details) $ in Thousands</t>
  </si>
  <si>
    <t>Junior Subordinated Debt [Member] | Farmers &amp; Merchants Capital Trust II [Member] | London Interbank Offered Rate (LIBOR) [Member]</t>
  </si>
  <si>
    <t>Interest Rate</t>
  </si>
  <si>
    <t>3.00%</t>
  </si>
  <si>
    <t>Junior Subordinated Debt [Member] | Farmers &amp; Merchants Capital Trust II [Member]</t>
  </si>
  <si>
    <t>Issuance Date</t>
  </si>
  <si>
    <t>Nov. 13,
		2003</t>
  </si>
  <si>
    <t>Trust Preferred Securities Outstanding</t>
  </si>
  <si>
    <t>Junior Subordinated Debt Owed to Trusts</t>
  </si>
  <si>
    <t>Maturity Date</t>
  </si>
  <si>
    <t>Nov. 8,
		2033</t>
  </si>
  <si>
    <t>[2]</t>
  </si>
  <si>
    <t>Junior Subordinated Debt [Member] | Farmers &amp; Merchants Capital Trust III [Member] | London Interbank Offered Rate (LIBOR) [Member]</t>
  </si>
  <si>
    <t>1.80%</t>
  </si>
  <si>
    <t>Junior Subordinated Debt [Member] | Farmers &amp; Merchants Capital Trust III [Member]</t>
  </si>
  <si>
    <t>Jun. 30,
		2005</t>
  </si>
  <si>
    <t>Jul. 7,
		2035</t>
  </si>
  <si>
    <t>The 3-month LIBOR in effect as of June 30, 2016 was 0.6516%.</t>
  </si>
  <si>
    <t>All debentures are currently callable.</t>
  </si>
  <si>
    <t>Note 10 - Income Taxes (Details Textual) - USD ($)</t>
  </si>
  <si>
    <t>Unrecognized Tax Benefits, Income Tax Penalties and Interest Expense</t>
  </si>
  <si>
    <t>Income Tax Expense (Benefit)</t>
  </si>
  <si>
    <t>Effective Income Tax Rate Reconciliation, Percent</t>
  </si>
  <si>
    <t>30.80%</t>
  </si>
  <si>
    <t>33.50%</t>
  </si>
  <si>
    <t>31.80%</t>
  </si>
  <si>
    <t>34.40%</t>
  </si>
  <si>
    <t>Note 11 - Stock Based Compensation (Details Textual) - USD ($) $ in Thousands</t>
  </si>
  <si>
    <t>Employee Stock Option [Member]</t>
  </si>
  <si>
    <t>Share-based Compensation Arrangement by Share-based Payment Award, Expiration Period</t>
  </si>
  <si>
    <t>10 years</t>
  </si>
  <si>
    <t>Share-based Compensation Arrangement by Share-based Payment Award, Award Vesting Period</t>
  </si>
  <si>
    <t>4 years</t>
  </si>
  <si>
    <t>Restricted Stock [Member]</t>
  </si>
  <si>
    <t>Share-based Compensation Arrangement by Share-based Payment Award, Equity Instruments Other than Options, Grants in Period</t>
  </si>
  <si>
    <t>Share-based Compensation Arrangement by Share-based Payment Award, Number of Shares Authorized</t>
  </si>
  <si>
    <t>Allocated Share-based Compensation Expense</t>
  </si>
  <si>
    <t>Share-based Compensation Arrangement by Share-based Payment Award, Option, Cumulative Options Granted Since Inception</t>
  </si>
  <si>
    <t>Note 11 - Stock Option Plan Activity (Details) - USD ($) $ / shares in Units, shares in Thousands, $ in Thousands</t>
  </si>
  <si>
    <t>Options outstanding, January 1, 2016 (in shares)</t>
  </si>
  <si>
    <t>Options outstanding, January 1, 2016 (in dollars per share)</t>
  </si>
  <si>
    <t>Options outstanding, January 1, 2016</t>
  </si>
  <si>
    <t>6 years 127 days</t>
  </si>
  <si>
    <t>6 years 226 days</t>
  </si>
  <si>
    <t>Number of Options, Options Granted (in shares)</t>
  </si>
  <si>
    <t>Weighted Average Exercise Price, Options Granted (in dollars per share)</t>
  </si>
  <si>
    <t>Number of Options, Options Exercised (in shares)</t>
  </si>
  <si>
    <t>Weighted Average Exercise Price, Options Exercised (in dollars per share)</t>
  </si>
  <si>
    <t>Number of Options, Options Forfeited (in shares)</t>
  </si>
  <si>
    <t>Weighted Average Exercise Price, Options Forfeited (in dollars per share)</t>
  </si>
  <si>
    <t>Number of Options, Options Outstanding (in shares)</t>
  </si>
  <si>
    <t>Weighted Average Exercise Price, Options Outstanding (in dollars per share)</t>
  </si>
  <si>
    <t>Options vested and exercisable, June 30, 2016 (in shares)</t>
  </si>
  <si>
    <t>Options vested and exercisable, June 30, 2016 (in dollars per share)</t>
  </si>
  <si>
    <t>Options vested and exercisable, June 30, 2016</t>
  </si>
  <si>
    <t>4 years 328 days</t>
  </si>
  <si>
    <t>Note 11 - Summary of Restricted Stock Activity (Details) - Restricted Stock [Member]</t>
  </si>
  <si>
    <t>Jun. 30, 2016$ / sharesshares</t>
  </si>
  <si>
    <t>Nonvested share awards outstanding, January 1, 2016 (in shares) | shares</t>
  </si>
  <si>
    <t>Nonvested share awards outstanding, January 1, 2016 (in dollars per share) | $ / shares</t>
  </si>
  <si>
    <t>Share awards granted (in shares) | shares</t>
  </si>
  <si>
    <t>Share awards granted (in dollars per share) | $ / shares</t>
  </si>
  <si>
    <t>Share awards vested (in shares) | shares</t>
  </si>
  <si>
    <t>Share awards vested (in dollars per share) | $ / shares</t>
  </si>
  <si>
    <t>Nonvested share awards outstanding, June 30, 2016 (in shares) | shares</t>
  </si>
  <si>
    <t>Nonvested share awards outstanding, June 30, 2016 (in dollars per share) | $ / shares</t>
  </si>
  <si>
    <t>Note 12 - Off-balance Sheet Arrangements, Commitments and Contingencies (Details Textual)</t>
  </si>
  <si>
    <t>Minimum [Member]</t>
  </si>
  <si>
    <t>Off-balance-sheet Fixed Rate Loan Commitments, Interest Rate</t>
  </si>
  <si>
    <t>1.60%</t>
  </si>
  <si>
    <t>Maximum [Member]</t>
  </si>
  <si>
    <t>7.50%</t>
  </si>
  <si>
    <t>Weighted Average [Member]</t>
  </si>
  <si>
    <t>4.55%</t>
  </si>
  <si>
    <t>Off-balance-sheet Fixed Rate Loan Commitments, Weighted Average Maturity</t>
  </si>
  <si>
    <t>1 year 284 days</t>
  </si>
  <si>
    <t>Commitments to Make Loans, Period</t>
  </si>
  <si>
    <t>120 days</t>
  </si>
  <si>
    <t>Note 12 - Contractual Amounts of Financial Instruments With Off-balance Sheet Risk (Details) - USD ($) $ in Thousands</t>
  </si>
  <si>
    <t>Commitments to Extend Credit [Member]</t>
  </si>
  <si>
    <t>Off-balance sheet financial instrument, fixed rate, contractual amount</t>
  </si>
  <si>
    <t>Off-balance sheet financial instrument, variable rate, contractual amount</t>
  </si>
  <si>
    <t>Standby Letters of Credit [Member]</t>
  </si>
  <si>
    <t>Note 13 - Regulatory Capital Matters (Details Textual)</t>
  </si>
  <si>
    <t>Capital Conservation Buffer Phase In Amount</t>
  </si>
  <si>
    <t>0.625%</t>
  </si>
  <si>
    <t>Capital Conservation Buffer</t>
  </si>
  <si>
    <t>2.50%</t>
  </si>
  <si>
    <t>Note 13 - Summary of the Company's and the Bank's Actual and Required Capital Ratios (Details) - USD ($) $ in Thousands</t>
  </si>
  <si>
    <t>Allegiance Bank [Member]</t>
  </si>
  <si>
    <t>Total Capital (to Risk Weighted Assets)</t>
  </si>
  <si>
    <t>11.97%</t>
  </si>
  <si>
    <t>11.96%</t>
  </si>
  <si>
    <t>8.00%</t>
  </si>
  <si>
    <t>Common Equity Tier 1 Capital (to Risk Weighted Assets)</t>
  </si>
  <si>
    <t>11.20%</t>
  </si>
  <si>
    <t>11.25%</t>
  </si>
  <si>
    <t>4.50%</t>
  </si>
  <si>
    <t>Tier I Capital (to Risk Weighted Assets)</t>
  </si>
  <si>
    <t>6.00%</t>
  </si>
  <si>
    <t>Tier I Capital (to Average Tangible Assets)</t>
  </si>
  <si>
    <t>9.61%</t>
  </si>
  <si>
    <t>10.16%</t>
  </si>
  <si>
    <t>4.00%</t>
  </si>
  <si>
    <t>10.00%</t>
  </si>
  <si>
    <t>6.50%</t>
  </si>
  <si>
    <t>5.00%</t>
  </si>
  <si>
    <t>12.92%</t>
  </si>
  <si>
    <t>11.69%</t>
  </si>
  <si>
    <t>11.72%</t>
  </si>
  <si>
    <t>12.16%</t>
  </si>
  <si>
    <t>12.21%</t>
  </si>
  <si>
    <t>10.43%</t>
  </si>
  <si>
    <t>11.02%</t>
  </si>
  <si>
    <t>Note 14 - Earnings Per Common Share (Details Textual) - shares</t>
  </si>
  <si>
    <t>Antidilutive Securities Excluded from Computation of Earnings Per Share, Amount</t>
  </si>
  <si>
    <t>Note 14 - Summary of Basic and Diluted Earnings Per Share (Details) - USD ($) $ / shares in Units, $ in Thousands</t>
  </si>
  <si>
    <t>Net income attributable to common stockholders</t>
  </si>
  <si>
    <t>Basic:</t>
  </si>
  <si>
    <t>Weighted average common shares outstanding (in shares)</t>
  </si>
  <si>
    <t>Weighted average common shares outstanding (in dollars per share)</t>
  </si>
  <si>
    <t>Diluted:</t>
  </si>
  <si>
    <t>Dilutive effect of stock option exercises (in shares)</t>
  </si>
  <si>
    <t>Total (in shares)</t>
  </si>
  <si>
    <t>Total (in dollar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Remaining &quot;#,##0_);_(&quot;Remaining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42081</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12875660</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1</v>
      </c>
      <c s="2" r="B1" t="s">
        <v>1</v>
      </c>
    </row>
    <row r="2" spans="1:2">
      <c s="2" r="B2" t="s">
        <v>2</v>
      </c>
    </row>
    <row r="3" spans="1:2">
      <c s="3" r="A3" t="s">
        <v>215</v>
      </c>
    </row>
    <row r="4" spans="1:2">
      <c s="4" r="A4" t="s">
        <v>222</v>
      </c>
      <c s="4" r="B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215</v>
      </c>
    </row>
    <row r="4" spans="1:2">
      <c s="4" r="A4" t="s">
        <v>225</v>
      </c>
      <c s="4" r="B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27</v>
      </c>
      <c s="2" r="B1" t="s">
        <v>1</v>
      </c>
    </row>
    <row r="2" spans="1:2">
      <c s="2" r="B2" t="s">
        <v>2</v>
      </c>
    </row>
    <row r="3" spans="1:2">
      <c s="3" r="A3" t="s">
        <v>215</v>
      </c>
    </row>
    <row r="4" spans="1:2">
      <c s="4" r="A4" t="s">
        <v>228</v>
      </c>
      <c s="4" r="B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0</v>
      </c>
      <c s="2" r="B1" t="s">
        <v>1</v>
      </c>
    </row>
    <row r="2" spans="1:2">
      <c s="2" r="B2" t="s">
        <v>2</v>
      </c>
    </row>
    <row r="3" spans="1:2">
      <c s="3" r="A3" t="s">
        <v>215</v>
      </c>
    </row>
    <row r="4" spans="1:2">
      <c s="4" r="A4" t="s">
        <v>231</v>
      </c>
      <c s="4" r="B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3</v>
      </c>
      <c s="2" r="B1" t="s">
        <v>1</v>
      </c>
    </row>
    <row r="2" spans="1:2">
      <c s="2" r="B2" t="s">
        <v>2</v>
      </c>
    </row>
    <row r="3" spans="1:2">
      <c s="3" r="A3" t="s">
        <v>215</v>
      </c>
    </row>
    <row r="4" spans="1:2">
      <c s="4" r="A4" t="s">
        <v>234</v>
      </c>
      <c s="4" r="B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6</v>
      </c>
      <c s="2" r="B1" t="s">
        <v>1</v>
      </c>
    </row>
    <row r="2" spans="1:2">
      <c s="2" r="B2" t="s">
        <v>2</v>
      </c>
    </row>
    <row r="3" spans="1:2">
      <c s="3" r="A3" t="s">
        <v>215</v>
      </c>
    </row>
    <row r="4" spans="1:2">
      <c s="4" r="A4" t="s">
        <v>237</v>
      </c>
      <c s="4" r="B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9</v>
      </c>
      <c s="2" r="B1" t="s">
        <v>1</v>
      </c>
    </row>
    <row r="2" spans="1:2">
      <c s="2" r="B2" t="s">
        <v>2</v>
      </c>
    </row>
    <row r="3" spans="1:2">
      <c s="3" r="A3" t="s">
        <v>215</v>
      </c>
    </row>
    <row r="4" spans="1:2">
      <c s="4" r="A4" t="s">
        <v>240</v>
      </c>
      <c s="4" r="B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2</v>
      </c>
      <c s="2" r="B1" t="s">
        <v>1</v>
      </c>
    </row>
    <row r="2" spans="1:2">
      <c s="2" r="B2" t="s">
        <v>2</v>
      </c>
    </row>
    <row r="3" spans="1:2">
      <c s="3" r="A3" t="s">
        <v>215</v>
      </c>
    </row>
    <row r="4" spans="1:2">
      <c s="4" r="A4" t="s">
        <v>243</v>
      </c>
      <c s="4" r="B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45</v>
      </c>
      <c s="2" r="B1" t="s">
        <v>1</v>
      </c>
    </row>
    <row r="2" spans="1:2">
      <c s="2" r="B2" t="s">
        <v>2</v>
      </c>
    </row>
    <row r="3" spans="1:2">
      <c s="3" r="A3" t="s">
        <v>215</v>
      </c>
    </row>
    <row r="4" spans="1:2">
      <c s="4" r="A4" t="s">
        <v>246</v>
      </c>
      <c s="4" r="B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215</v>
      </c>
    </row>
    <row r="4" spans="1:2">
      <c s="4" r="A4" t="s">
        <v>249</v>
      </c>
      <c s="4" r="B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s="1" r="A1" t="s">
        <v>29</v>
      </c>
      <c s="2" r="C1" t="s">
        <v>2</v>
      </c>
      <c s="2" r="D1" t="s">
        <v>30</v>
      </c>
    </row>
    <row r="2" spans="1:4">
      <c s="3" r="A2" t="s">
        <v>31</v>
      </c>
    </row>
    <row r="3" spans="1:4">
      <c s="4" r="A3" t="s">
        <v>32</v>
      </c>
      <c s="7" r="C3" t="n">
        <v>121913000</v>
      </c>
      <c s="7" r="D3" t="n">
        <v>63380000</v>
      </c>
    </row>
    <row r="4" spans="1:4">
      <c s="4" r="A4" t="s">
        <v>33</v>
      </c>
      <c s="6" r="C4" t="n">
        <v>88950000</v>
      </c>
      <c s="6" r="D4" t="n">
        <v>85051000</v>
      </c>
    </row>
    <row r="5" spans="1:4">
      <c s="4" r="A5" t="s">
        <v>34</v>
      </c>
      <c s="6" r="C5" t="n">
        <v>210863000</v>
      </c>
      <c s="6" r="D5" t="n">
        <v>148431000</v>
      </c>
    </row>
    <row r="6" spans="1:4">
      <c s="4" r="A6" t="s">
        <v>35</v>
      </c>
      <c s="6" r="C6" t="n">
        <v>303463000</v>
      </c>
      <c s="6" r="D6" t="n">
        <v>165097000</v>
      </c>
    </row>
    <row r="7" spans="1:4">
      <c s="4" r="A7" t="s">
        <v>36</v>
      </c>
      <c s="4" r="B7" t="s">
        <v>37</v>
      </c>
      <c s="4" r="C7" t="s">
        <v>38</v>
      </c>
      <c s="6" r="D7" t="n">
        <v>27887000</v>
      </c>
    </row>
    <row r="8" spans="1:4">
      <c s="4" r="A8" t="s">
        <v>39</v>
      </c>
      <c s="6" r="C8" t="n">
        <v>1753683000</v>
      </c>
      <c s="6" r="D8" t="n">
        <v>1653165000</v>
      </c>
    </row>
    <row r="9" spans="1:4">
      <c s="4" r="A9" t="s">
        <v>40</v>
      </c>
      <c s="6" r="C9" t="n">
        <v>-14917000</v>
      </c>
      <c s="6" r="D9" t="n">
        <v>-13098000</v>
      </c>
    </row>
    <row r="10" spans="1:4">
      <c s="4" r="A10" t="s">
        <v>41</v>
      </c>
      <c s="6" r="C10" t="n">
        <v>1738766000</v>
      </c>
      <c s="6" r="D10" t="n">
        <v>1667954000</v>
      </c>
    </row>
    <row r="11" spans="1:4">
      <c s="4" r="A11" t="s">
        <v>42</v>
      </c>
      <c s="6" r="C11" t="n">
        <v>7969000</v>
      </c>
      <c s="6" r="D11" t="n">
        <v>6518000</v>
      </c>
    </row>
    <row r="12" spans="1:4">
      <c s="4" r="A12" t="s">
        <v>43</v>
      </c>
      <c s="6" r="C12" t="n">
        <v>17821000</v>
      </c>
      <c s="6" r="D12" t="n">
        <v>18471000</v>
      </c>
    </row>
    <row r="13" spans="1:4">
      <c s="4" r="A13" t="s">
        <v>44</v>
      </c>
      <c s="6" r="C13" t="n">
        <v>1397000</v>
      </c>
      <c s="6" r="D13" t="n">
        <v>0</v>
      </c>
    </row>
    <row r="14" spans="1:4">
      <c s="4" r="A14" t="s">
        <v>45</v>
      </c>
      <c s="6" r="C14" t="n">
        <v>13155000</v>
      </c>
      <c s="6" r="D14" t="n">
        <v>2569000</v>
      </c>
    </row>
    <row r="15" spans="1:4">
      <c s="4" r="A15" t="s">
        <v>46</v>
      </c>
      <c s="4" r="C15" t="s">
        <v>38</v>
      </c>
      <c s="6" r="D15" t="n">
        <v>1398000</v>
      </c>
    </row>
    <row r="16" spans="1:4">
      <c s="4" r="A16" t="s">
        <v>47</v>
      </c>
      <c s="6" r="C16" t="n">
        <v>21530000</v>
      </c>
      <c s="6" r="D16" t="n">
        <v>21211000</v>
      </c>
    </row>
    <row r="17" spans="1:4">
      <c s="4" r="A17" t="s">
        <v>48</v>
      </c>
      <c s="6" r="C17" t="n">
        <v>39389000</v>
      </c>
      <c s="6" r="D17" t="n">
        <v>39389000</v>
      </c>
    </row>
    <row r="18" spans="1:4">
      <c s="4" r="A18" t="s">
        <v>49</v>
      </c>
      <c s="6" r="C18" t="n">
        <v>4446000</v>
      </c>
      <c s="6" r="D18" t="n">
        <v>5230000</v>
      </c>
    </row>
    <row r="19" spans="1:4">
      <c s="4" r="A19" t="s">
        <v>50</v>
      </c>
      <c s="6" r="C19" t="n">
        <v>8782000</v>
      </c>
      <c s="6" r="D19" t="n">
        <v>8311000</v>
      </c>
    </row>
    <row r="20" spans="1:4">
      <c s="4" r="A20" t="s">
        <v>51</v>
      </c>
      <c s="6" r="C20" t="n">
        <v>2367581000</v>
      </c>
      <c s="6" r="D20" t="n">
        <v>2084579000</v>
      </c>
    </row>
    <row r="21" spans="1:4">
      <c s="3" r="A21" t="s">
        <v>52</v>
      </c>
    </row>
    <row r="22" spans="1:4">
      <c s="4" r="A22" t="s">
        <v>53</v>
      </c>
      <c s="6" r="C22" t="n">
        <v>630689000</v>
      </c>
      <c s="6" r="D22" t="n">
        <v>620320000</v>
      </c>
    </row>
    <row r="23" spans="1:4">
      <c s="3" r="A23" t="s">
        <v>54</v>
      </c>
    </row>
    <row r="24" spans="1:4">
      <c s="4" r="A24" t="s">
        <v>55</v>
      </c>
      <c s="6" r="C24" t="n">
        <v>111214000</v>
      </c>
      <c s="6" r="D24" t="n">
        <v>97826000</v>
      </c>
    </row>
    <row r="25" spans="1:4">
      <c s="4" r="A25" t="s">
        <v>56</v>
      </c>
      <c s="6" r="C25" t="n">
        <v>451950000</v>
      </c>
      <c s="6" r="D25" t="n">
        <v>431305000</v>
      </c>
    </row>
    <row r="26" spans="1:4">
      <c s="4" r="A26" t="s">
        <v>57</v>
      </c>
      <c s="6" r="C26" t="n">
        <v>649486000</v>
      </c>
      <c s="6" r="D26" t="n">
        <v>609682000</v>
      </c>
    </row>
    <row r="27" spans="1:4">
      <c s="4" r="A27" t="s">
        <v>58</v>
      </c>
      <c s="6" r="C27" t="n">
        <v>1212650000</v>
      </c>
      <c s="6" r="D27" t="n">
        <v>1138813000</v>
      </c>
    </row>
    <row r="28" spans="1:4">
      <c s="4" r="A28" t="s">
        <v>59</v>
      </c>
      <c s="6" r="C28" t="n">
        <v>1843339000</v>
      </c>
      <c s="6" r="D28" t="n">
        <v>1759133000</v>
      </c>
    </row>
    <row r="29" spans="1:4">
      <c s="4" r="A29" t="s">
        <v>60</v>
      </c>
      <c s="6" r="C29" t="n">
        <v>223000</v>
      </c>
      <c s="6" r="D29" t="n">
        <v>124000</v>
      </c>
    </row>
    <row r="30" spans="1:4">
      <c s="4" r="A30" t="s">
        <v>61</v>
      </c>
      <c s="6" r="C30" t="n">
        <v>30000000</v>
      </c>
      <c s="6" r="D30" t="n">
        <v>50000000</v>
      </c>
    </row>
    <row r="31" spans="1:4">
      <c s="4" r="A31" t="s">
        <v>62</v>
      </c>
      <c s="6" r="C31" t="n">
        <v>200569000</v>
      </c>
      <c s="6" r="D31" t="n">
        <v>569000</v>
      </c>
    </row>
    <row r="32" spans="1:4">
      <c s="4" r="A32" t="s">
        <v>63</v>
      </c>
      <c s="6" r="C32" t="n">
        <v>9142000</v>
      </c>
      <c s="6" r="D32" t="n">
        <v>9089000</v>
      </c>
    </row>
    <row r="33" spans="1:4">
      <c s="4" r="A33" t="s">
        <v>64</v>
      </c>
      <c s="6" r="C33" t="n">
        <v>8057000</v>
      </c>
      <c s="6" r="D33" t="n">
        <v>7174000</v>
      </c>
    </row>
    <row r="34" spans="1:4">
      <c s="4" r="A34" t="s">
        <v>65</v>
      </c>
      <c s="6" r="C34" t="n">
        <v>2091330000</v>
      </c>
      <c s="6" r="D34" t="n">
        <v>1826089000</v>
      </c>
    </row>
    <row r="35" spans="1:4">
      <c s="4" r="A35" t="s">
        <v>66</v>
      </c>
      <c s="4" r="C35" t="s">
        <v>38</v>
      </c>
      <c s="4" r="D35" t="s">
        <v>38</v>
      </c>
    </row>
    <row r="36" spans="1:4">
      <c s="3" r="A36" t="s">
        <v>67</v>
      </c>
    </row>
    <row r="37" spans="1:4">
      <c s="4" r="A37" t="s">
        <v>68</v>
      </c>
      <c s="6" r="C37" t="n">
        <v>0</v>
      </c>
      <c s="6" r="D37" t="n">
        <v>0</v>
      </c>
    </row>
    <row r="38" spans="1:4">
      <c s="4" r="A38" t="s">
        <v>69</v>
      </c>
      <c s="6" r="C38" t="n">
        <v>12869000</v>
      </c>
      <c s="6" r="D38" t="n">
        <v>12815000</v>
      </c>
    </row>
    <row r="39" spans="1:4">
      <c s="4" r="A39" t="s">
        <v>70</v>
      </c>
      <c s="6" r="C39" t="n">
        <v>210512000</v>
      </c>
      <c s="6" r="D39" t="n">
        <v>209285000</v>
      </c>
    </row>
    <row r="40" spans="1:4">
      <c s="4" r="A40" t="s">
        <v>71</v>
      </c>
      <c s="6" r="C40" t="n">
        <v>46020000</v>
      </c>
      <c s="6" r="D40" t="n">
        <v>34411000</v>
      </c>
    </row>
    <row r="41" spans="1:4">
      <c s="4" r="A41" t="s">
        <v>72</v>
      </c>
      <c s="6" r="C41" t="n">
        <v>6850000</v>
      </c>
      <c s="6" r="D41" t="n">
        <v>2017000</v>
      </c>
    </row>
    <row r="42" spans="1:4">
      <c s="4" r="A42" t="s">
        <v>73</v>
      </c>
      <c s="4" r="C42" t="s">
        <v>38</v>
      </c>
      <c s="6" r="D42" t="n">
        <v>-38000</v>
      </c>
    </row>
    <row r="43" spans="1:4">
      <c s="4" r="A43" t="s">
        <v>74</v>
      </c>
      <c s="6" r="C43" t="n">
        <v>276251000</v>
      </c>
      <c s="6" r="D43" t="n">
        <v>258490000</v>
      </c>
    </row>
    <row r="44" spans="1:4">
      <c s="4" r="A44" t="s">
        <v>75</v>
      </c>
      <c s="7" r="C44" t="n">
        <v>2367581000</v>
      </c>
      <c s="7" r="D44" t="n">
        <v>2084579000</v>
      </c>
    </row>
    <row r="45" spans="1:4">
      <c r="A45" t="n"/>
    </row>
    <row r="46" spans="1:4">
      <c s="4" r="A46" t="s">
        <v>37</v>
      </c>
      <c s="4" r="B46" t="s">
        <v>76</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51</v>
      </c>
      <c s="2" r="B1" t="s">
        <v>1</v>
      </c>
    </row>
    <row r="2" spans="1:2">
      <c s="2" r="B2" t="s">
        <v>2</v>
      </c>
    </row>
    <row r="3" spans="1:2">
      <c s="3" r="A3" t="s">
        <v>215</v>
      </c>
    </row>
    <row r="4" spans="1:2">
      <c s="4" r="A4" t="s">
        <v>252</v>
      </c>
      <c s="4" r="B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54</v>
      </c>
      <c s="2" r="B1" t="s">
        <v>1</v>
      </c>
    </row>
    <row r="2" spans="1:2">
      <c s="2" r="B2" t="s">
        <v>2</v>
      </c>
    </row>
    <row r="3" spans="1:2">
      <c s="3" r="A3" t="s">
        <v>215</v>
      </c>
    </row>
    <row r="4" spans="1:2">
      <c s="4" r="A4" t="s">
        <v>255</v>
      </c>
      <c s="4" r="B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57</v>
      </c>
      <c s="2" r="B1" t="s">
        <v>1</v>
      </c>
    </row>
    <row r="2" spans="1:2">
      <c s="2" r="B2" t="s">
        <v>2</v>
      </c>
    </row>
    <row r="3" spans="1:2">
      <c s="3" r="A3" t="s">
        <v>258</v>
      </c>
    </row>
    <row r="4" spans="1:2">
      <c s="4" r="A4" t="s">
        <v>259</v>
      </c>
      <c s="4" r="B4" t="s">
        <v>260</v>
      </c>
    </row>
    <row r="5" spans="1:2">
      <c s="4" r="A5" t="s">
        <v>261</v>
      </c>
      <c s="4" r="B5"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264</v>
      </c>
    </row>
    <row r="4" spans="1:2">
      <c s="4" r="A4" t="s">
        <v>265</v>
      </c>
      <c s="4" r="B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264</v>
      </c>
    </row>
    <row r="4" spans="1:2">
      <c s="4" r="A4" t="s">
        <v>268</v>
      </c>
      <c s="4" r="B4" t="s">
        <v>269</v>
      </c>
    </row>
    <row r="5" spans="1:2">
      <c s="4" r="A5" t="s">
        <v>270</v>
      </c>
      <c s="4" r="B5"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264</v>
      </c>
    </row>
    <row r="4" spans="1:2">
      <c s="4" r="A4" t="s">
        <v>273</v>
      </c>
      <c s="4" r="B4" t="s">
        <v>274</v>
      </c>
    </row>
    <row r="5" spans="1:2">
      <c s="4" r="A5" t="s">
        <v>275</v>
      </c>
      <c s="4" r="B5" t="s">
        <v>276</v>
      </c>
    </row>
    <row r="6" spans="1:2">
      <c s="4" r="A6" t="s">
        <v>277</v>
      </c>
      <c s="4" r="B6"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s="1" r="A1" t="s">
        <v>279</v>
      </c>
      <c s="2" r="B1" t="s">
        <v>1</v>
      </c>
    </row>
    <row r="2" spans="1:2">
      <c s="2" r="B2" t="s">
        <v>2</v>
      </c>
    </row>
    <row r="3" spans="1:2">
      <c s="3" r="A3" t="s">
        <v>264</v>
      </c>
    </row>
    <row r="4" spans="1:2">
      <c s="4" r="A4" t="s">
        <v>280</v>
      </c>
      <c s="4" r="B4" t="s">
        <v>281</v>
      </c>
    </row>
    <row r="5" spans="1:2">
      <c s="4" r="A5" t="s">
        <v>282</v>
      </c>
      <c s="4" r="B5" t="s">
        <v>283</v>
      </c>
    </row>
    <row r="6" spans="1:2">
      <c s="4" r="A6" t="s">
        <v>284</v>
      </c>
      <c s="4" r="B6" t="s">
        <v>285</v>
      </c>
    </row>
    <row r="7" spans="1:2">
      <c s="4" r="A7" t="s">
        <v>286</v>
      </c>
      <c s="4" r="B7" t="s">
        <v>287</v>
      </c>
    </row>
    <row r="8" spans="1:2">
      <c s="4" r="A8" t="s">
        <v>288</v>
      </c>
      <c s="4" r="B8" t="s">
        <v>289</v>
      </c>
    </row>
    <row r="9" spans="1:2">
      <c s="4" r="A9" t="s">
        <v>290</v>
      </c>
      <c s="4" r="B9"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264</v>
      </c>
    </row>
    <row r="4" spans="1:2">
      <c s="4" r="A4" t="s">
        <v>293</v>
      </c>
      <c s="4" r="B4" t="s">
        <v>294</v>
      </c>
    </row>
    <row r="5" spans="1:2">
      <c s="4" r="A5" t="s">
        <v>295</v>
      </c>
      <c s="4" r="B5" t="s">
        <v>296</v>
      </c>
    </row>
    <row r="6" spans="1:2">
      <c s="4" r="A6" t="s">
        <v>297</v>
      </c>
      <c s="4" r="B6"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99</v>
      </c>
      <c s="2" r="B1" t="s">
        <v>1</v>
      </c>
    </row>
    <row r="2" spans="1:2">
      <c s="2" r="B2" t="s">
        <v>2</v>
      </c>
    </row>
    <row r="3" spans="1:2">
      <c s="3" r="A3" t="s">
        <v>264</v>
      </c>
    </row>
    <row r="4" spans="1:2">
      <c s="4" r="A4" t="s">
        <v>300</v>
      </c>
      <c s="4" r="B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78"/>
  </cols>
  <sheetData>
    <row r="1" spans="1:2">
      <c s="1" r="A1" t="s">
        <v>302</v>
      </c>
      <c s="2" r="B1" t="s">
        <v>1</v>
      </c>
    </row>
    <row r="2" spans="1:2">
      <c s="2" r="B2" t="s">
        <v>2</v>
      </c>
    </row>
    <row r="3" spans="1:2">
      <c s="3" r="A3" t="s">
        <v>264</v>
      </c>
    </row>
    <row r="4" spans="1:2">
      <c s="4" r="A4" t="s">
        <v>303</v>
      </c>
      <c s="4" r="B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v>
      </c>
      <c s="2" r="B1" t="s">
        <v>2</v>
      </c>
      <c s="2" r="C1" t="s">
        <v>30</v>
      </c>
    </row>
    <row r="2" spans="1:3">
      <c s="4" r="A2" t="s">
        <v>78</v>
      </c>
    </row>
    <row r="3" spans="1:3">
      <c s="4" r="A3" t="s">
        <v>79</v>
      </c>
      <c s="6" r="B3" t="n">
        <v>0</v>
      </c>
      <c s="6" r="C3" t="n">
        <v>0</v>
      </c>
    </row>
    <row r="4" spans="1:3">
      <c s="4" r="A4" t="s">
        <v>80</v>
      </c>
      <c s="6" r="B4" t="n">
        <v>0</v>
      </c>
      <c s="6" r="C4" t="n">
        <v>0</v>
      </c>
    </row>
    <row r="5" spans="1:3">
      <c s="4" r="A5" t="s">
        <v>81</v>
      </c>
      <c s="7" r="B5" t="n">
        <v>1</v>
      </c>
      <c s="7" r="C5" t="n">
        <v>1</v>
      </c>
    </row>
    <row r="6" spans="1:3">
      <c s="4" r="A6" t="s">
        <v>82</v>
      </c>
    </row>
    <row r="7" spans="1:3">
      <c s="4" r="A7" t="s">
        <v>79</v>
      </c>
      <c s="6" r="B7" t="n">
        <v>0</v>
      </c>
      <c s="6" r="C7" t="n">
        <v>0</v>
      </c>
    </row>
    <row r="8" spans="1:3">
      <c s="4" r="A8" t="s">
        <v>80</v>
      </c>
      <c s="6" r="B8" t="n">
        <v>0</v>
      </c>
      <c s="6" r="C8" t="n">
        <v>0</v>
      </c>
    </row>
    <row r="9" spans="1:3">
      <c s="4" r="A9" t="s">
        <v>81</v>
      </c>
      <c s="7" r="B9" t="n">
        <v>1</v>
      </c>
      <c s="7" r="C9" t="n">
        <v>1</v>
      </c>
    </row>
    <row r="10" spans="1:3">
      <c s="4" r="A10" t="s">
        <v>83</v>
      </c>
      <c s="7" r="B10" t="n">
        <v>1</v>
      </c>
      <c s="7" r="C10" t="n">
        <v>1</v>
      </c>
    </row>
    <row r="11" spans="1:3">
      <c s="4" r="A11" t="s">
        <v>84</v>
      </c>
      <c s="6" r="B11" t="n">
        <v>1000000</v>
      </c>
      <c s="6" r="C11" t="n">
        <v>1000000</v>
      </c>
    </row>
    <row r="12" spans="1:3">
      <c s="4" r="A12" t="s">
        <v>85</v>
      </c>
      <c s="7" r="B12" t="n">
        <v>1</v>
      </c>
      <c s="7" r="C12" t="n">
        <v>1</v>
      </c>
    </row>
    <row r="13" spans="1:3">
      <c s="4" r="A13" t="s">
        <v>86</v>
      </c>
      <c s="6" r="B13" t="n">
        <v>40000000</v>
      </c>
      <c s="6" r="C13" t="n">
        <v>40000000</v>
      </c>
    </row>
    <row r="14" spans="1:3">
      <c s="4" r="A14" t="s">
        <v>87</v>
      </c>
      <c s="6" r="B14" t="n">
        <v>12869410</v>
      </c>
      <c s="6" r="C14" t="n">
        <v>12814696</v>
      </c>
    </row>
    <row r="15" spans="1:3">
      <c s="4" r="A15" t="s">
        <v>88</v>
      </c>
      <c s="6" r="B15" t="n">
        <v>12869410</v>
      </c>
      <c s="6" r="C15" t="n">
        <v>12814696</v>
      </c>
    </row>
    <row r="16" spans="1:3">
      <c s="4" r="A16" t="s">
        <v>89</v>
      </c>
      <c s="6" r="B16" t="n">
        <v>0</v>
      </c>
      <c s="6" r="C16" t="n">
        <v>17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5</v>
      </c>
      <c s="2" r="B1" t="s">
        <v>1</v>
      </c>
    </row>
    <row r="2" spans="1:2">
      <c s="2" r="B2" t="s">
        <v>2</v>
      </c>
    </row>
    <row r="3" spans="1:2">
      <c s="3" r="A3" t="s">
        <v>264</v>
      </c>
    </row>
    <row r="4" spans="1:2">
      <c s="4" r="A4" t="s">
        <v>306</v>
      </c>
      <c s="4" r="B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264</v>
      </c>
    </row>
    <row r="4" spans="1:2">
      <c s="4" r="A4" t="s">
        <v>309</v>
      </c>
      <c s="4" r="B4" t="s">
        <v>310</v>
      </c>
    </row>
    <row r="5" spans="1:2">
      <c s="4" r="A5" t="s">
        <v>311</v>
      </c>
      <c s="4" r="B5"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264</v>
      </c>
    </row>
    <row r="4" spans="1:2">
      <c s="4" r="A4" t="s">
        <v>314</v>
      </c>
      <c s="4" r="B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264</v>
      </c>
    </row>
    <row r="4" spans="1:2">
      <c s="4" r="A4" t="s">
        <v>317</v>
      </c>
      <c s="4" r="B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19</v>
      </c>
      <c s="2" r="B1" t="s">
        <v>1</v>
      </c>
    </row>
    <row r="2" spans="1:2">
      <c s="2" r="B2" t="s">
        <v>2</v>
      </c>
    </row>
    <row r="3" spans="1:2">
      <c s="3" r="A3" t="s">
        <v>264</v>
      </c>
    </row>
    <row r="4" spans="1:2">
      <c s="4" r="A4" t="s">
        <v>320</v>
      </c>
      <c s="4" r="B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s>
  <sheetData>
    <row r="1" spans="1:11">
      <c s="1" r="A1" t="s">
        <v>322</v>
      </c>
      <c s="2" r="B1" t="s">
        <v>323</v>
      </c>
      <c s="2" r="C1" t="s">
        <v>324</v>
      </c>
      <c s="2" r="D1" t="s">
        <v>325</v>
      </c>
      <c s="2" r="E1" t="s">
        <v>326</v>
      </c>
      <c s="2" r="F1" t="s">
        <v>327</v>
      </c>
      <c s="2" r="G1" t="s">
        <v>328</v>
      </c>
      <c s="2" r="H1" t="s">
        <v>325</v>
      </c>
      <c s="2" r="I1" t="s">
        <v>327</v>
      </c>
      <c s="2" r="J1" t="s">
        <v>329</v>
      </c>
      <c s="2" r="K1" t="s">
        <v>330</v>
      </c>
    </row>
    <row r="2" spans="1:11">
      <c s="4" r="A2" t="s">
        <v>331</v>
      </c>
    </row>
    <row r="3" spans="1:11">
      <c s="4" r="A3" t="s">
        <v>332</v>
      </c>
      <c s="6" r="C3" t="n">
        <v>7</v>
      </c>
    </row>
    <row r="4" spans="1:11">
      <c s="4" r="A4" t="s">
        <v>333</v>
      </c>
    </row>
    <row r="5" spans="1:11">
      <c s="4" r="A5" t="s">
        <v>332</v>
      </c>
      <c s="6" r="C5" t="n">
        <v>2</v>
      </c>
    </row>
    <row r="6" spans="1:11">
      <c s="4" r="A6" t="s">
        <v>334</v>
      </c>
    </row>
    <row r="7" spans="1:11">
      <c s="4" r="A7" t="s">
        <v>332</v>
      </c>
      <c s="6" r="C7" t="n">
        <v>1</v>
      </c>
    </row>
    <row r="8" spans="1:11">
      <c s="4" r="A8" t="s">
        <v>335</v>
      </c>
    </row>
    <row r="9" spans="1:11">
      <c s="4" r="A9" t="s">
        <v>332</v>
      </c>
      <c s="6" r="C9" t="n">
        <v>1</v>
      </c>
    </row>
    <row r="10" spans="1:11">
      <c s="4" r="A10" t="s">
        <v>336</v>
      </c>
    </row>
    <row r="11" spans="1:11">
      <c s="4" r="A11" t="s">
        <v>332</v>
      </c>
      <c s="6" r="C11" t="n">
        <v>9</v>
      </c>
    </row>
    <row r="12" spans="1:11">
      <c s="4" r="A12" t="s">
        <v>337</v>
      </c>
    </row>
    <row r="13" spans="1:11">
      <c s="4" r="A13" t="s">
        <v>338</v>
      </c>
      <c s="6" r="G13" t="n">
        <v>2</v>
      </c>
    </row>
    <row r="14" spans="1:11">
      <c s="4" r="A14" t="s">
        <v>339</v>
      </c>
    </row>
    <row r="15" spans="1:11">
      <c s="4" r="A15" t="s">
        <v>340</v>
      </c>
      <c s="7" r="B15" t="n">
        <v>11700</v>
      </c>
    </row>
    <row r="16" spans="1:11">
      <c s="4" r="A16" t="s">
        <v>341</v>
      </c>
    </row>
    <row r="17" spans="1:11">
      <c s="4" r="A17" t="s">
        <v>342</v>
      </c>
      <c s="6" r="E17" t="n">
        <v>2</v>
      </c>
    </row>
    <row r="18" spans="1:11">
      <c s="4" r="A18" t="s">
        <v>343</v>
      </c>
      <c s="7" r="E18" t="n">
        <v>18200</v>
      </c>
    </row>
    <row r="19" spans="1:11">
      <c s="4" r="A19" t="s">
        <v>344</v>
      </c>
      <c s="6" r="E19" t="n">
        <v>26600</v>
      </c>
    </row>
    <row r="20" spans="1:11">
      <c s="4" r="A20" t="s">
        <v>345</v>
      </c>
      <c s="7" r="E20" t="n">
        <v>1300</v>
      </c>
    </row>
    <row r="21" spans="1:11">
      <c s="4" r="A21" t="s">
        <v>346</v>
      </c>
      <c s="6" r="C21" t="n">
        <v>2338520</v>
      </c>
    </row>
    <row r="22" spans="1:11">
      <c s="4" r="A22" t="s">
        <v>347</v>
      </c>
      <c s="7" r="C22" t="n">
        <v>642</v>
      </c>
      <c s="7" r="H22" t="n">
        <v>642</v>
      </c>
    </row>
    <row r="23" spans="1:11">
      <c s="4" r="A23" t="s">
        <v>348</v>
      </c>
      <c s="7" r="C23" t="n">
        <v>28200</v>
      </c>
      <c s="7" r="K23" t="n">
        <v>28245</v>
      </c>
    </row>
    <row r="24" spans="1:11">
      <c s="4" r="A24" t="s">
        <v>349</v>
      </c>
      <c s="7" r="J24" t="n">
        <v>18000</v>
      </c>
    </row>
    <row r="25" spans="1:11">
      <c s="4" r="A25" t="s">
        <v>350</v>
      </c>
      <c s="7" r="K25" t="n">
        <v>941</v>
      </c>
    </row>
    <row r="26" spans="1:11">
      <c s="4" r="A26" t="s">
        <v>345</v>
      </c>
      <c s="4" r="D26" t="s">
        <v>38</v>
      </c>
      <c s="4" r="F26" t="s">
        <v>38</v>
      </c>
      <c s="6" r="H26" t="n">
        <v>2050</v>
      </c>
      <c s="4" r="I26" t="s">
        <v>38</v>
      </c>
    </row>
    <row r="27" spans="1:11">
      <c s="4" r="A27" t="s">
        <v>349</v>
      </c>
      <c s="4" r="H27" t="s">
        <v>38</v>
      </c>
      <c s="7" r="I27" t="n">
        <v>1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51</v>
      </c>
      <c s="2" r="B1" t="s">
        <v>352</v>
      </c>
      <c s="2" r="C1" t="s">
        <v>2</v>
      </c>
      <c s="2" r="D1" t="s">
        <v>30</v>
      </c>
      <c s="2" r="E1" t="s">
        <v>353</v>
      </c>
    </row>
    <row r="2" spans="1:5">
      <c s="4" r="A2" t="s">
        <v>354</v>
      </c>
    </row>
    <row r="3" spans="1:5">
      <c s="4" r="A3" t="s">
        <v>355</v>
      </c>
      <c s="7" r="C3" t="n">
        <v>51447000</v>
      </c>
    </row>
    <row r="4" spans="1:5">
      <c s="4" r="A4" t="s">
        <v>339</v>
      </c>
    </row>
    <row r="5" spans="1:5">
      <c s="4" r="A5" t="s">
        <v>355</v>
      </c>
      <c s="6" r="C5" t="n">
        <v>11550000</v>
      </c>
    </row>
    <row r="6" spans="1:5">
      <c s="4" r="A6" t="s">
        <v>341</v>
      </c>
    </row>
    <row r="7" spans="1:5">
      <c s="4" r="A7" t="s">
        <v>347</v>
      </c>
      <c s="7" r="B7" t="n">
        <v>642000</v>
      </c>
      <c s="6" r="C7" t="n">
        <v>642000</v>
      </c>
    </row>
    <row r="8" spans="1:5">
      <c s="4" r="A8" t="s">
        <v>356</v>
      </c>
      <c s="6" r="C8" t="n">
        <v>63639000</v>
      </c>
    </row>
    <row r="9" spans="1:5">
      <c s="4" r="A9" t="s">
        <v>357</v>
      </c>
      <c s="6" r="C9" t="n">
        <v>107128000</v>
      </c>
    </row>
    <row r="10" spans="1:5">
      <c s="4" r="A10" t="s">
        <v>358</v>
      </c>
      <c s="6" r="C10" t="n">
        <v>14722000</v>
      </c>
    </row>
    <row r="11" spans="1:5">
      <c s="4" r="A11" t="s">
        <v>41</v>
      </c>
      <c s="6" r="C11" t="n">
        <v>404637000</v>
      </c>
    </row>
    <row r="12" spans="1:5">
      <c s="4" r="A12" t="s">
        <v>359</v>
      </c>
      <c s="6" r="C12" t="n">
        <v>7699000</v>
      </c>
    </row>
    <row r="13" spans="1:5">
      <c s="4" r="A13" t="s">
        <v>360</v>
      </c>
      <c s="6" r="C13" t="n">
        <v>4313000</v>
      </c>
    </row>
    <row r="14" spans="1:5">
      <c s="4" r="A14" t="s">
        <v>50</v>
      </c>
      <c s="6" r="C14" t="n">
        <v>15896000</v>
      </c>
    </row>
    <row r="15" spans="1:5">
      <c s="4" r="A15" t="s">
        <v>361</v>
      </c>
      <c s="6" r="C15" t="n">
        <v>554395000</v>
      </c>
    </row>
    <row r="16" spans="1:5">
      <c s="4" r="A16" t="s">
        <v>362</v>
      </c>
      <c s="6" r="C16" t="n">
        <v>489556000</v>
      </c>
    </row>
    <row r="17" spans="1:5">
      <c s="4" r="A17" t="s">
        <v>363</v>
      </c>
      <c s="6" r="C17" t="n">
        <v>8871000</v>
      </c>
    </row>
    <row r="18" spans="1:5">
      <c s="4" r="A18" t="s">
        <v>62</v>
      </c>
      <c s="6" r="C18" t="n">
        <v>18000000</v>
      </c>
    </row>
    <row r="19" spans="1:5">
      <c s="4" r="A19" t="s">
        <v>64</v>
      </c>
      <c s="6" r="C19" t="n">
        <v>2574000</v>
      </c>
    </row>
    <row r="20" spans="1:5">
      <c s="4" r="A20" t="s">
        <v>364</v>
      </c>
      <c s="6" r="C20" t="n">
        <v>519001000</v>
      </c>
    </row>
    <row r="21" spans="1:5">
      <c s="4" r="A21" t="s">
        <v>365</v>
      </c>
      <c s="6" r="C21" t="n">
        <v>35394000</v>
      </c>
    </row>
    <row r="22" spans="1:5">
      <c s="4" r="A22" t="s">
        <v>366</v>
      </c>
      <c s="6" r="C22" t="n">
        <v>28245000</v>
      </c>
    </row>
    <row r="23" spans="1:5">
      <c s="4" r="A23" t="s">
        <v>366</v>
      </c>
      <c s="7" r="C23" t="n">
        <v>39389000</v>
      </c>
      <c s="7" r="D23" t="n">
        <v>39389000</v>
      </c>
      <c s="7" r="E23" t="n">
        <v>11144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s="1" r="A1" t="s">
        <v>367</v>
      </c>
      <c s="2" r="B1" t="s">
        <v>1</v>
      </c>
    </row>
    <row r="2" spans="1:2">
      <c s="2" r="B2" t="s">
        <v>368</v>
      </c>
    </row>
    <row r="3" spans="1:2">
      <c s="4" r="A3" t="s">
        <v>145</v>
      </c>
    </row>
    <row r="4" spans="1:2">
      <c s="4" r="A4" t="s">
        <v>369</v>
      </c>
      <c s="6" r="B4" t="n">
        <v>2338520</v>
      </c>
    </row>
    <row r="5" spans="1:2">
      <c s="4" r="A5" t="s">
        <v>144</v>
      </c>
    </row>
    <row r="6" spans="1:2">
      <c s="4" r="A6" t="s">
        <v>369</v>
      </c>
      <c s="6" r="B6" t="n">
        <v>115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21"/>
    <col customWidth="1" max="3" min="3" width="21"/>
  </cols>
  <sheetData>
    <row r="1" spans="1:3">
      <c s="1" r="A1" t="s">
        <v>370</v>
      </c>
      <c s="2" r="B1" t="s">
        <v>91</v>
      </c>
    </row>
    <row r="2" spans="1:3">
      <c s="2" r="B2" t="s">
        <v>326</v>
      </c>
      <c s="2" r="C2" t="s">
        <v>325</v>
      </c>
    </row>
    <row r="3" spans="1:3">
      <c s="4" r="A3" t="s">
        <v>341</v>
      </c>
    </row>
    <row r="4" spans="1:3">
      <c s="4" r="A4" t="s">
        <v>342</v>
      </c>
      <c s="6" r="B4" t="n">
        <v>2</v>
      </c>
    </row>
    <row r="5" spans="1:3">
      <c s="4" r="A5" t="s">
        <v>371</v>
      </c>
      <c s="7" r="C5" t="n">
        <v>0</v>
      </c>
    </row>
    <row r="6" spans="1:3">
      <c s="4" r="A6" t="s">
        <v>372</v>
      </c>
      <c s="7" r="B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73</v>
      </c>
      <c s="2" r="B1" t="s">
        <v>352</v>
      </c>
      <c s="2" r="C1" t="s">
        <v>2</v>
      </c>
      <c s="2" r="D1" t="s">
        <v>92</v>
      </c>
      <c s="2" r="E1" t="s">
        <v>2</v>
      </c>
      <c s="2" r="F1" t="s">
        <v>92</v>
      </c>
      <c s="2" r="G1" t="s">
        <v>30</v>
      </c>
    </row>
    <row r="2" spans="1:7">
      <c s="4" r="A2" t="s">
        <v>374</v>
      </c>
    </row>
    <row r="3" spans="1:7">
      <c s="4" r="A3" t="s">
        <v>375</v>
      </c>
      <c s="7" r="G3" t="n">
        <v>4313000</v>
      </c>
    </row>
    <row r="4" spans="1:7">
      <c s="4" r="A4" t="s">
        <v>376</v>
      </c>
    </row>
    <row r="5" spans="1:7">
      <c s="4" r="A5" t="s">
        <v>377</v>
      </c>
      <c s="7" r="B5" t="n">
        <v>1747000</v>
      </c>
      <c s="7" r="E5" t="n">
        <v>5230000</v>
      </c>
      <c s="7" r="F5" t="n">
        <v>1747000</v>
      </c>
      <c s="6" r="G5" t="n">
        <v>1747000</v>
      </c>
    </row>
    <row r="6" spans="1:7">
      <c s="4" r="A6" t="s">
        <v>378</v>
      </c>
      <c s="6" r="E6" t="n">
        <v>-394000</v>
      </c>
      <c s="6" r="G6" t="n">
        <v>-830000</v>
      </c>
    </row>
    <row r="7" spans="1:7">
      <c s="4" r="A7" t="s">
        <v>379</v>
      </c>
      <c s="7" r="C7" t="n">
        <v>4446000</v>
      </c>
      <c s="6" r="E7" t="n">
        <v>4446000</v>
      </c>
      <c s="6" r="G7" t="n">
        <v>5230000</v>
      </c>
    </row>
    <row r="8" spans="1:7">
      <c s="4" r="A8" t="s">
        <v>380</v>
      </c>
      <c s="6" r="E8" t="n">
        <v>-390000</v>
      </c>
    </row>
    <row r="9" spans="1:7">
      <c s="4" r="A9" t="s">
        <v>341</v>
      </c>
    </row>
    <row r="10" spans="1:7">
      <c s="4" r="A10" t="s">
        <v>348</v>
      </c>
      <c s="6" r="B10" t="n">
        <v>28200000</v>
      </c>
      <c s="6" r="G10" t="n">
        <v>28245000</v>
      </c>
    </row>
    <row r="11" spans="1:7">
      <c s="4" r="A11" t="s">
        <v>379</v>
      </c>
      <c s="6" r="C11" t="n">
        <v>28245000</v>
      </c>
      <c s="6" r="E11" t="n">
        <v>28245000</v>
      </c>
    </row>
    <row r="12" spans="1:7">
      <c s="4" r="A12" t="s">
        <v>377</v>
      </c>
      <c s="7" r="B12" t="n">
        <v>11144000</v>
      </c>
      <c s="6" r="E12" t="n">
        <v>39389000</v>
      </c>
      <c s="6" r="F12" t="n">
        <v>11144000</v>
      </c>
      <c s="6" r="G12" t="n">
        <v>11144000</v>
      </c>
    </row>
    <row r="13" spans="1:7">
      <c s="4" r="A13" t="s">
        <v>377</v>
      </c>
      <c s="6" r="E13" t="n">
        <v>5230000</v>
      </c>
    </row>
    <row r="14" spans="1:7">
      <c s="4" r="A14" t="s">
        <v>378</v>
      </c>
      <c s="6" r="C14" t="n">
        <v>-195000</v>
      </c>
      <c s="7" r="D14" t="n">
        <v>-207000</v>
      </c>
      <c s="6" r="E14" t="n">
        <v>-394000</v>
      </c>
      <c s="7" r="F14" t="n">
        <v>-415000</v>
      </c>
    </row>
    <row r="15" spans="1:7">
      <c s="4" r="A15" t="s">
        <v>379</v>
      </c>
      <c s="6" r="C15" t="n">
        <v>39389000</v>
      </c>
      <c s="6" r="E15" t="n">
        <v>39389000</v>
      </c>
      <c s="6" r="G15" t="n">
        <v>39389000</v>
      </c>
    </row>
    <row r="16" spans="1:7">
      <c s="4" r="A16" t="s">
        <v>379</v>
      </c>
      <c s="7" r="C16" t="n">
        <v>4446000</v>
      </c>
      <c s="7" r="E16" t="n">
        <v>4446000</v>
      </c>
      <c s="7" r="G16" t="n">
        <v>52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90</v>
      </c>
      <c s="2" r="B1" t="s">
        <v>91</v>
      </c>
      <c s="2" r="D1" t="s">
        <v>1</v>
      </c>
    </row>
    <row r="2" spans="1:5">
      <c s="2" r="B2" t="s">
        <v>2</v>
      </c>
      <c s="2" r="C2" t="s">
        <v>92</v>
      </c>
      <c s="2" r="D2" t="s">
        <v>2</v>
      </c>
      <c s="2" r="E2" t="s">
        <v>92</v>
      </c>
    </row>
    <row r="3" spans="1:5">
      <c s="3" r="A3" t="s">
        <v>93</v>
      </c>
    </row>
    <row r="4" spans="1:5">
      <c s="4" r="A4" t="s">
        <v>94</v>
      </c>
      <c s="7" r="B4" t="n">
        <v>22839</v>
      </c>
      <c s="7" r="C4" t="n">
        <v>21079</v>
      </c>
      <c s="7" r="D4" t="n">
        <v>45067</v>
      </c>
      <c s="7" r="E4" t="n">
        <v>41385</v>
      </c>
    </row>
    <row r="5" spans="1:5">
      <c s="3" r="A5" t="s">
        <v>95</v>
      </c>
    </row>
    <row r="6" spans="1:5">
      <c s="4" r="A6" t="s">
        <v>96</v>
      </c>
      <c s="6" r="B6" t="n">
        <v>452</v>
      </c>
      <c s="6" r="C6" t="n">
        <v>337</v>
      </c>
      <c s="6" r="D6" t="n">
        <v>723</v>
      </c>
      <c s="6" r="E6" t="n">
        <v>776</v>
      </c>
    </row>
    <row r="7" spans="1:5">
      <c s="4" r="A7" t="s">
        <v>97</v>
      </c>
      <c s="6" r="B7" t="n">
        <v>1086</v>
      </c>
      <c s="6" r="C7" t="n">
        <v>384</v>
      </c>
      <c s="6" r="D7" t="n">
        <v>1896</v>
      </c>
      <c s="6" r="E7" t="n">
        <v>384</v>
      </c>
    </row>
    <row r="8" spans="1:5">
      <c s="4" r="A8" t="s">
        <v>98</v>
      </c>
      <c s="6" r="B8" t="n">
        <v>150</v>
      </c>
      <c s="6" r="C8" t="n">
        <v>50</v>
      </c>
      <c s="6" r="D8" t="n">
        <v>292</v>
      </c>
      <c s="6" r="E8" t="n">
        <v>124</v>
      </c>
    </row>
    <row r="9" spans="1:5">
      <c s="4" r="A9" t="s">
        <v>99</v>
      </c>
      <c s="6" r="B9" t="n">
        <v>24527</v>
      </c>
      <c s="6" r="C9" t="n">
        <v>21850</v>
      </c>
      <c s="6" r="D9" t="n">
        <v>47978</v>
      </c>
      <c s="6" r="E9" t="n">
        <v>42669</v>
      </c>
    </row>
    <row r="10" spans="1:5">
      <c s="3" r="A10" t="s">
        <v>100</v>
      </c>
    </row>
    <row r="11" spans="1:5">
      <c s="4" r="A11" t="s">
        <v>101</v>
      </c>
      <c s="6" r="B11" t="n">
        <v>569</v>
      </c>
      <c s="6" r="C11" t="n">
        <v>525</v>
      </c>
      <c s="6" r="D11" t="n">
        <v>1113</v>
      </c>
      <c s="6" r="E11" t="n">
        <v>1037</v>
      </c>
    </row>
    <row r="12" spans="1:5">
      <c s="4" r="A12" t="s">
        <v>102</v>
      </c>
      <c s="6" r="B12" t="n">
        <v>1665</v>
      </c>
      <c s="6" r="C12" t="n">
        <v>1211</v>
      </c>
      <c s="6" r="D12" t="n">
        <v>3225</v>
      </c>
      <c s="6" r="E12" t="n">
        <v>2355</v>
      </c>
    </row>
    <row r="13" spans="1:5">
      <c s="4" r="A13" t="s">
        <v>61</v>
      </c>
      <c s="6" r="B13" t="n">
        <v>106</v>
      </c>
      <c s="6" r="C13" t="n">
        <v>2</v>
      </c>
      <c s="6" r="D13" t="n">
        <v>245</v>
      </c>
      <c s="6" r="E13" t="n">
        <v>2</v>
      </c>
    </row>
    <row r="14" spans="1:5">
      <c s="4" r="A14" t="s">
        <v>63</v>
      </c>
      <c s="6" r="B14" t="n">
        <v>120</v>
      </c>
      <c s="6" r="C14" t="n">
        <v>162</v>
      </c>
      <c s="6" r="D14" t="n">
        <v>237</v>
      </c>
      <c s="6" r="E14" t="n">
        <v>325</v>
      </c>
    </row>
    <row r="15" spans="1:5">
      <c s="4" r="A15" t="s">
        <v>62</v>
      </c>
      <c s="6" r="B15" t="n">
        <v>118</v>
      </c>
      <c s="6" r="C15" t="n">
        <v>216</v>
      </c>
      <c s="6" r="D15" t="n">
        <v>125</v>
      </c>
      <c s="6" r="E15" t="n">
        <v>446</v>
      </c>
    </row>
    <row r="16" spans="1:5">
      <c s="4" r="A16" t="s">
        <v>103</v>
      </c>
      <c s="6" r="B16" t="n">
        <v>2578</v>
      </c>
      <c s="6" r="C16" t="n">
        <v>2116</v>
      </c>
      <c s="6" r="D16" t="n">
        <v>4945</v>
      </c>
      <c s="6" r="E16" t="n">
        <v>4165</v>
      </c>
    </row>
    <row r="17" spans="1:5">
      <c s="4" r="A17" t="s">
        <v>104</v>
      </c>
      <c s="6" r="B17" t="n">
        <v>21949</v>
      </c>
      <c s="6" r="C17" t="n">
        <v>19734</v>
      </c>
      <c s="6" r="D17" t="n">
        <v>43033</v>
      </c>
      <c s="6" r="E17" t="n">
        <v>38504</v>
      </c>
    </row>
    <row r="18" spans="1:5">
      <c s="4" r="A18" t="s">
        <v>105</v>
      </c>
      <c s="6" r="B18" t="n">
        <v>-1645</v>
      </c>
      <c s="6" r="C18" t="n">
        <v>-1420</v>
      </c>
      <c s="6" r="D18" t="n">
        <v>-2355</v>
      </c>
      <c s="6" r="E18" t="n">
        <v>-2103</v>
      </c>
    </row>
    <row r="19" spans="1:5">
      <c s="4" r="A19" t="s">
        <v>106</v>
      </c>
      <c s="6" r="B19" t="n">
        <v>20304</v>
      </c>
      <c s="6" r="C19" t="n">
        <v>18314</v>
      </c>
      <c s="6" r="D19" t="n">
        <v>40678</v>
      </c>
      <c s="6" r="E19" t="n">
        <v>36401</v>
      </c>
    </row>
    <row r="20" spans="1:5">
      <c s="3" r="A20" t="s">
        <v>107</v>
      </c>
    </row>
    <row r="21" spans="1:5">
      <c s="4" r="A21" t="s">
        <v>108</v>
      </c>
      <c s="6" r="B21" t="n">
        <v>145</v>
      </c>
      <c s="6" r="C21" t="n">
        <v>168</v>
      </c>
      <c s="6" r="D21" t="n">
        <v>308</v>
      </c>
      <c s="6" r="E21" t="n">
        <v>333</v>
      </c>
    </row>
    <row r="22" spans="1:5">
      <c s="4" r="A22" t="s">
        <v>109</v>
      </c>
      <c s="6" r="B22" t="n">
        <v>173</v>
      </c>
      <c s="6" r="C22" t="n">
        <v>176</v>
      </c>
      <c s="6" r="D22" t="n">
        <v>318</v>
      </c>
      <c s="6" r="E22" t="n">
        <v>351</v>
      </c>
    </row>
    <row r="23" spans="1:5">
      <c s="4" r="A23" t="s">
        <v>110</v>
      </c>
      <c s="4" r="B23" t="s">
        <v>38</v>
      </c>
      <c s="4" r="C23" t="s">
        <v>38</v>
      </c>
      <c s="6" r="D23" t="n">
        <v>2050</v>
      </c>
      <c s="4" r="E23" t="s">
        <v>38</v>
      </c>
    </row>
    <row r="24" spans="1:5">
      <c s="4" r="A24" t="s">
        <v>111</v>
      </c>
      <c s="4" r="B24" t="s">
        <v>38</v>
      </c>
      <c s="4" r="C24" t="s">
        <v>38</v>
      </c>
      <c s="4" r="D24" t="s">
        <v>38</v>
      </c>
      <c s="6" r="E24" t="n">
        <v>-6</v>
      </c>
    </row>
    <row r="25" spans="1:5">
      <c s="4" r="A25" t="s">
        <v>112</v>
      </c>
      <c s="6" r="B25" t="n">
        <v>153</v>
      </c>
      <c s="6" r="C25" t="n">
        <v>174</v>
      </c>
      <c s="6" r="D25" t="n">
        <v>319</v>
      </c>
      <c s="6" r="E25" t="n">
        <v>266</v>
      </c>
    </row>
    <row r="26" spans="1:5">
      <c s="4" r="A26" t="s">
        <v>113</v>
      </c>
      <c s="6" r="B26" t="n">
        <v>741</v>
      </c>
      <c s="6" r="C26" t="n">
        <v>429</v>
      </c>
      <c s="6" r="D26" t="n">
        <v>1521</v>
      </c>
      <c s="6" r="E26" t="n">
        <v>869</v>
      </c>
    </row>
    <row r="27" spans="1:5">
      <c s="4" r="A27" t="s">
        <v>114</v>
      </c>
      <c s="6" r="B27" t="n">
        <v>1212</v>
      </c>
      <c s="6" r="C27" t="n">
        <v>947</v>
      </c>
      <c s="6" r="D27" t="n">
        <v>4516</v>
      </c>
      <c s="6" r="E27" t="n">
        <v>1813</v>
      </c>
    </row>
    <row r="28" spans="1:5">
      <c s="3" r="A28" t="s">
        <v>115</v>
      </c>
    </row>
    <row r="29" spans="1:5">
      <c s="4" r="A29" t="s">
        <v>116</v>
      </c>
      <c s="6" r="B29" t="n">
        <v>9177</v>
      </c>
      <c s="6" r="C29" t="n">
        <v>8481</v>
      </c>
      <c s="6" r="D29" t="n">
        <v>18450</v>
      </c>
      <c s="6" r="E29" t="n">
        <v>17423</v>
      </c>
    </row>
    <row r="30" spans="1:5">
      <c s="4" r="A30" t="s">
        <v>117</v>
      </c>
      <c s="6" r="B30" t="n">
        <v>1214</v>
      </c>
      <c s="6" r="C30" t="n">
        <v>1274</v>
      </c>
      <c s="6" r="D30" t="n">
        <v>2446</v>
      </c>
      <c s="6" r="E30" t="n">
        <v>2358</v>
      </c>
    </row>
    <row r="31" spans="1:5">
      <c s="4" r="A31" t="s">
        <v>118</v>
      </c>
      <c s="6" r="B31" t="n">
        <v>415</v>
      </c>
      <c s="6" r="C31" t="n">
        <v>409</v>
      </c>
      <c s="6" r="D31" t="n">
        <v>832</v>
      </c>
      <c s="6" r="E31" t="n">
        <v>776</v>
      </c>
    </row>
    <row r="32" spans="1:5">
      <c s="4" r="A32" t="s">
        <v>119</v>
      </c>
      <c s="6" r="B32" t="n">
        <v>622</v>
      </c>
      <c s="6" r="C32" t="n">
        <v>827</v>
      </c>
      <c s="6" r="D32" t="n">
        <v>1275</v>
      </c>
      <c s="6" r="E32" t="n">
        <v>1453</v>
      </c>
    </row>
    <row r="33" spans="1:5">
      <c s="4" r="A33" t="s">
        <v>120</v>
      </c>
      <c s="6" r="B33" t="n">
        <v>401</v>
      </c>
      <c s="6" r="C33" t="n">
        <v>397</v>
      </c>
      <c s="6" r="D33" t="n">
        <v>935</v>
      </c>
      <c s="6" r="E33" t="n">
        <v>877</v>
      </c>
    </row>
    <row r="34" spans="1:5">
      <c s="4" r="A34" t="s">
        <v>121</v>
      </c>
      <c s="6" r="B34" t="n">
        <v>355</v>
      </c>
      <c s="6" r="C34" t="n">
        <v>320</v>
      </c>
      <c s="6" r="D34" t="n">
        <v>700</v>
      </c>
      <c s="6" r="E34" t="n">
        <v>694</v>
      </c>
    </row>
    <row r="35" spans="1:5">
      <c s="4" r="A35" t="s">
        <v>122</v>
      </c>
      <c s="6" r="B35" t="n">
        <v>195</v>
      </c>
      <c s="6" r="C35" t="n">
        <v>207</v>
      </c>
      <c s="6" r="D35" t="n">
        <v>394</v>
      </c>
      <c s="6" r="E35" t="n">
        <v>415</v>
      </c>
    </row>
    <row r="36" spans="1:5">
      <c s="4" r="A36" t="s">
        <v>123</v>
      </c>
      <c s="6" r="B36" t="n">
        <v>274</v>
      </c>
      <c s="6" r="C36" t="n">
        <v>358</v>
      </c>
      <c s="6" r="D36" t="n">
        <v>554</v>
      </c>
      <c s="6" r="E36" t="n">
        <v>692</v>
      </c>
    </row>
    <row r="37" spans="1:5">
      <c s="4" r="A37" t="s">
        <v>124</v>
      </c>
      <c s="6" r="B37" t="n">
        <v>197</v>
      </c>
      <c s="6" r="C37" t="n">
        <v>184</v>
      </c>
      <c s="6" r="D37" t="n">
        <v>398</v>
      </c>
      <c s="6" r="E37" t="n">
        <v>322</v>
      </c>
    </row>
    <row r="38" spans="1:5">
      <c s="4" r="A38" t="s">
        <v>113</v>
      </c>
      <c s="6" r="B38" t="n">
        <v>1073</v>
      </c>
      <c s="6" r="C38" t="n">
        <v>965</v>
      </c>
      <c s="6" r="D38" t="n">
        <v>2192</v>
      </c>
      <c s="6" r="E38" t="n">
        <v>1998</v>
      </c>
    </row>
    <row r="39" spans="1:5">
      <c s="4" r="A39" t="s">
        <v>125</v>
      </c>
      <c s="6" r="B39" t="n">
        <v>13923</v>
      </c>
      <c s="6" r="C39" t="n">
        <v>13422</v>
      </c>
      <c s="6" r="D39" t="n">
        <v>28176</v>
      </c>
      <c s="6" r="E39" t="n">
        <v>27008</v>
      </c>
    </row>
    <row r="40" spans="1:5">
      <c s="4" r="A40" t="s">
        <v>126</v>
      </c>
      <c s="6" r="B40" t="n">
        <v>7593</v>
      </c>
      <c s="6" r="C40" t="n">
        <v>5839</v>
      </c>
      <c s="6" r="D40" t="n">
        <v>17018</v>
      </c>
      <c s="6" r="E40" t="n">
        <v>11206</v>
      </c>
    </row>
    <row r="41" spans="1:5">
      <c s="4" r="A41" t="s">
        <v>127</v>
      </c>
      <c s="6" r="B41" t="n">
        <v>2339</v>
      </c>
      <c s="6" r="C41" t="n">
        <v>1956</v>
      </c>
      <c s="6" r="D41" t="n">
        <v>5409</v>
      </c>
      <c s="6" r="E41" t="n">
        <v>3852</v>
      </c>
    </row>
    <row r="42" spans="1:5">
      <c s="4" r="A42" t="s">
        <v>128</v>
      </c>
      <c s="6" r="B42" t="n">
        <v>5254</v>
      </c>
      <c s="6" r="C42" t="n">
        <v>3883</v>
      </c>
      <c s="6" r="D42" t="n">
        <v>11609</v>
      </c>
      <c s="6" r="E42" t="n">
        <v>7354</v>
      </c>
    </row>
    <row r="43" spans="1:5">
      <c s="4" r="A43" t="s">
        <v>129</v>
      </c>
      <c s="4" r="B43" t="s">
        <v>38</v>
      </c>
      <c s="6" r="C43" t="n">
        <v>260</v>
      </c>
      <c s="4" r="D43" t="s">
        <v>38</v>
      </c>
      <c s="6" r="E43" t="n">
        <v>386</v>
      </c>
    </row>
    <row r="44" spans="1:5">
      <c s="4" r="A44" t="s">
        <v>130</v>
      </c>
      <c s="7" r="B44" t="n">
        <v>5254</v>
      </c>
      <c s="7" r="C44" t="n">
        <v>3623</v>
      </c>
      <c s="7" r="D44" t="n">
        <v>11609</v>
      </c>
      <c s="7" r="E44" t="n">
        <v>6968</v>
      </c>
    </row>
    <row r="45" spans="1:5">
      <c s="3" r="A45" t="s">
        <v>131</v>
      </c>
    </row>
    <row r="46" spans="1:5">
      <c s="4" r="A46" t="s">
        <v>132</v>
      </c>
      <c s="8" r="B46" t="n">
        <v>0.41</v>
      </c>
      <c s="8" r="C46" t="n">
        <v>0.37</v>
      </c>
      <c s="8" r="D46" t="n">
        <v>0.9</v>
      </c>
      <c s="8" r="E46" t="n">
        <v>0.71</v>
      </c>
    </row>
    <row r="47" spans="1:5">
      <c s="4" r="A47" t="s">
        <v>133</v>
      </c>
      <c s="8" r="B47" t="n">
        <v>0.4</v>
      </c>
      <c s="8" r="C47" t="n">
        <v>0.36</v>
      </c>
      <c s="8" r="D47" t="n">
        <v>0.89</v>
      </c>
      <c s="8" r="E47" t="n">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1</v>
      </c>
      <c s="2" r="B1" t="s">
        <v>2</v>
      </c>
      <c s="2" r="C1" t="s">
        <v>30</v>
      </c>
    </row>
    <row r="2" spans="1:3">
      <c s="9" r="A2" t="n">
        <v>2016</v>
      </c>
      <c s="7" r="B2" t="n">
        <v>391000</v>
      </c>
    </row>
    <row r="3" spans="1:3">
      <c s="6" r="A3" t="n">
        <v>2017</v>
      </c>
      <c s="6" r="B3" t="n">
        <v>781000</v>
      </c>
    </row>
    <row r="4" spans="1:3">
      <c s="6" r="A4" t="n">
        <v>2018</v>
      </c>
      <c s="6" r="B4" t="n">
        <v>781000</v>
      </c>
    </row>
    <row r="5" spans="1:3">
      <c s="6" r="A5" t="n">
        <v>2019</v>
      </c>
      <c s="6" r="B5" t="n">
        <v>781000</v>
      </c>
    </row>
    <row r="6" spans="1:3">
      <c s="6" r="A6" t="n">
        <v>2020</v>
      </c>
      <c s="6" r="B6" t="n">
        <v>744000</v>
      </c>
    </row>
    <row r="7" spans="1:3">
      <c s="4" r="A7" t="s">
        <v>382</v>
      </c>
      <c s="6" r="B7" t="n">
        <v>968000</v>
      </c>
    </row>
    <row r="8" spans="1:3">
      <c s="4" r="A8" t="s">
        <v>150</v>
      </c>
      <c s="7" r="B8" t="n">
        <v>4446000</v>
      </c>
      <c s="7" r="C8" t="n">
        <v>523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83</v>
      </c>
      <c s="2" r="B1" t="s">
        <v>91</v>
      </c>
      <c s="2" r="D1" t="s">
        <v>1</v>
      </c>
      <c s="2" r="F1" t="s">
        <v>384</v>
      </c>
    </row>
    <row r="2" spans="1:6">
      <c s="2" r="B2" t="s">
        <v>2</v>
      </c>
      <c s="2" r="C2" t="s">
        <v>328</v>
      </c>
      <c s="2" r="D2" t="s">
        <v>2</v>
      </c>
      <c s="2" r="E2" t="s">
        <v>92</v>
      </c>
      <c s="2" r="F2" t="s">
        <v>30</v>
      </c>
    </row>
    <row r="3" spans="1:6">
      <c s="4" r="A3" t="s">
        <v>385</v>
      </c>
    </row>
    <row r="4" spans="1:6">
      <c s="4" r="A4" t="s">
        <v>386</v>
      </c>
      <c s="4" r="D4" t="s">
        <v>387</v>
      </c>
      <c s="4" r="F4" t="s">
        <v>387</v>
      </c>
    </row>
    <row r="5" spans="1:6">
      <c s="4" r="A5" t="s">
        <v>341</v>
      </c>
    </row>
    <row r="6" spans="1:6">
      <c s="4" r="A6" t="s">
        <v>388</v>
      </c>
      <c s="7" r="C6" t="n">
        <v>15000000</v>
      </c>
    </row>
    <row r="7" spans="1:6">
      <c s="4" r="A7" t="s">
        <v>389</v>
      </c>
      <c s="7" r="B7" t="n">
        <v>0</v>
      </c>
      <c s="7" r="D7" t="n">
        <v>0</v>
      </c>
    </row>
    <row r="8" spans="1:6">
      <c s="4" r="A8" t="s">
        <v>388</v>
      </c>
      <c s="4" r="D8" t="s">
        <v>38</v>
      </c>
      <c s="7" r="E8" t="n">
        <v>14748000</v>
      </c>
    </row>
    <row r="9" spans="1:6">
      <c s="4" r="A9" t="s">
        <v>390</v>
      </c>
      <c s="6" r="D9" t="n">
        <v>0</v>
      </c>
    </row>
    <row r="10" spans="1:6">
      <c s="4" r="A10" t="s">
        <v>391</v>
      </c>
      <c s="7" r="B10" t="n">
        <v>4900000</v>
      </c>
      <c s="7" r="D10" t="n">
        <v>4900000</v>
      </c>
      <c s="7" r="F10" t="n">
        <v>49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2</v>
      </c>
      <c s="2" r="B1" t="s">
        <v>2</v>
      </c>
      <c s="2" r="C1" t="s">
        <v>30</v>
      </c>
    </row>
    <row r="2" spans="1:3">
      <c s="4" r="A2" t="s">
        <v>393</v>
      </c>
    </row>
    <row r="3" spans="1:3">
      <c s="4" r="A3" t="s">
        <v>394</v>
      </c>
      <c s="7" r="B3" t="n">
        <v>8708000</v>
      </c>
      <c s="7" r="C3" t="n">
        <v>8674000</v>
      </c>
    </row>
    <row r="4" spans="1:3">
      <c s="4" r="A4" t="s">
        <v>395</v>
      </c>
      <c s="6" r="B4" t="n">
        <v>656000</v>
      </c>
      <c s="6" r="C4" t="n">
        <v>412000</v>
      </c>
    </row>
    <row r="5" spans="1:3">
      <c s="4" r="A5" t="s">
        <v>396</v>
      </c>
      <c s="4" r="B5" t="s">
        <v>38</v>
      </c>
      <c s="4" r="C5" t="s">
        <v>38</v>
      </c>
    </row>
    <row r="6" spans="1:3">
      <c s="4" r="A6" t="s">
        <v>150</v>
      </c>
      <c s="6" r="B6" t="n">
        <v>9364000</v>
      </c>
      <c s="6" r="C6" t="n">
        <v>9086000</v>
      </c>
    </row>
    <row r="7" spans="1:3">
      <c s="4" r="A7" t="s">
        <v>397</v>
      </c>
    </row>
    <row r="8" spans="1:3">
      <c s="4" r="A8" t="s">
        <v>394</v>
      </c>
      <c s="6" r="B8" t="n">
        <v>209540000</v>
      </c>
      <c s="6" r="C8" t="n">
        <v>123809000</v>
      </c>
    </row>
    <row r="9" spans="1:3">
      <c s="4" r="A9" t="s">
        <v>395</v>
      </c>
      <c s="6" r="B9" t="n">
        <v>8953000</v>
      </c>
      <c s="6" r="C9" t="n">
        <v>2575000</v>
      </c>
    </row>
    <row r="10" spans="1:3">
      <c s="4" r="A10" t="s">
        <v>396</v>
      </c>
      <c s="4" r="B10" t="s">
        <v>38</v>
      </c>
      <c s="6" r="C10" t="n">
        <v>-35000</v>
      </c>
    </row>
    <row r="11" spans="1:3">
      <c s="4" r="A11" t="s">
        <v>150</v>
      </c>
      <c s="6" r="B11" t="n">
        <v>218493000</v>
      </c>
      <c s="6" r="C11" t="n">
        <v>126349000</v>
      </c>
    </row>
    <row r="12" spans="1:3">
      <c s="4" r="A12" t="s">
        <v>398</v>
      </c>
    </row>
    <row r="13" spans="1:3">
      <c s="4" r="A13" t="s">
        <v>394</v>
      </c>
      <c s="6" r="B13" t="n">
        <v>26556000</v>
      </c>
      <c s="6" r="C13" t="n">
        <v>29511000</v>
      </c>
    </row>
    <row r="14" spans="1:3">
      <c s="4" r="A14" t="s">
        <v>395</v>
      </c>
      <c s="6" r="B14" t="n">
        <v>651000</v>
      </c>
      <c s="6" r="C14" t="n">
        <v>397000</v>
      </c>
    </row>
    <row r="15" spans="1:3">
      <c s="4" r="A15" t="s">
        <v>396</v>
      </c>
      <c s="6" r="B15" t="n">
        <v>-102000</v>
      </c>
      <c s="6" r="C15" t="n">
        <v>-246000</v>
      </c>
    </row>
    <row r="16" spans="1:3">
      <c s="4" r="A16" t="s">
        <v>150</v>
      </c>
      <c s="6" r="B16" t="n">
        <v>27105000</v>
      </c>
      <c s="6" r="C16" t="n">
        <v>29662000</v>
      </c>
    </row>
    <row r="17" spans="1:3">
      <c s="4" r="A17" t="s">
        <v>399</v>
      </c>
    </row>
    <row r="18" spans="1:3">
      <c s="4" r="A18" t="s">
        <v>394</v>
      </c>
      <c s="6" r="B18" t="n">
        <v>48121000</v>
      </c>
    </row>
    <row r="19" spans="1:3">
      <c s="4" r="A19" t="s">
        <v>395</v>
      </c>
      <c s="6" r="B19" t="n">
        <v>401000</v>
      </c>
    </row>
    <row r="20" spans="1:3">
      <c s="4" r="A20" t="s">
        <v>396</v>
      </c>
      <c s="6" r="B20" t="n">
        <v>-21000</v>
      </c>
    </row>
    <row r="21" spans="1:3">
      <c s="4" r="A21" t="s">
        <v>150</v>
      </c>
      <c s="6" r="B21" t="n">
        <v>48501000</v>
      </c>
    </row>
    <row r="22" spans="1:3">
      <c s="4" r="A22" t="s">
        <v>394</v>
      </c>
      <c s="6" r="B22" t="n">
        <v>292925000</v>
      </c>
      <c s="6" r="C22" t="n">
        <v>161994000</v>
      </c>
    </row>
    <row r="23" spans="1:3">
      <c s="4" r="A23" t="s">
        <v>395</v>
      </c>
      <c s="6" r="B23" t="n">
        <v>10661000</v>
      </c>
      <c s="6" r="C23" t="n">
        <v>3384000</v>
      </c>
    </row>
    <row r="24" spans="1:3">
      <c s="4" r="A24" t="s">
        <v>396</v>
      </c>
      <c s="6" r="B24" t="n">
        <v>-123000</v>
      </c>
      <c s="6" r="C24" t="n">
        <v>-281000</v>
      </c>
    </row>
    <row r="25" spans="1:3">
      <c s="4" r="A25" t="s">
        <v>150</v>
      </c>
      <c s="7" r="B25" t="n">
        <v>303463000</v>
      </c>
      <c s="7" r="C25" t="n">
        <v>165097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0</v>
      </c>
      <c s="2" r="B1" t="s">
        <v>2</v>
      </c>
      <c s="2" r="C1" t="s">
        <v>30</v>
      </c>
    </row>
    <row r="2" spans="1:3">
      <c s="4" r="A2" t="s">
        <v>401</v>
      </c>
      <c s="7" r="B2" t="n">
        <v>5090000</v>
      </c>
    </row>
    <row r="3" spans="1:3">
      <c s="4" r="A3" t="s">
        <v>401</v>
      </c>
      <c s="6" r="B3" t="n">
        <v>5110000</v>
      </c>
    </row>
    <row r="4" spans="1:3">
      <c s="4" r="A4" t="s">
        <v>402</v>
      </c>
      <c s="6" r="B4" t="n">
        <v>67854000</v>
      </c>
    </row>
    <row r="5" spans="1:3">
      <c s="4" r="A5" t="s">
        <v>402</v>
      </c>
      <c s="6" r="B5" t="n">
        <v>68636000</v>
      </c>
    </row>
    <row r="6" spans="1:3">
      <c s="4" r="A6" t="s">
        <v>403</v>
      </c>
      <c s="6" r="B6" t="n">
        <v>74430000</v>
      </c>
    </row>
    <row r="7" spans="1:3">
      <c s="4" r="A7" t="s">
        <v>403</v>
      </c>
      <c s="6" r="B7" t="n">
        <v>77123000</v>
      </c>
    </row>
    <row r="8" spans="1:3">
      <c s="4" r="A8" t="s">
        <v>404</v>
      </c>
      <c s="6" r="B8" t="n">
        <v>118995000</v>
      </c>
    </row>
    <row r="9" spans="1:3">
      <c s="4" r="A9" t="s">
        <v>404</v>
      </c>
      <c s="6" r="B9" t="n">
        <v>125489000</v>
      </c>
    </row>
    <row r="10" spans="1:3">
      <c s="4" r="A10" t="s">
        <v>405</v>
      </c>
      <c s="6" r="B10" t="n">
        <v>266369000</v>
      </c>
    </row>
    <row r="11" spans="1:3">
      <c s="4" r="A11" t="s">
        <v>405</v>
      </c>
      <c s="6" r="B11" t="n">
        <v>276358000</v>
      </c>
    </row>
    <row r="12" spans="1:3">
      <c s="4" r="A12" t="s">
        <v>406</v>
      </c>
      <c s="6" r="B12" t="n">
        <v>26556000</v>
      </c>
    </row>
    <row r="13" spans="1:3">
      <c s="4" r="A13" t="s">
        <v>406</v>
      </c>
      <c s="6" r="B13" t="n">
        <v>27105000</v>
      </c>
    </row>
    <row r="14" spans="1:3">
      <c s="4" r="A14" t="s">
        <v>150</v>
      </c>
      <c s="6" r="B14" t="n">
        <v>292925000</v>
      </c>
    </row>
    <row r="15" spans="1:3">
      <c s="4" r="A15" t="s">
        <v>150</v>
      </c>
      <c s="7" r="B15" t="n">
        <v>303463000</v>
      </c>
      <c s="7" r="C15" t="n">
        <v>16509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7</v>
      </c>
      <c s="2" r="B1" t="s">
        <v>2</v>
      </c>
      <c s="2" r="C1" t="s">
        <v>30</v>
      </c>
    </row>
    <row r="2" spans="1:3">
      <c s="4" r="A2" t="s">
        <v>393</v>
      </c>
    </row>
    <row r="3" spans="1:3">
      <c s="4" r="A3" t="s">
        <v>408</v>
      </c>
      <c s="4" r="B3" t="s">
        <v>38</v>
      </c>
      <c s="4" r="C3" t="s">
        <v>38</v>
      </c>
    </row>
    <row r="4" spans="1:3">
      <c s="4" r="A4" t="s">
        <v>409</v>
      </c>
      <c s="4" r="B4" t="s">
        <v>38</v>
      </c>
      <c s="4" r="C4" t="s">
        <v>38</v>
      </c>
    </row>
    <row r="5" spans="1:3">
      <c s="4" r="A5" t="s">
        <v>410</v>
      </c>
      <c s="4" r="B5" t="s">
        <v>38</v>
      </c>
      <c s="4" r="C5" t="s">
        <v>38</v>
      </c>
    </row>
    <row r="6" spans="1:3">
      <c s="4" r="A6" t="s">
        <v>411</v>
      </c>
      <c s="4" r="B6" t="s">
        <v>38</v>
      </c>
      <c s="4" r="C6" t="s">
        <v>38</v>
      </c>
    </row>
    <row r="7" spans="1:3">
      <c s="4" r="A7" t="s">
        <v>412</v>
      </c>
      <c s="4" r="B7" t="s">
        <v>38</v>
      </c>
      <c s="4" r="C7" t="s">
        <v>38</v>
      </c>
    </row>
    <row r="8" spans="1:3">
      <c s="4" r="A8" t="s">
        <v>413</v>
      </c>
      <c s="4" r="B8" t="s">
        <v>38</v>
      </c>
      <c s="4" r="C8" t="s">
        <v>38</v>
      </c>
    </row>
    <row r="9" spans="1:3">
      <c s="4" r="A9" t="s">
        <v>409</v>
      </c>
      <c s="4" r="B9" t="s">
        <v>38</v>
      </c>
      <c s="4" r="C9" t="s">
        <v>38</v>
      </c>
    </row>
    <row r="10" spans="1:3">
      <c s="4" r="A10" t="s">
        <v>411</v>
      </c>
      <c s="4" r="B10" t="s">
        <v>38</v>
      </c>
      <c s="4" r="C10" t="s">
        <v>38</v>
      </c>
    </row>
    <row r="11" spans="1:3">
      <c s="4" r="A11" t="s">
        <v>413</v>
      </c>
      <c s="4" r="B11" t="s">
        <v>38</v>
      </c>
      <c s="4" r="C11" t="s">
        <v>38</v>
      </c>
    </row>
    <row r="12" spans="1:3">
      <c s="4" r="A12" t="s">
        <v>397</v>
      </c>
    </row>
    <row r="13" spans="1:3">
      <c s="4" r="A13" t="s">
        <v>408</v>
      </c>
      <c s="6" r="B13" t="n">
        <v>229</v>
      </c>
      <c s="6" r="C13" t="n">
        <v>6867</v>
      </c>
    </row>
    <row r="14" spans="1:3">
      <c s="4" r="A14" t="s">
        <v>409</v>
      </c>
      <c s="4" r="B14" t="s">
        <v>38</v>
      </c>
      <c s="6" r="C14" t="n">
        <v>-30</v>
      </c>
    </row>
    <row r="15" spans="1:3">
      <c s="4" r="A15" t="s">
        <v>410</v>
      </c>
      <c s="6" r="B15" t="n">
        <v>185</v>
      </c>
      <c s="6" r="C15" t="n">
        <v>298</v>
      </c>
    </row>
    <row r="16" spans="1:3">
      <c s="4" r="A16" t="s">
        <v>411</v>
      </c>
      <c s="4" r="B16" t="s">
        <v>38</v>
      </c>
      <c s="6" r="C16" t="n">
        <v>-5</v>
      </c>
    </row>
    <row r="17" spans="1:3">
      <c s="4" r="A17" t="s">
        <v>412</v>
      </c>
      <c s="6" r="B17" t="n">
        <v>414</v>
      </c>
      <c s="6" r="C17" t="n">
        <v>7165</v>
      </c>
    </row>
    <row r="18" spans="1:3">
      <c s="4" r="A18" t="s">
        <v>413</v>
      </c>
      <c s="4" r="B18" t="s">
        <v>38</v>
      </c>
      <c s="6" r="C18" t="n">
        <v>-35</v>
      </c>
    </row>
    <row r="19" spans="1:3">
      <c s="4" r="A19" t="s">
        <v>409</v>
      </c>
      <c s="4" r="B19" t="s">
        <v>38</v>
      </c>
      <c s="6" r="C19" t="n">
        <v>-30</v>
      </c>
    </row>
    <row r="20" spans="1:3">
      <c s="4" r="A20" t="s">
        <v>411</v>
      </c>
      <c s="4" r="B20" t="s">
        <v>38</v>
      </c>
      <c s="6" r="C20" t="n">
        <v>-5</v>
      </c>
    </row>
    <row r="21" spans="1:3">
      <c s="4" r="A21" t="s">
        <v>413</v>
      </c>
      <c s="4" r="B21" t="s">
        <v>38</v>
      </c>
      <c s="6" r="C21" t="n">
        <v>-35</v>
      </c>
    </row>
    <row r="22" spans="1:3">
      <c s="4" r="A22" t="s">
        <v>398</v>
      </c>
    </row>
    <row r="23" spans="1:3">
      <c s="4" r="A23" t="s">
        <v>408</v>
      </c>
      <c s="6" r="B23" t="n">
        <v>826</v>
      </c>
      <c s="6" r="C23" t="n">
        <v>4952</v>
      </c>
    </row>
    <row r="24" spans="1:3">
      <c s="4" r="A24" t="s">
        <v>409</v>
      </c>
      <c s="6" r="B24" t="n">
        <v>-4</v>
      </c>
      <c s="6" r="C24" t="n">
        <v>-36</v>
      </c>
    </row>
    <row r="25" spans="1:3">
      <c s="4" r="A25" t="s">
        <v>410</v>
      </c>
      <c s="6" r="B25" t="n">
        <v>6841</v>
      </c>
      <c s="6" r="C25" t="n">
        <v>9519</v>
      </c>
    </row>
    <row r="26" spans="1:3">
      <c s="4" r="A26" t="s">
        <v>411</v>
      </c>
      <c s="6" r="B26" t="n">
        <v>-98</v>
      </c>
      <c s="6" r="C26" t="n">
        <v>-210</v>
      </c>
    </row>
    <row r="27" spans="1:3">
      <c s="4" r="A27" t="s">
        <v>412</v>
      </c>
      <c s="6" r="B27" t="n">
        <v>7667</v>
      </c>
      <c s="6" r="C27" t="n">
        <v>14471</v>
      </c>
    </row>
    <row r="28" spans="1:3">
      <c s="4" r="A28" t="s">
        <v>413</v>
      </c>
      <c s="6" r="B28" t="n">
        <v>-102</v>
      </c>
      <c s="6" r="C28" t="n">
        <v>-246</v>
      </c>
    </row>
    <row r="29" spans="1:3">
      <c s="4" r="A29" t="s">
        <v>409</v>
      </c>
      <c s="6" r="B29" t="n">
        <v>-4</v>
      </c>
      <c s="6" r="C29" t="n">
        <v>-36</v>
      </c>
    </row>
    <row r="30" spans="1:3">
      <c s="4" r="A30" t="s">
        <v>411</v>
      </c>
      <c s="6" r="B30" t="n">
        <v>-98</v>
      </c>
      <c s="6" r="C30" t="n">
        <v>-210</v>
      </c>
    </row>
    <row r="31" spans="1:3">
      <c s="4" r="A31" t="s">
        <v>413</v>
      </c>
      <c s="6" r="B31" t="n">
        <v>-102</v>
      </c>
      <c s="6" r="C31" t="n">
        <v>-246</v>
      </c>
    </row>
    <row r="32" spans="1:3">
      <c s="4" r="A32" t="s">
        <v>399</v>
      </c>
    </row>
    <row r="33" spans="1:3">
      <c s="4" r="A33" t="s">
        <v>408</v>
      </c>
      <c s="6" r="B33" t="n">
        <v>7752</v>
      </c>
    </row>
    <row r="34" spans="1:3">
      <c s="4" r="A34" t="s">
        <v>409</v>
      </c>
      <c s="6" r="B34" t="n">
        <v>-21</v>
      </c>
    </row>
    <row r="35" spans="1:3">
      <c s="4" r="A35" t="s">
        <v>410</v>
      </c>
      <c s="4" r="B35" t="s">
        <v>38</v>
      </c>
    </row>
    <row r="36" spans="1:3">
      <c s="4" r="A36" t="s">
        <v>411</v>
      </c>
      <c s="4" r="B36" t="s">
        <v>38</v>
      </c>
    </row>
    <row r="37" spans="1:3">
      <c s="4" r="A37" t="s">
        <v>412</v>
      </c>
      <c s="6" r="B37" t="n">
        <v>7752</v>
      </c>
    </row>
    <row r="38" spans="1:3">
      <c s="4" r="A38" t="s">
        <v>413</v>
      </c>
      <c s="6" r="B38" t="n">
        <v>-21</v>
      </c>
    </row>
    <row r="39" spans="1:3">
      <c s="4" r="A39" t="s">
        <v>409</v>
      </c>
      <c s="6" r="B39" t="n">
        <v>-21</v>
      </c>
    </row>
    <row r="40" spans="1:3">
      <c s="4" r="A40" t="s">
        <v>411</v>
      </c>
      <c s="4" r="B40" t="s">
        <v>38</v>
      </c>
    </row>
    <row r="41" spans="1:3">
      <c s="4" r="A41" t="s">
        <v>413</v>
      </c>
      <c s="6" r="B41" t="n">
        <v>-21</v>
      </c>
    </row>
    <row r="42" spans="1:3">
      <c s="4" r="A42" t="s">
        <v>408</v>
      </c>
      <c s="6" r="B42" t="n">
        <v>8807</v>
      </c>
      <c s="6" r="C42" t="n">
        <v>11819</v>
      </c>
    </row>
    <row r="43" spans="1:3">
      <c s="4" r="A43" t="s">
        <v>409</v>
      </c>
      <c s="6" r="B43" t="n">
        <v>-25</v>
      </c>
      <c s="6" r="C43" t="n">
        <v>-66</v>
      </c>
    </row>
    <row r="44" spans="1:3">
      <c s="4" r="A44" t="s">
        <v>410</v>
      </c>
      <c s="6" r="B44" t="n">
        <v>7026</v>
      </c>
      <c s="6" r="C44" t="n">
        <v>9817</v>
      </c>
    </row>
    <row r="45" spans="1:3">
      <c s="4" r="A45" t="s">
        <v>411</v>
      </c>
      <c s="6" r="B45" t="n">
        <v>-98</v>
      </c>
      <c s="6" r="C45" t="n">
        <v>-215</v>
      </c>
    </row>
    <row r="46" spans="1:3">
      <c s="4" r="A46" t="s">
        <v>412</v>
      </c>
      <c s="6" r="B46" t="n">
        <v>15833</v>
      </c>
      <c s="6" r="C46" t="n">
        <v>21636</v>
      </c>
    </row>
    <row r="47" spans="1:3">
      <c s="4" r="A47" t="s">
        <v>413</v>
      </c>
      <c s="6" r="B47" t="n">
        <v>-123</v>
      </c>
      <c s="6" r="C47" t="n">
        <v>-281</v>
      </c>
    </row>
    <row r="48" spans="1:3">
      <c s="4" r="A48" t="s">
        <v>409</v>
      </c>
      <c s="6" r="B48" t="n">
        <v>-25</v>
      </c>
      <c s="6" r="C48" t="n">
        <v>-66</v>
      </c>
    </row>
    <row r="49" spans="1:3">
      <c s="4" r="A49" t="s">
        <v>411</v>
      </c>
      <c s="6" r="B49" t="n">
        <v>-98</v>
      </c>
      <c s="6" r="C49" t="n">
        <v>-215</v>
      </c>
    </row>
    <row r="50" spans="1:3">
      <c s="4" r="A50" t="s">
        <v>413</v>
      </c>
      <c s="7" r="B50" t="n">
        <v>-123</v>
      </c>
      <c s="7" r="C50" t="n">
        <v>-2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s="1" r="A1" t="s">
        <v>414</v>
      </c>
      <c s="2" r="C1" t="s">
        <v>1</v>
      </c>
      <c s="2" r="E1" t="s">
        <v>384</v>
      </c>
    </row>
    <row r="2" spans="1:5">
      <c s="2" r="C2" t="s">
        <v>325</v>
      </c>
      <c s="2" r="D2" t="s">
        <v>327</v>
      </c>
      <c s="2" r="E2" t="s">
        <v>330</v>
      </c>
    </row>
    <row r="3" spans="1:5">
      <c s="4" r="A3" t="s">
        <v>415</v>
      </c>
    </row>
    <row r="4" spans="1:5">
      <c s="4" r="A4" t="s">
        <v>416</v>
      </c>
      <c s="7" r="E4" t="n">
        <v>13200000</v>
      </c>
    </row>
    <row r="5" spans="1:5">
      <c s="4" r="A5" t="s">
        <v>417</v>
      </c>
    </row>
    <row r="6" spans="1:5">
      <c s="4" r="A6" t="s">
        <v>416</v>
      </c>
      <c s="6" r="E6" t="n">
        <v>11600000</v>
      </c>
    </row>
    <row r="7" spans="1:5">
      <c s="4" r="A7" t="s">
        <v>418</v>
      </c>
    </row>
    <row r="8" spans="1:5">
      <c s="4" r="A8" t="s">
        <v>416</v>
      </c>
      <c s="6" r="E8" t="n">
        <v>2300000</v>
      </c>
    </row>
    <row r="9" spans="1:5">
      <c s="4" r="A9" t="s">
        <v>419</v>
      </c>
    </row>
    <row r="10" spans="1:5">
      <c s="4" r="A10" t="s">
        <v>416</v>
      </c>
      <c s="7" r="E10" t="n">
        <v>803000</v>
      </c>
    </row>
    <row r="11" spans="1:5">
      <c s="4" r="A11" t="s">
        <v>420</v>
      </c>
    </row>
    <row r="12" spans="1:5">
      <c s="4" r="A12" t="s">
        <v>421</v>
      </c>
      <c s="6" r="E12" t="n">
        <v>2</v>
      </c>
    </row>
    <row r="13" spans="1:5">
      <c s="4" r="A13" t="s">
        <v>422</v>
      </c>
    </row>
    <row r="14" spans="1:5">
      <c s="4" r="A14" t="s">
        <v>423</v>
      </c>
      <c s="7" r="C14" t="n">
        <v>5959000</v>
      </c>
      <c s="7" r="E14" t="n">
        <v>5738000</v>
      </c>
    </row>
    <row r="15" spans="1:5">
      <c s="4" r="A15" t="s">
        <v>424</v>
      </c>
      <c s="6" r="C15" t="n">
        <v>164000</v>
      </c>
      <c s="6" r="E15" t="n">
        <v>309000</v>
      </c>
    </row>
    <row r="16" spans="1:5">
      <c s="4" r="A16" t="s">
        <v>425</v>
      </c>
    </row>
    <row r="17" spans="1:5">
      <c s="4" r="A17" t="s">
        <v>423</v>
      </c>
      <c s="6" r="C17" t="n">
        <v>38000</v>
      </c>
      <c s="6" r="E17" t="n">
        <v>123000</v>
      </c>
    </row>
    <row r="18" spans="1:5">
      <c s="4" r="A18" t="s">
        <v>424</v>
      </c>
      <c s="7" r="C18" t="n">
        <v>1000</v>
      </c>
      <c s="6" r="E18" t="n">
        <v>9000</v>
      </c>
    </row>
    <row r="19" spans="1:5">
      <c s="4" r="A19" t="s">
        <v>426</v>
      </c>
      <c s="6" r="C19" t="n">
        <v>0</v>
      </c>
      <c s="6" r="D19" t="n">
        <v>0</v>
      </c>
    </row>
    <row r="20" spans="1:5">
      <c s="4" r="A20" t="s">
        <v>427</v>
      </c>
      <c s="7" r="C20" t="n">
        <v>0</v>
      </c>
      <c s="6" r="E20" t="n">
        <v>0</v>
      </c>
    </row>
    <row r="21" spans="1:5">
      <c s="4" r="A21" t="s">
        <v>416</v>
      </c>
      <c s="4" r="B21" t="s">
        <v>37</v>
      </c>
      <c s="4" r="C21" t="s">
        <v>38</v>
      </c>
      <c s="6" r="E21" t="n">
        <v>27887000</v>
      </c>
    </row>
    <row r="22" spans="1:5">
      <c s="4" r="A22" t="s">
        <v>423</v>
      </c>
      <c s="6" r="C22" t="n">
        <v>17829000</v>
      </c>
      <c s="7" r="D22" t="n">
        <v>7100000</v>
      </c>
      <c s="6" r="E22" t="n">
        <v>12064000</v>
      </c>
    </row>
    <row r="23" spans="1:5">
      <c s="4" r="A23" t="s">
        <v>424</v>
      </c>
      <c s="6" r="C23" t="n">
        <v>395000</v>
      </c>
      <c s="7" r="D23" t="n">
        <v>186000</v>
      </c>
      <c s="6" r="E23" t="n">
        <v>693000</v>
      </c>
    </row>
    <row r="24" spans="1:5">
      <c s="4" r="A24" t="s">
        <v>428</v>
      </c>
      <c s="6" r="C24" t="n">
        <v>11700000</v>
      </c>
      <c s="6" r="E24" t="n">
        <v>3100000</v>
      </c>
    </row>
    <row r="25" spans="1:5">
      <c s="4" r="A25" t="s">
        <v>429</v>
      </c>
      <c s="7" r="C25" t="n">
        <v>642000</v>
      </c>
      <c s="7" r="E25" t="n">
        <v>681000</v>
      </c>
    </row>
    <row r="26" spans="1:5">
      <c r="A26" t="n"/>
    </row>
    <row r="27" spans="1:5">
      <c s="4" r="A27" t="s">
        <v>37</v>
      </c>
      <c s="4" r="B27" t="s">
        <v>76</v>
      </c>
    </row>
  </sheetData>
  <mergeCells count="4">
    <mergeCell ref="A1:B2"/>
    <mergeCell ref="C1:D1"/>
    <mergeCell ref="A26:D26"/>
    <mergeCell ref="B27:D2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s="1" r="A1" t="s">
        <v>430</v>
      </c>
      <c s="2" r="C1" t="s">
        <v>2</v>
      </c>
      <c s="2" r="D1" t="s">
        <v>431</v>
      </c>
      <c s="2" r="E1" t="s">
        <v>30</v>
      </c>
      <c s="2" r="F1" t="s">
        <v>92</v>
      </c>
      <c s="2" r="G1" t="s">
        <v>328</v>
      </c>
      <c s="2" r="H1" t="s">
        <v>353</v>
      </c>
    </row>
    <row r="2" spans="1:8">
      <c s="4" r="A2" t="s">
        <v>422</v>
      </c>
    </row>
    <row r="3" spans="1:8">
      <c s="4" r="A3" t="s">
        <v>39</v>
      </c>
      <c s="7" r="C3" t="n">
        <v>382795000</v>
      </c>
      <c s="7" r="E3" t="n">
        <v>383044000</v>
      </c>
    </row>
    <row r="4" spans="1:8">
      <c s="4" r="A4" t="s">
        <v>40</v>
      </c>
      <c s="6" r="C4" t="n">
        <v>-4105000</v>
      </c>
      <c s="7" r="D4" t="n">
        <v>-4057000</v>
      </c>
      <c s="6" r="E4" t="n">
        <v>-3644000</v>
      </c>
      <c s="7" r="F4" t="n">
        <v>-2905000</v>
      </c>
      <c s="7" r="G4" t="n">
        <v>-2960000</v>
      </c>
      <c s="7" r="H4" t="n">
        <v>-2334000</v>
      </c>
    </row>
    <row r="5" spans="1:8">
      <c s="4" r="A5" t="s">
        <v>432</v>
      </c>
    </row>
    <row r="6" spans="1:8">
      <c s="4" r="A6" t="s">
        <v>39</v>
      </c>
      <c s="6" r="C6" t="n">
        <v>75554000</v>
      </c>
      <c s="6" r="E6" t="n">
        <v>59071000</v>
      </c>
    </row>
    <row r="7" spans="1:8">
      <c s="4" r="A7" t="s">
        <v>40</v>
      </c>
      <c s="4" r="C7" t="s">
        <v>38</v>
      </c>
      <c s="4" r="D7" t="s">
        <v>38</v>
      </c>
      <c s="4" r="E7" t="s">
        <v>38</v>
      </c>
      <c s="4" r="F7" t="s">
        <v>38</v>
      </c>
      <c s="4" r="G7" t="s">
        <v>38</v>
      </c>
      <c s="4" r="H7" t="s">
        <v>38</v>
      </c>
    </row>
    <row r="8" spans="1:8">
      <c s="4" r="A8" t="s">
        <v>433</v>
      </c>
    </row>
    <row r="9" spans="1:8">
      <c s="4" r="A9" t="s">
        <v>39</v>
      </c>
      <c s="6" r="C9" t="n">
        <v>806771000</v>
      </c>
      <c s="6" r="E9" t="n">
        <v>745595000</v>
      </c>
    </row>
    <row r="10" spans="1:8">
      <c s="4" r="A10" t="s">
        <v>434</v>
      </c>
    </row>
    <row r="11" spans="1:8">
      <c s="4" r="A11" t="s">
        <v>39</v>
      </c>
      <c s="6" r="C11" t="n">
        <v>161572000</v>
      </c>
      <c s="6" r="E11" t="n">
        <v>154646000</v>
      </c>
    </row>
    <row r="12" spans="1:8">
      <c s="4" r="A12" t="s">
        <v>435</v>
      </c>
    </row>
    <row r="13" spans="1:8">
      <c s="4" r="A13" t="s">
        <v>39</v>
      </c>
      <c s="6" r="C13" t="n">
        <v>214442000</v>
      </c>
      <c s="6" r="E13" t="n">
        <v>205200000</v>
      </c>
    </row>
    <row r="14" spans="1:8">
      <c s="4" r="A14" t="s">
        <v>436</v>
      </c>
    </row>
    <row r="15" spans="1:8">
      <c s="4" r="A15" t="s">
        <v>39</v>
      </c>
      <c s="6" r="C15" t="n">
        <v>101677000</v>
      </c>
      <c s="6" r="E15" t="n">
        <v>93848000</v>
      </c>
    </row>
    <row r="16" spans="1:8">
      <c s="4" r="A16" t="s">
        <v>425</v>
      </c>
    </row>
    <row r="17" spans="1:8">
      <c s="4" r="A17" t="s">
        <v>39</v>
      </c>
      <c s="6" r="C17" t="n">
        <v>10872000</v>
      </c>
      <c s="6" r="E17" t="n">
        <v>11761000</v>
      </c>
    </row>
    <row r="18" spans="1:8">
      <c s="4" r="A18" t="s">
        <v>40</v>
      </c>
      <c s="6" r="C18" t="n">
        <v>-69000</v>
      </c>
      <c s="6" r="D18" t="n">
        <v>-70000</v>
      </c>
      <c s="6" r="E18" t="n">
        <v>-67000</v>
      </c>
      <c s="6" r="F18" t="n">
        <v>-67000</v>
      </c>
      <c s="6" r="G18" t="n">
        <v>-57000</v>
      </c>
      <c s="6" r="H18" t="n">
        <v>-52000</v>
      </c>
    </row>
    <row r="19" spans="1:8">
      <c s="4" r="A19" t="s">
        <v>36</v>
      </c>
      <c s="4" r="B19" t="s">
        <v>37</v>
      </c>
      <c s="4" r="C19" t="s">
        <v>38</v>
      </c>
      <c s="6" r="E19" t="n">
        <v>27887000</v>
      </c>
    </row>
    <row r="20" spans="1:8">
      <c s="4" r="A20" t="s">
        <v>39</v>
      </c>
      <c s="6" r="C20" t="n">
        <v>1753683000</v>
      </c>
      <c s="6" r="E20" t="n">
        <v>1653165000</v>
      </c>
    </row>
    <row r="21" spans="1:8">
      <c s="4" r="A21" t="s">
        <v>437</v>
      </c>
      <c s="6" r="C21" t="n">
        <v>1753683000</v>
      </c>
      <c s="6" r="E21" t="n">
        <v>1681052000</v>
      </c>
    </row>
    <row r="22" spans="1:8">
      <c s="4" r="A22" t="s">
        <v>40</v>
      </c>
      <c s="6" r="C22" t="n">
        <v>-14917000</v>
      </c>
      <c s="7" r="D22" t="n">
        <v>-13757000</v>
      </c>
      <c s="6" r="E22" t="n">
        <v>-13098000</v>
      </c>
      <c s="7" r="F22" t="n">
        <v>-10312000</v>
      </c>
      <c s="7" r="G22" t="n">
        <v>-8940000</v>
      </c>
      <c s="7" r="H22" t="n">
        <v>-8246000</v>
      </c>
    </row>
    <row r="23" spans="1:8">
      <c s="4" r="A23" t="s">
        <v>41</v>
      </c>
      <c s="7" r="C23" t="n">
        <v>1738766000</v>
      </c>
      <c s="7" r="E23" t="n">
        <v>1667954000</v>
      </c>
    </row>
    <row r="24" spans="1:8">
      <c r="A24" t="n"/>
    </row>
    <row r="25" spans="1:8">
      <c s="4" r="A25" t="s">
        <v>37</v>
      </c>
      <c s="4" r="B25" t="s">
        <v>76</v>
      </c>
    </row>
  </sheetData>
  <mergeCells count="3">
    <mergeCell ref="A1:B1"/>
    <mergeCell ref="A24:G24"/>
    <mergeCell ref="B25:G2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38</v>
      </c>
      <c s="2" r="C1" t="s">
        <v>2</v>
      </c>
      <c s="2" r="D1" t="s">
        <v>30</v>
      </c>
    </row>
    <row r="2" spans="1:4">
      <c s="4" r="A2" t="s">
        <v>439</v>
      </c>
    </row>
    <row r="3" spans="1:4">
      <c s="4" r="A3" t="s">
        <v>440</v>
      </c>
      <c s="7" r="C3" t="n">
        <v>956</v>
      </c>
      <c s="7" r="D3" t="n">
        <v>1474</v>
      </c>
    </row>
    <row r="4" spans="1:4">
      <c s="4" r="A4" t="s">
        <v>441</v>
      </c>
    </row>
    <row r="5" spans="1:4">
      <c s="4" r="A5" t="s">
        <v>440</v>
      </c>
      <c s="4" r="C5" t="s">
        <v>38</v>
      </c>
      <c s="4" r="D5" t="s">
        <v>38</v>
      </c>
    </row>
    <row r="6" spans="1:4">
      <c s="4" r="A6" t="s">
        <v>422</v>
      </c>
    </row>
    <row r="7" spans="1:4">
      <c s="4" r="A7" t="s">
        <v>440</v>
      </c>
      <c s="6" r="C7" t="n">
        <v>956</v>
      </c>
      <c s="6" r="D7" t="n">
        <v>1474</v>
      </c>
    </row>
    <row r="8" spans="1:4">
      <c s="4" r="A8" t="s">
        <v>442</v>
      </c>
      <c s="6" r="C8" t="n">
        <v>2723</v>
      </c>
      <c s="6" r="D8" t="n">
        <v>2664</v>
      </c>
    </row>
    <row r="9" spans="1:4">
      <c s="4" r="A9" t="s">
        <v>443</v>
      </c>
      <c s="6" r="C9" t="n">
        <v>379116</v>
      </c>
      <c s="6" r="D9" t="n">
        <v>378906</v>
      </c>
    </row>
    <row r="10" spans="1:4">
      <c s="4" r="A10" t="s">
        <v>39</v>
      </c>
      <c s="6" r="C10" t="n">
        <v>382795</v>
      </c>
      <c s="6" r="D10" t="n">
        <v>383044</v>
      </c>
    </row>
    <row r="11" spans="1:4">
      <c s="4" r="A11" t="s">
        <v>444</v>
      </c>
    </row>
    <row r="12" spans="1:4">
      <c s="4" r="A12" t="s">
        <v>440</v>
      </c>
      <c s="4" r="C12" t="s">
        <v>38</v>
      </c>
      <c s="4" r="D12" t="s">
        <v>38</v>
      </c>
    </row>
    <row r="13" spans="1:4">
      <c s="4" r="A13" t="s">
        <v>445</v>
      </c>
    </row>
    <row r="14" spans="1:4">
      <c s="4" r="A14" t="s">
        <v>440</v>
      </c>
      <c s="4" r="C14" t="s">
        <v>38</v>
      </c>
    </row>
    <row r="15" spans="1:4">
      <c s="4" r="A15" t="s">
        <v>442</v>
      </c>
      <c s="4" r="D15" t="s">
        <v>38</v>
      </c>
    </row>
    <row r="16" spans="1:4">
      <c s="4" r="A16" t="s">
        <v>432</v>
      </c>
    </row>
    <row r="17" spans="1:4">
      <c s="4" r="A17" t="s">
        <v>440</v>
      </c>
      <c s="4" r="C17" t="s">
        <v>38</v>
      </c>
      <c s="4" r="D17" t="s">
        <v>38</v>
      </c>
    </row>
    <row r="18" spans="1:4">
      <c s="4" r="A18" t="s">
        <v>442</v>
      </c>
      <c s="4" r="C18" t="s">
        <v>38</v>
      </c>
      <c s="4" r="D18" t="s">
        <v>38</v>
      </c>
    </row>
    <row r="19" spans="1:4">
      <c s="4" r="A19" t="s">
        <v>443</v>
      </c>
      <c s="6" r="C19" t="n">
        <v>75554</v>
      </c>
      <c s="6" r="D19" t="n">
        <v>59071</v>
      </c>
    </row>
    <row r="20" spans="1:4">
      <c s="4" r="A20" t="s">
        <v>39</v>
      </c>
      <c s="6" r="C20" t="n">
        <v>75554</v>
      </c>
      <c s="6" r="D20" t="n">
        <v>59071</v>
      </c>
    </row>
    <row r="21" spans="1:4">
      <c s="4" r="A21" t="s">
        <v>446</v>
      </c>
    </row>
    <row r="22" spans="1:4">
      <c s="4" r="A22" t="s">
        <v>440</v>
      </c>
      <c s="6" r="C22" t="n">
        <v>628</v>
      </c>
      <c s="6" r="D22" t="n">
        <v>1866</v>
      </c>
    </row>
    <row r="23" spans="1:4">
      <c s="4" r="A23" t="s">
        <v>447</v>
      </c>
    </row>
    <row r="24" spans="1:4">
      <c s="4" r="A24" t="s">
        <v>440</v>
      </c>
      <c s="6" r="C24" t="n">
        <v>890</v>
      </c>
      <c s="6" r="D24" t="n">
        <v>77</v>
      </c>
    </row>
    <row r="25" spans="1:4">
      <c s="4" r="A25" t="s">
        <v>448</v>
      </c>
    </row>
    <row r="26" spans="1:4">
      <c s="4" r="A26" t="s">
        <v>440</v>
      </c>
      <c s="6" r="C26" t="n">
        <v>213</v>
      </c>
      <c s="6" r="D26" t="n">
        <v>1904</v>
      </c>
    </row>
    <row r="27" spans="1:4">
      <c s="4" r="A27" t="s">
        <v>449</v>
      </c>
    </row>
    <row r="28" spans="1:4">
      <c s="4" r="A28" t="s">
        <v>440</v>
      </c>
      <c s="4" r="C28" t="s">
        <v>38</v>
      </c>
      <c s="4" r="D28" t="s">
        <v>38</v>
      </c>
    </row>
    <row r="29" spans="1:4">
      <c s="4" r="A29" t="s">
        <v>450</v>
      </c>
    </row>
    <row r="30" spans="1:4">
      <c s="4" r="A30" t="s">
        <v>440</v>
      </c>
      <c s="4" r="D30" t="s">
        <v>38</v>
      </c>
    </row>
    <row r="31" spans="1:4">
      <c s="4" r="A31" t="s">
        <v>442</v>
      </c>
      <c s="4" r="C31" t="s">
        <v>38</v>
      </c>
    </row>
    <row r="32" spans="1:4">
      <c s="4" r="A32" t="s">
        <v>451</v>
      </c>
    </row>
    <row r="33" spans="1:4">
      <c s="4" r="A33" t="s">
        <v>440</v>
      </c>
      <c s="4" r="C33" t="s">
        <v>38</v>
      </c>
      <c s="4" r="D33" t="s">
        <v>38</v>
      </c>
    </row>
    <row r="34" spans="1:4">
      <c s="4" r="A34" t="s">
        <v>452</v>
      </c>
    </row>
    <row r="35" spans="1:4">
      <c s="4" r="A35" t="s">
        <v>440</v>
      </c>
      <c s="4" r="C35" t="s">
        <v>38</v>
      </c>
      <c s="4" r="D35" t="s">
        <v>38</v>
      </c>
    </row>
    <row r="36" spans="1:4">
      <c s="4" r="A36" t="s">
        <v>453</v>
      </c>
    </row>
    <row r="37" spans="1:4">
      <c s="4" r="A37" t="s">
        <v>440</v>
      </c>
      <c s="4" r="C37" t="s">
        <v>38</v>
      </c>
      <c s="4" r="D37" t="s">
        <v>38</v>
      </c>
    </row>
    <row r="38" spans="1:4">
      <c s="4" r="A38" t="s">
        <v>433</v>
      </c>
    </row>
    <row r="39" spans="1:4">
      <c s="4" r="A39" t="s">
        <v>440</v>
      </c>
      <c s="6" r="C39" t="n">
        <v>628</v>
      </c>
      <c s="6" r="D39" t="n">
        <v>1866</v>
      </c>
    </row>
    <row r="40" spans="1:4">
      <c s="4" r="A40" t="s">
        <v>442</v>
      </c>
      <c s="6" r="C40" t="n">
        <v>4141</v>
      </c>
      <c s="6" r="D40" t="n">
        <v>2006</v>
      </c>
    </row>
    <row r="41" spans="1:4">
      <c s="4" r="A41" t="s">
        <v>443</v>
      </c>
      <c s="6" r="C41" t="n">
        <v>802002</v>
      </c>
      <c s="6" r="D41" t="n">
        <v>741723</v>
      </c>
    </row>
    <row r="42" spans="1:4">
      <c s="4" r="A42" t="s">
        <v>39</v>
      </c>
      <c s="6" r="C42" t="n">
        <v>806771</v>
      </c>
      <c s="6" r="D42" t="n">
        <v>745595</v>
      </c>
    </row>
    <row r="43" spans="1:4">
      <c s="4" r="A43" t="s">
        <v>434</v>
      </c>
    </row>
    <row r="44" spans="1:4">
      <c s="4" r="A44" t="s">
        <v>440</v>
      </c>
      <c s="6" r="C44" t="n">
        <v>890</v>
      </c>
      <c s="6" r="D44" t="n">
        <v>77</v>
      </c>
    </row>
    <row r="45" spans="1:4">
      <c s="4" r="A45" t="s">
        <v>442</v>
      </c>
      <c s="4" r="C45" t="s">
        <v>38</v>
      </c>
      <c s="4" r="D45" t="s">
        <v>38</v>
      </c>
    </row>
    <row r="46" spans="1:4">
      <c s="4" r="A46" t="s">
        <v>443</v>
      </c>
      <c s="6" r="C46" t="n">
        <v>160682</v>
      </c>
      <c s="6" r="D46" t="n">
        <v>154569</v>
      </c>
    </row>
    <row r="47" spans="1:4">
      <c s="4" r="A47" t="s">
        <v>39</v>
      </c>
      <c s="6" r="C47" t="n">
        <v>161572</v>
      </c>
      <c s="6" r="D47" t="n">
        <v>154646</v>
      </c>
    </row>
    <row r="48" spans="1:4">
      <c s="4" r="A48" t="s">
        <v>435</v>
      </c>
    </row>
    <row r="49" spans="1:4">
      <c s="4" r="A49" t="s">
        <v>440</v>
      </c>
      <c s="6" r="C49" t="n">
        <v>213</v>
      </c>
      <c s="6" r="D49" t="n">
        <v>1904</v>
      </c>
    </row>
    <row r="50" spans="1:4">
      <c s="4" r="A50" t="s">
        <v>442</v>
      </c>
      <c s="6" r="C50" t="n">
        <v>227</v>
      </c>
      <c s="6" r="D50" t="n">
        <v>239</v>
      </c>
    </row>
    <row r="51" spans="1:4">
      <c s="4" r="A51" t="s">
        <v>443</v>
      </c>
      <c s="6" r="C51" t="n">
        <v>214002</v>
      </c>
      <c s="6" r="D51" t="n">
        <v>203057</v>
      </c>
    </row>
    <row r="52" spans="1:4">
      <c s="4" r="A52" t="s">
        <v>39</v>
      </c>
      <c s="6" r="C52" t="n">
        <v>214442</v>
      </c>
      <c s="6" r="D52" t="n">
        <v>205200</v>
      </c>
    </row>
    <row r="53" spans="1:4">
      <c s="4" r="A53" t="s">
        <v>436</v>
      </c>
    </row>
    <row r="54" spans="1:4">
      <c s="4" r="A54" t="s">
        <v>440</v>
      </c>
      <c s="4" r="C54" t="s">
        <v>38</v>
      </c>
      <c s="4" r="D54" t="s">
        <v>38</v>
      </c>
    </row>
    <row r="55" spans="1:4">
      <c s="4" r="A55" t="s">
        <v>442</v>
      </c>
      <c s="4" r="C55" t="s">
        <v>38</v>
      </c>
      <c s="4" r="D55" t="s">
        <v>38</v>
      </c>
    </row>
    <row r="56" spans="1:4">
      <c s="4" r="A56" t="s">
        <v>443</v>
      </c>
      <c s="6" r="C56" t="n">
        <v>101677</v>
      </c>
      <c s="6" r="D56" t="n">
        <v>93848</v>
      </c>
    </row>
    <row r="57" spans="1:4">
      <c s="4" r="A57" t="s">
        <v>39</v>
      </c>
      <c s="6" r="C57" t="n">
        <v>101677</v>
      </c>
      <c s="6" r="D57" t="n">
        <v>93848</v>
      </c>
    </row>
    <row r="58" spans="1:4">
      <c s="4" r="A58" t="s">
        <v>454</v>
      </c>
    </row>
    <row r="59" spans="1:4">
      <c s="4" r="A59" t="s">
        <v>440</v>
      </c>
      <c s="4" r="C59" t="s">
        <v>38</v>
      </c>
      <c s="6" r="D59" t="n">
        <v>36</v>
      </c>
    </row>
    <row r="60" spans="1:4">
      <c s="4" r="A60" t="s">
        <v>455</v>
      </c>
    </row>
    <row r="61" spans="1:4">
      <c s="4" r="A61" t="s">
        <v>440</v>
      </c>
      <c s="4" r="C61" t="s">
        <v>38</v>
      </c>
      <c s="4" r="D61" t="s">
        <v>38</v>
      </c>
    </row>
    <row r="62" spans="1:4">
      <c s="4" r="A62" t="s">
        <v>425</v>
      </c>
    </row>
    <row r="63" spans="1:4">
      <c s="4" r="A63" t="s">
        <v>440</v>
      </c>
      <c s="4" r="C63" t="s">
        <v>38</v>
      </c>
      <c s="6" r="D63" t="n">
        <v>36</v>
      </c>
    </row>
    <row r="64" spans="1:4">
      <c s="4" r="A64" t="s">
        <v>442</v>
      </c>
      <c s="6" r="C64" t="n">
        <v>33</v>
      </c>
      <c s="6" r="D64" t="n">
        <v>66</v>
      </c>
    </row>
    <row r="65" spans="1:4">
      <c s="4" r="A65" t="s">
        <v>443</v>
      </c>
      <c s="6" r="C65" t="n">
        <v>10839</v>
      </c>
      <c s="6" r="D65" t="n">
        <v>11659</v>
      </c>
    </row>
    <row r="66" spans="1:4">
      <c s="4" r="A66" t="s">
        <v>39</v>
      </c>
      <c s="6" r="C66" t="n">
        <v>10872</v>
      </c>
      <c s="6" r="D66" t="n">
        <v>11761</v>
      </c>
    </row>
    <row r="67" spans="1:4">
      <c s="4" r="A67" t="s">
        <v>456</v>
      </c>
    </row>
    <row r="68" spans="1:4">
      <c s="4" r="A68" t="s">
        <v>440</v>
      </c>
      <c s="6" r="D68" t="n">
        <v>5357</v>
      </c>
    </row>
    <row r="69" spans="1:4">
      <c s="4" r="A69" t="s">
        <v>457</v>
      </c>
      <c s="6" r="C69" t="n">
        <v>2687</v>
      </c>
      <c s="6" r="D69" t="n">
        <v>5896</v>
      </c>
    </row>
    <row r="70" spans="1:4">
      <c s="4" r="A70" t="s">
        <v>36</v>
      </c>
      <c s="6" r="D70" t="n">
        <v>539</v>
      </c>
    </row>
    <row r="71" spans="1:4">
      <c s="4" r="A71" t="s">
        <v>458</v>
      </c>
    </row>
    <row r="72" spans="1:4">
      <c s="4" r="A72" t="s">
        <v>440</v>
      </c>
      <c s="4" r="D72" t="s">
        <v>38</v>
      </c>
    </row>
    <row r="73" spans="1:4">
      <c s="4" r="A73" t="s">
        <v>457</v>
      </c>
      <c s="4" r="C73" t="s">
        <v>38</v>
      </c>
      <c s="4" r="D73" t="s">
        <v>38</v>
      </c>
    </row>
    <row r="74" spans="1:4">
      <c s="4" r="A74" t="s">
        <v>36</v>
      </c>
      <c s="4" r="D74" t="s">
        <v>38</v>
      </c>
    </row>
    <row r="75" spans="1:4">
      <c s="4" r="A75" t="s">
        <v>440</v>
      </c>
      <c s="6" r="D75" t="n">
        <v>5357</v>
      </c>
    </row>
    <row r="76" spans="1:4">
      <c s="4" r="A76" t="s">
        <v>442</v>
      </c>
      <c s="6" r="C76" t="n">
        <v>7124</v>
      </c>
      <c s="6" r="D76" t="n">
        <v>4975</v>
      </c>
    </row>
    <row r="77" spans="1:4">
      <c s="4" r="A77" t="s">
        <v>443</v>
      </c>
      <c s="6" r="C77" t="n">
        <v>1743872</v>
      </c>
      <c s="6" r="D77" t="n">
        <v>1642833</v>
      </c>
    </row>
    <row r="78" spans="1:4">
      <c s="4" r="A78" t="s">
        <v>39</v>
      </c>
      <c s="6" r="C78" t="n">
        <v>1753683</v>
      </c>
      <c s="6" r="D78" t="n">
        <v>1653165</v>
      </c>
    </row>
    <row r="79" spans="1:4">
      <c s="4" r="A79" t="s">
        <v>457</v>
      </c>
      <c s="6" r="C79" t="n">
        <v>2687</v>
      </c>
      <c s="6" r="D79" t="n">
        <v>5896</v>
      </c>
    </row>
    <row r="80" spans="1:4">
      <c s="4" r="A80" t="s">
        <v>36</v>
      </c>
      <c s="6" r="D80" t="n">
        <v>539</v>
      </c>
    </row>
    <row r="81" spans="1:4">
      <c s="4" r="A81" t="s">
        <v>36</v>
      </c>
      <c s="6" r="D81" t="n">
        <v>209</v>
      </c>
    </row>
    <row r="82" spans="1:4">
      <c s="4" r="A82" t="s">
        <v>36</v>
      </c>
      <c s="6" r="D82" t="n">
        <v>27139</v>
      </c>
    </row>
    <row r="83" spans="1:4">
      <c s="4" r="A83" t="s">
        <v>416</v>
      </c>
      <c s="4" r="B83" t="s">
        <v>37</v>
      </c>
      <c s="4" r="C83" t="s">
        <v>38</v>
      </c>
      <c s="6" r="D83" t="n">
        <v>27887</v>
      </c>
    </row>
    <row r="84" spans="1:4">
      <c s="4" r="A84" t="s">
        <v>459</v>
      </c>
      <c s="6" r="D84" t="n">
        <v>5184</v>
      </c>
    </row>
    <row r="85" spans="1:4">
      <c s="4" r="A85" t="s">
        <v>437</v>
      </c>
      <c s="6" r="D85" t="n">
        <v>1669972</v>
      </c>
    </row>
    <row r="86" spans="1:4">
      <c s="4" r="A86" t="s">
        <v>437</v>
      </c>
      <c s="7" r="C86" t="n">
        <v>1753683</v>
      </c>
      <c s="7" r="D86" t="n">
        <v>1681052</v>
      </c>
    </row>
    <row r="87" spans="1:4">
      <c r="A87" t="n"/>
    </row>
    <row r="88" spans="1:4">
      <c s="4" r="A88" t="s">
        <v>37</v>
      </c>
      <c s="4" r="B88" t="s">
        <v>76</v>
      </c>
    </row>
  </sheetData>
  <mergeCells count="3">
    <mergeCell ref="A1:B1"/>
    <mergeCell ref="A87:C87"/>
    <mergeCell ref="B88:C8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60</v>
      </c>
      <c s="2" r="B1" t="s">
        <v>1</v>
      </c>
      <c s="2" r="D1" t="s">
        <v>384</v>
      </c>
    </row>
    <row r="2" spans="1:4">
      <c s="2" r="B2" t="s">
        <v>2</v>
      </c>
      <c s="2" r="C2" t="s">
        <v>92</v>
      </c>
      <c s="2" r="D2" t="s">
        <v>30</v>
      </c>
    </row>
    <row r="3" spans="1:4">
      <c s="4" r="A3" t="s">
        <v>422</v>
      </c>
    </row>
    <row r="4" spans="1:4">
      <c s="3" r="A4" t="s">
        <v>461</v>
      </c>
    </row>
    <row r="5" spans="1:4">
      <c s="4" r="A5" t="s">
        <v>462</v>
      </c>
      <c s="7" r="B5" t="n">
        <v>3037000</v>
      </c>
      <c s="7" r="D5" t="n">
        <v>3842000</v>
      </c>
    </row>
    <row r="6" spans="1:4">
      <c s="4" r="A6" t="s">
        <v>463</v>
      </c>
      <c s="6" r="B6" t="n">
        <v>3782000</v>
      </c>
      <c s="6" r="D6" t="n">
        <v>4216000</v>
      </c>
    </row>
    <row r="7" spans="1:4">
      <c s="4" r="A7" t="s">
        <v>464</v>
      </c>
      <c s="6" r="B7" t="n">
        <v>3548000</v>
      </c>
      <c s="6" r="D7" t="n">
        <v>3698000</v>
      </c>
    </row>
    <row r="8" spans="1:4">
      <c s="4" r="A8" t="s">
        <v>465</v>
      </c>
      <c s="6" r="B8" t="n">
        <v>98000</v>
      </c>
      <c s="6" r="D8" t="n">
        <v>222000</v>
      </c>
    </row>
    <row r="9" spans="1:4">
      <c s="3" r="A9" t="s">
        <v>466</v>
      </c>
    </row>
    <row r="10" spans="1:4">
      <c s="4" r="A10" t="s">
        <v>467</v>
      </c>
      <c s="6" r="B10" t="n">
        <v>2365000</v>
      </c>
      <c s="6" r="D10" t="n">
        <v>1573000</v>
      </c>
    </row>
    <row r="11" spans="1:4">
      <c s="4" r="A11" t="s">
        <v>468</v>
      </c>
      <c s="6" r="B11" t="n">
        <v>2365000</v>
      </c>
      <c s="6" r="D11" t="n">
        <v>1573000</v>
      </c>
    </row>
    <row r="12" spans="1:4">
      <c s="4" r="A12" t="s">
        <v>469</v>
      </c>
      <c s="6" r="B12" t="n">
        <v>936000</v>
      </c>
      <c s="6" r="D12" t="n">
        <v>670000</v>
      </c>
    </row>
    <row r="13" spans="1:4">
      <c s="4" r="A13" t="s">
        <v>470</v>
      </c>
      <c s="6" r="B13" t="n">
        <v>2411000</v>
      </c>
      <c s="6" r="D13" t="n">
        <v>2040000</v>
      </c>
    </row>
    <row r="14" spans="1:4">
      <c s="4" r="A14" t="s">
        <v>471</v>
      </c>
      <c s="6" r="B14" t="n">
        <v>66000</v>
      </c>
      <c s="6" r="D14" t="n">
        <v>87000</v>
      </c>
    </row>
    <row r="15" spans="1:4">
      <c s="3" r="A15" t="s">
        <v>472</v>
      </c>
    </row>
    <row r="16" spans="1:4">
      <c s="4" r="A16" t="s">
        <v>473</v>
      </c>
      <c s="6" r="B16" t="n">
        <v>5402000</v>
      </c>
      <c s="6" r="D16" t="n">
        <v>5415000</v>
      </c>
    </row>
    <row r="17" spans="1:4">
      <c s="4" r="A17" t="s">
        <v>474</v>
      </c>
      <c s="6" r="B17" t="n">
        <v>6147000</v>
      </c>
      <c s="6" r="D17" t="n">
        <v>5789000</v>
      </c>
    </row>
    <row r="18" spans="1:4">
      <c s="4" r="A18" t="s">
        <v>469</v>
      </c>
      <c s="6" r="B18" t="n">
        <v>936000</v>
      </c>
      <c s="6" r="D18" t="n">
        <v>670000</v>
      </c>
    </row>
    <row r="19" spans="1:4">
      <c s="4" r="A19" t="s">
        <v>423</v>
      </c>
      <c s="6" r="B19" t="n">
        <v>5959000</v>
      </c>
      <c s="6" r="D19" t="n">
        <v>5738000</v>
      </c>
    </row>
    <row r="20" spans="1:4">
      <c s="4" r="A20" t="s">
        <v>424</v>
      </c>
      <c s="6" r="B20" t="n">
        <v>164000</v>
      </c>
      <c s="6" r="D20" t="n">
        <v>309000</v>
      </c>
    </row>
    <row r="21" spans="1:4">
      <c s="4" r="A21" t="s">
        <v>471</v>
      </c>
      <c s="6" r="B21" t="n">
        <v>66000</v>
      </c>
      <c s="6" r="D21" t="n">
        <v>87000</v>
      </c>
    </row>
    <row r="22" spans="1:4">
      <c s="4" r="A22" t="s">
        <v>433</v>
      </c>
    </row>
    <row r="23" spans="1:4">
      <c s="3" r="A23" t="s">
        <v>461</v>
      </c>
    </row>
    <row r="24" spans="1:4">
      <c s="4" r="A24" t="s">
        <v>462</v>
      </c>
      <c s="6" r="B24" t="n">
        <v>11154000</v>
      </c>
      <c s="6" r="D24" t="n">
        <v>4700000</v>
      </c>
    </row>
    <row r="25" spans="1:4">
      <c s="4" r="A25" t="s">
        <v>463</v>
      </c>
      <c s="6" r="B25" t="n">
        <v>11240000</v>
      </c>
      <c s="6" r="D25" t="n">
        <v>4700000</v>
      </c>
    </row>
    <row r="26" spans="1:4">
      <c s="4" r="A26" t="s">
        <v>464</v>
      </c>
      <c s="6" r="B26" t="n">
        <v>11599000</v>
      </c>
      <c s="6" r="D26" t="n">
        <v>4833000</v>
      </c>
    </row>
    <row r="27" spans="1:4">
      <c s="4" r="A27" t="s">
        <v>465</v>
      </c>
      <c s="6" r="B27" t="n">
        <v>222000</v>
      </c>
      <c s="6" r="D27" t="n">
        <v>285000</v>
      </c>
    </row>
    <row r="28" spans="1:4">
      <c s="3" r="A28" t="s">
        <v>466</v>
      </c>
    </row>
    <row r="29" spans="1:4">
      <c s="4" r="A29" t="s">
        <v>467</v>
      </c>
      <c s="6" r="D29" t="n">
        <v>1146000</v>
      </c>
    </row>
    <row r="30" spans="1:4">
      <c s="4" r="A30" t="s">
        <v>468</v>
      </c>
      <c s="6" r="D30" t="n">
        <v>1146000</v>
      </c>
    </row>
    <row r="31" spans="1:4">
      <c s="4" r="A31" t="s">
        <v>469</v>
      </c>
      <c s="6" r="D31" t="n">
        <v>180000</v>
      </c>
    </row>
    <row r="32" spans="1:4">
      <c s="4" r="A32" t="s">
        <v>470</v>
      </c>
      <c s="6" r="D32" t="n">
        <v>1122000</v>
      </c>
    </row>
    <row r="33" spans="1:4">
      <c s="4" r="A33" t="s">
        <v>471</v>
      </c>
      <c s="6" r="B33" t="n">
        <v>222000</v>
      </c>
      <c s="6" r="D33" t="n">
        <v>77000</v>
      </c>
    </row>
    <row r="34" spans="1:4">
      <c s="3" r="A34" t="s">
        <v>472</v>
      </c>
    </row>
    <row r="35" spans="1:4">
      <c s="4" r="A35" t="s">
        <v>473</v>
      </c>
      <c s="6" r="B35" t="n">
        <v>11154000</v>
      </c>
      <c s="6" r="D35" t="n">
        <v>5846000</v>
      </c>
    </row>
    <row r="36" spans="1:4">
      <c s="4" r="A36" t="s">
        <v>474</v>
      </c>
      <c s="6" r="B36" t="n">
        <v>11240000</v>
      </c>
      <c s="6" r="D36" t="n">
        <v>5846000</v>
      </c>
    </row>
    <row r="37" spans="1:4">
      <c s="4" r="A37" t="s">
        <v>469</v>
      </c>
      <c s="6" r="D37" t="n">
        <v>180000</v>
      </c>
    </row>
    <row r="38" spans="1:4">
      <c s="4" r="A38" t="s">
        <v>423</v>
      </c>
      <c s="6" r="B38" t="n">
        <v>11599000</v>
      </c>
      <c s="6" r="D38" t="n">
        <v>5955000</v>
      </c>
    </row>
    <row r="39" spans="1:4">
      <c s="4" r="A39" t="s">
        <v>424</v>
      </c>
      <c s="6" r="D39" t="n">
        <v>362000</v>
      </c>
    </row>
    <row r="40" spans="1:4">
      <c s="4" r="A40" t="s">
        <v>471</v>
      </c>
      <c s="6" r="B40" t="n">
        <v>222000</v>
      </c>
      <c s="6" r="D40" t="n">
        <v>77000</v>
      </c>
    </row>
    <row r="41" spans="1:4">
      <c s="4" r="A41" t="s">
        <v>435</v>
      </c>
    </row>
    <row r="42" spans="1:4">
      <c s="3" r="A42" t="s">
        <v>461</v>
      </c>
    </row>
    <row r="43" spans="1:4">
      <c s="4" r="A43" t="s">
        <v>462</v>
      </c>
      <c s="6" r="B43" t="n">
        <v>227000</v>
      </c>
      <c s="6" r="D43" t="n">
        <v>239000</v>
      </c>
    </row>
    <row r="44" spans="1:4">
      <c s="4" r="A44" t="s">
        <v>463</v>
      </c>
      <c s="6" r="B44" t="n">
        <v>227000</v>
      </c>
      <c s="6" r="D44" t="n">
        <v>239000</v>
      </c>
    </row>
    <row r="45" spans="1:4">
      <c s="4" r="A45" t="s">
        <v>464</v>
      </c>
      <c s="6" r="B45" t="n">
        <v>233000</v>
      </c>
      <c s="6" r="D45" t="n">
        <v>248000</v>
      </c>
    </row>
    <row r="46" spans="1:4">
      <c s="4" r="A46" t="s">
        <v>465</v>
      </c>
      <c s="6" r="B46" t="n">
        <v>8000</v>
      </c>
      <c s="6" r="D46" t="n">
        <v>13000</v>
      </c>
    </row>
    <row r="47" spans="1:4">
      <c s="3" r="A47" t="s">
        <v>472</v>
      </c>
    </row>
    <row r="48" spans="1:4">
      <c s="4" r="A48" t="s">
        <v>473</v>
      </c>
      <c s="6" r="B48" t="n">
        <v>227000</v>
      </c>
      <c s="6" r="D48" t="n">
        <v>239000</v>
      </c>
    </row>
    <row r="49" spans="1:4">
      <c s="4" r="A49" t="s">
        <v>474</v>
      </c>
      <c s="6" r="B49" t="n">
        <v>227000</v>
      </c>
      <c s="6" r="D49" t="n">
        <v>239000</v>
      </c>
    </row>
    <row r="50" spans="1:4">
      <c s="4" r="A50" t="s">
        <v>423</v>
      </c>
      <c s="6" r="B50" t="n">
        <v>233000</v>
      </c>
      <c s="6" r="D50" t="n">
        <v>248000</v>
      </c>
    </row>
    <row r="51" spans="1:4">
      <c s="4" r="A51" t="s">
        <v>424</v>
      </c>
      <c s="6" r="B51" t="n">
        <v>8000</v>
      </c>
      <c s="6" r="D51" t="n">
        <v>13000</v>
      </c>
    </row>
    <row r="52" spans="1:4">
      <c s="4" r="A52" t="s">
        <v>425</v>
      </c>
    </row>
    <row r="53" spans="1:4">
      <c s="3" r="A53" t="s">
        <v>461</v>
      </c>
    </row>
    <row r="54" spans="1:4">
      <c s="4" r="A54" t="s">
        <v>462</v>
      </c>
      <c s="6" r="B54" t="n">
        <v>11000</v>
      </c>
      <c s="6" r="D54" t="n">
        <v>82000</v>
      </c>
    </row>
    <row r="55" spans="1:4">
      <c s="4" r="A55" t="s">
        <v>463</v>
      </c>
      <c s="6" r="B55" t="n">
        <v>11000</v>
      </c>
      <c s="6" r="D55" t="n">
        <v>97000</v>
      </c>
    </row>
    <row r="56" spans="1:4">
      <c s="4" r="A56" t="s">
        <v>464</v>
      </c>
      <c s="6" r="B56" t="n">
        <v>13000</v>
      </c>
      <c s="6" r="D56" t="n">
        <v>102000</v>
      </c>
    </row>
    <row r="57" spans="1:4">
      <c s="4" r="A57" t="s">
        <v>465</v>
      </c>
      <c s="4" r="B57" t="s">
        <v>38</v>
      </c>
      <c s="6" r="D57" t="n">
        <v>8000</v>
      </c>
    </row>
    <row r="58" spans="1:4">
      <c s="3" r="A58" t="s">
        <v>466</v>
      </c>
    </row>
    <row r="59" spans="1:4">
      <c s="4" r="A59" t="s">
        <v>467</v>
      </c>
      <c s="6" r="B59" t="n">
        <v>22000</v>
      </c>
      <c s="6" r="D59" t="n">
        <v>19000</v>
      </c>
    </row>
    <row r="60" spans="1:4">
      <c s="4" r="A60" t="s">
        <v>468</v>
      </c>
      <c s="6" r="B60" t="n">
        <v>22000</v>
      </c>
      <c s="6" r="D60" t="n">
        <v>19000</v>
      </c>
    </row>
    <row r="61" spans="1:4">
      <c s="4" r="A61" t="s">
        <v>469</v>
      </c>
      <c s="6" r="B61" t="n">
        <v>13000</v>
      </c>
      <c s="6" r="D61" t="n">
        <v>9000</v>
      </c>
    </row>
    <row r="62" spans="1:4">
      <c s="4" r="A62" t="s">
        <v>470</v>
      </c>
      <c s="6" r="B62" t="n">
        <v>25000</v>
      </c>
      <c s="6" r="D62" t="n">
        <v>21000</v>
      </c>
    </row>
    <row r="63" spans="1:4">
      <c s="4" r="A63" t="s">
        <v>471</v>
      </c>
      <c s="6" r="B63" t="n">
        <v>1000</v>
      </c>
      <c s="6" r="D63" t="n">
        <v>1000</v>
      </c>
    </row>
    <row r="64" spans="1:4">
      <c s="3" r="A64" t="s">
        <v>472</v>
      </c>
    </row>
    <row r="65" spans="1:4">
      <c s="4" r="A65" t="s">
        <v>473</v>
      </c>
      <c s="6" r="B65" t="n">
        <v>33000</v>
      </c>
      <c s="6" r="D65" t="n">
        <v>101000</v>
      </c>
    </row>
    <row r="66" spans="1:4">
      <c s="4" r="A66" t="s">
        <v>474</v>
      </c>
      <c s="6" r="B66" t="n">
        <v>33000</v>
      </c>
      <c s="6" r="D66" t="n">
        <v>116000</v>
      </c>
    </row>
    <row r="67" spans="1:4">
      <c s="4" r="A67" t="s">
        <v>469</v>
      </c>
      <c s="6" r="B67" t="n">
        <v>13000</v>
      </c>
      <c s="6" r="D67" t="n">
        <v>9000</v>
      </c>
    </row>
    <row r="68" spans="1:4">
      <c s="4" r="A68" t="s">
        <v>423</v>
      </c>
      <c s="6" r="B68" t="n">
        <v>38000</v>
      </c>
      <c s="6" r="D68" t="n">
        <v>123000</v>
      </c>
    </row>
    <row r="69" spans="1:4">
      <c s="4" r="A69" t="s">
        <v>424</v>
      </c>
      <c s="6" r="B69" t="n">
        <v>1000</v>
      </c>
      <c s="6" r="D69" t="n">
        <v>9000</v>
      </c>
    </row>
    <row r="70" spans="1:4">
      <c s="4" r="A70" t="s">
        <v>471</v>
      </c>
      <c s="6" r="B70" t="n">
        <v>1000</v>
      </c>
      <c s="6" r="D70" t="n">
        <v>1000</v>
      </c>
    </row>
    <row r="71" spans="1:4">
      <c s="4" r="A71" t="s">
        <v>462</v>
      </c>
      <c s="6" r="B71" t="n">
        <v>14429000</v>
      </c>
      <c s="6" r="D71" t="n">
        <v>8863000</v>
      </c>
    </row>
    <row r="72" spans="1:4">
      <c s="4" r="A72" t="s">
        <v>463</v>
      </c>
      <c s="6" r="B72" t="n">
        <v>15260000</v>
      </c>
      <c s="6" r="D72" t="n">
        <v>9252000</v>
      </c>
    </row>
    <row r="73" spans="1:4">
      <c s="4" r="A73" t="s">
        <v>464</v>
      </c>
      <c s="6" r="B73" t="n">
        <v>15393000</v>
      </c>
      <c s="6" r="D73" t="n">
        <v>8881000</v>
      </c>
    </row>
    <row r="74" spans="1:4">
      <c s="4" r="A74" t="s">
        <v>465</v>
      </c>
      <c s="6" r="B74" t="n">
        <v>328000</v>
      </c>
      <c s="6" r="D74" t="n">
        <v>528000</v>
      </c>
    </row>
    <row r="75" spans="1:4">
      <c s="4" r="A75" t="s">
        <v>467</v>
      </c>
      <c s="6" r="B75" t="n">
        <v>2387000</v>
      </c>
      <c s="6" r="D75" t="n">
        <v>2738000</v>
      </c>
    </row>
    <row r="76" spans="1:4">
      <c s="4" r="A76" t="s">
        <v>468</v>
      </c>
      <c s="6" r="B76" t="n">
        <v>2387000</v>
      </c>
      <c s="6" r="D76" t="n">
        <v>2738000</v>
      </c>
    </row>
    <row r="77" spans="1:4">
      <c s="4" r="A77" t="s">
        <v>469</v>
      </c>
      <c s="6" r="B77" t="n">
        <v>949000</v>
      </c>
      <c s="6" r="D77" t="n">
        <v>859000</v>
      </c>
    </row>
    <row r="78" spans="1:4">
      <c s="4" r="A78" t="s">
        <v>470</v>
      </c>
      <c s="6" r="B78" t="n">
        <v>2436000</v>
      </c>
      <c s="6" r="D78" t="n">
        <v>3183000</v>
      </c>
    </row>
    <row r="79" spans="1:4">
      <c s="4" r="A79" t="s">
        <v>471</v>
      </c>
      <c s="6" r="B79" t="n">
        <v>67000</v>
      </c>
      <c s="6" r="D79" t="n">
        <v>165000</v>
      </c>
    </row>
    <row r="80" spans="1:4">
      <c s="4" r="A80" t="s">
        <v>473</v>
      </c>
      <c s="6" r="B80" t="n">
        <v>16816000</v>
      </c>
      <c s="6" r="D80" t="n">
        <v>11601000</v>
      </c>
    </row>
    <row r="81" spans="1:4">
      <c s="4" r="A81" t="s">
        <v>474</v>
      </c>
      <c s="6" r="B81" t="n">
        <v>17647000</v>
      </c>
      <c s="6" r="D81" t="n">
        <v>11990000</v>
      </c>
    </row>
    <row r="82" spans="1:4">
      <c s="4" r="A82" t="s">
        <v>469</v>
      </c>
      <c s="6" r="B82" t="n">
        <v>949000</v>
      </c>
      <c s="6" r="D82" t="n">
        <v>859000</v>
      </c>
    </row>
    <row r="83" spans="1:4">
      <c s="4" r="A83" t="s">
        <v>423</v>
      </c>
      <c s="6" r="B83" t="n">
        <v>17829000</v>
      </c>
      <c s="7" r="C83" t="n">
        <v>7100000</v>
      </c>
      <c s="6" r="D83" t="n">
        <v>12064000</v>
      </c>
    </row>
    <row r="84" spans="1:4">
      <c s="4" r="A84" t="s">
        <v>424</v>
      </c>
      <c s="6" r="B84" t="n">
        <v>395000</v>
      </c>
      <c s="7" r="C84" t="n">
        <v>186000</v>
      </c>
      <c s="6" r="D84" t="n">
        <v>693000</v>
      </c>
    </row>
    <row r="85" spans="1:4">
      <c s="4" r="A85" t="s">
        <v>471</v>
      </c>
      <c s="7" r="B85" t="n">
        <v>67000</v>
      </c>
      <c s="7" r="D85" t="n">
        <v>16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75</v>
      </c>
      <c s="2" r="C1" t="s">
        <v>2</v>
      </c>
      <c s="2" r="D1" t="s">
        <v>30</v>
      </c>
    </row>
    <row r="2" spans="1:4">
      <c s="4" r="A2" t="s">
        <v>476</v>
      </c>
    </row>
    <row r="3" spans="1:4">
      <c s="4" r="A3" t="s">
        <v>39</v>
      </c>
      <c s="7" r="C3" t="n">
        <v>358753</v>
      </c>
      <c s="7" r="D3" t="n">
        <v>366479</v>
      </c>
    </row>
    <row r="4" spans="1:4">
      <c s="4" r="A4" t="s">
        <v>477</v>
      </c>
    </row>
    <row r="5" spans="1:4">
      <c s="4" r="A5" t="s">
        <v>39</v>
      </c>
      <c s="6" r="C5" t="n">
        <v>2683</v>
      </c>
      <c s="6" r="D5" t="n">
        <v>8094</v>
      </c>
    </row>
    <row r="6" spans="1:4">
      <c s="4" r="A6" t="s">
        <v>478</v>
      </c>
    </row>
    <row r="7" spans="1:4">
      <c s="4" r="A7" t="s">
        <v>39</v>
      </c>
      <c s="6" r="C7" t="n">
        <v>7001</v>
      </c>
      <c s="6" r="D7" t="n">
        <v>1253</v>
      </c>
    </row>
    <row r="8" spans="1:4">
      <c s="4" r="A8" t="s">
        <v>479</v>
      </c>
    </row>
    <row r="9" spans="1:4">
      <c s="4" r="A9" t="s">
        <v>39</v>
      </c>
      <c s="6" r="C9" t="n">
        <v>14358</v>
      </c>
      <c s="6" r="D9" t="n">
        <v>7218</v>
      </c>
    </row>
    <row r="10" spans="1:4">
      <c s="4" r="A10" t="s">
        <v>480</v>
      </c>
    </row>
    <row r="11" spans="1:4">
      <c s="4" r="A11" t="s">
        <v>39</v>
      </c>
      <c s="4" r="C11" t="s">
        <v>38</v>
      </c>
      <c s="4" r="D11" t="s">
        <v>38</v>
      </c>
    </row>
    <row r="12" spans="1:4">
      <c s="4" r="A12" t="s">
        <v>422</v>
      </c>
    </row>
    <row r="13" spans="1:4">
      <c s="4" r="A13" t="s">
        <v>39</v>
      </c>
      <c s="6" r="C13" t="n">
        <v>382795</v>
      </c>
      <c s="6" r="D13" t="n">
        <v>383044</v>
      </c>
    </row>
    <row r="14" spans="1:4">
      <c s="4" r="A14" t="s">
        <v>481</v>
      </c>
    </row>
    <row r="15" spans="1:4">
      <c s="4" r="A15" t="s">
        <v>39</v>
      </c>
      <c s="6" r="C15" t="n">
        <v>75554</v>
      </c>
      <c s="6" r="D15" t="n">
        <v>59071</v>
      </c>
    </row>
    <row r="16" spans="1:4">
      <c s="4" r="A16" t="s">
        <v>482</v>
      </c>
    </row>
    <row r="17" spans="1:4">
      <c s="4" r="A17" t="s">
        <v>39</v>
      </c>
      <c s="4" r="C17" t="s">
        <v>38</v>
      </c>
      <c s="4" r="D17" t="s">
        <v>38</v>
      </c>
    </row>
    <row r="18" spans="1:4">
      <c s="4" r="A18" t="s">
        <v>483</v>
      </c>
    </row>
    <row r="19" spans="1:4">
      <c s="4" r="A19" t="s">
        <v>39</v>
      </c>
      <c s="4" r="C19" t="s">
        <v>38</v>
      </c>
      <c s="4" r="D19" t="s">
        <v>38</v>
      </c>
    </row>
    <row r="20" spans="1:4">
      <c s="4" r="A20" t="s">
        <v>484</v>
      </c>
    </row>
    <row r="21" spans="1:4">
      <c s="4" r="A21" t="s">
        <v>39</v>
      </c>
      <c s="4" r="C21" t="s">
        <v>38</v>
      </c>
      <c s="4" r="D21" t="s">
        <v>38</v>
      </c>
    </row>
    <row r="22" spans="1:4">
      <c s="4" r="A22" t="s">
        <v>485</v>
      </c>
    </row>
    <row r="23" spans="1:4">
      <c s="4" r="A23" t="s">
        <v>39</v>
      </c>
      <c s="4" r="C23" t="s">
        <v>38</v>
      </c>
      <c s="4" r="D23" t="s">
        <v>38</v>
      </c>
    </row>
    <row r="24" spans="1:4">
      <c s="4" r="A24" t="s">
        <v>432</v>
      </c>
    </row>
    <row r="25" spans="1:4">
      <c s="4" r="A25" t="s">
        <v>39</v>
      </c>
      <c s="6" r="C25" t="n">
        <v>75554</v>
      </c>
      <c s="6" r="D25" t="n">
        <v>59071</v>
      </c>
    </row>
    <row r="26" spans="1:4">
      <c s="4" r="A26" t="s">
        <v>486</v>
      </c>
    </row>
    <row r="27" spans="1:4">
      <c s="4" r="A27" t="s">
        <v>39</v>
      </c>
      <c s="6" r="C27" t="n">
        <v>766685</v>
      </c>
      <c s="6" r="D27" t="n">
        <v>721781</v>
      </c>
    </row>
    <row r="28" spans="1:4">
      <c s="4" r="A28" t="s">
        <v>487</v>
      </c>
    </row>
    <row r="29" spans="1:4">
      <c s="4" r="A29" t="s">
        <v>39</v>
      </c>
      <c s="6" r="C29" t="n">
        <v>152267</v>
      </c>
      <c s="6" r="D29" t="n">
        <v>152380</v>
      </c>
    </row>
    <row r="30" spans="1:4">
      <c s="4" r="A30" t="s">
        <v>488</v>
      </c>
    </row>
    <row r="31" spans="1:4">
      <c s="4" r="A31" t="s">
        <v>39</v>
      </c>
      <c s="6" r="C31" t="n">
        <v>210009</v>
      </c>
      <c s="6" r="D31" t="n">
        <v>200262</v>
      </c>
    </row>
    <row r="32" spans="1:4">
      <c s="4" r="A32" t="s">
        <v>489</v>
      </c>
    </row>
    <row r="33" spans="1:4">
      <c s="4" r="A33" t="s">
        <v>39</v>
      </c>
      <c s="6" r="C33" t="n">
        <v>101677</v>
      </c>
      <c s="6" r="D33" t="n">
        <v>93848</v>
      </c>
    </row>
    <row r="34" spans="1:4">
      <c s="4" r="A34" t="s">
        <v>490</v>
      </c>
    </row>
    <row r="35" spans="1:4">
      <c s="4" r="A35" t="s">
        <v>39</v>
      </c>
      <c s="6" r="C35" t="n">
        <v>7620</v>
      </c>
      <c s="6" r="D35" t="n">
        <v>7186</v>
      </c>
    </row>
    <row r="36" spans="1:4">
      <c s="4" r="A36" t="s">
        <v>491</v>
      </c>
    </row>
    <row r="37" spans="1:4">
      <c s="4" r="A37" t="s">
        <v>39</v>
      </c>
      <c s="6" r="C37" t="n">
        <v>7410</v>
      </c>
      <c s="6" r="D37" t="n">
        <v>1846</v>
      </c>
    </row>
    <row r="38" spans="1:4">
      <c s="4" r="A38" t="s">
        <v>492</v>
      </c>
    </row>
    <row r="39" spans="1:4">
      <c s="4" r="A39" t="s">
        <v>39</v>
      </c>
      <c s="6" r="C39" t="n">
        <v>300</v>
      </c>
      <c s="6" r="D39" t="n">
        <v>2385</v>
      </c>
    </row>
    <row r="40" spans="1:4">
      <c s="4" r="A40" t="s">
        <v>493</v>
      </c>
    </row>
    <row r="41" spans="1:4">
      <c s="4" r="A41" t="s">
        <v>39</v>
      </c>
      <c s="4" r="C41" t="s">
        <v>38</v>
      </c>
      <c s="4" r="D41" t="s">
        <v>38</v>
      </c>
    </row>
    <row r="42" spans="1:4">
      <c s="4" r="A42" t="s">
        <v>494</v>
      </c>
    </row>
    <row r="43" spans="1:4">
      <c s="4" r="A43" t="s">
        <v>39</v>
      </c>
      <c s="6" r="C43" t="n">
        <v>5378</v>
      </c>
      <c s="6" r="D43" t="n">
        <v>790</v>
      </c>
    </row>
    <row r="44" spans="1:4">
      <c s="4" r="A44" t="s">
        <v>495</v>
      </c>
    </row>
    <row r="45" spans="1:4">
      <c s="4" r="A45" t="s">
        <v>39</v>
      </c>
      <c s="4" r="C45" t="s">
        <v>38</v>
      </c>
      <c s="4" r="D45" t="s">
        <v>38</v>
      </c>
    </row>
    <row r="46" spans="1:4">
      <c s="4" r="A46" t="s">
        <v>496</v>
      </c>
    </row>
    <row r="47" spans="1:4">
      <c s="4" r="A47" t="s">
        <v>39</v>
      </c>
      <c s="6" r="C47" t="n">
        <v>2054</v>
      </c>
      <c s="6" r="D47" t="n">
        <v>390</v>
      </c>
    </row>
    <row r="48" spans="1:4">
      <c s="4" r="A48" t="s">
        <v>497</v>
      </c>
    </row>
    <row r="49" spans="1:4">
      <c s="4" r="A49" t="s">
        <v>39</v>
      </c>
      <c s="4" r="C49" t="s">
        <v>38</v>
      </c>
      <c s="4" r="D49" t="s">
        <v>38</v>
      </c>
    </row>
    <row r="50" spans="1:4">
      <c s="4" r="A50" t="s">
        <v>498</v>
      </c>
    </row>
    <row r="51" spans="1:4">
      <c s="4" r="A51" t="s">
        <v>39</v>
      </c>
      <c s="6" r="C51" t="n">
        <v>27088</v>
      </c>
      <c s="6" r="D51" t="n">
        <v>15838</v>
      </c>
    </row>
    <row r="52" spans="1:4">
      <c s="4" r="A52" t="s">
        <v>499</v>
      </c>
    </row>
    <row r="53" spans="1:4">
      <c s="4" r="A53" t="s">
        <v>39</v>
      </c>
      <c s="6" r="C53" t="n">
        <v>1895</v>
      </c>
      <c s="6" r="D53" t="n">
        <v>420</v>
      </c>
    </row>
    <row r="54" spans="1:4">
      <c s="4" r="A54" t="s">
        <v>500</v>
      </c>
    </row>
    <row r="55" spans="1:4">
      <c s="4" r="A55" t="s">
        <v>39</v>
      </c>
      <c s="6" r="C55" t="n">
        <v>2079</v>
      </c>
      <c s="6" r="D55" t="n">
        <v>2163</v>
      </c>
    </row>
    <row r="56" spans="1:4">
      <c s="4" r="A56" t="s">
        <v>501</v>
      </c>
    </row>
    <row r="57" spans="1:4">
      <c s="4" r="A57" t="s">
        <v>39</v>
      </c>
      <c s="4" r="C57" t="s">
        <v>38</v>
      </c>
      <c s="4" r="D57" t="s">
        <v>38</v>
      </c>
    </row>
    <row r="58" spans="1:4">
      <c s="4" r="A58" t="s">
        <v>502</v>
      </c>
    </row>
    <row r="59" spans="1:4">
      <c s="4" r="A59" t="s">
        <v>39</v>
      </c>
      <c s="4" r="C59" t="s">
        <v>38</v>
      </c>
      <c s="4" r="D59" t="s">
        <v>38</v>
      </c>
    </row>
    <row r="60" spans="1:4">
      <c s="4" r="A60" t="s">
        <v>503</v>
      </c>
    </row>
    <row r="61" spans="1:4">
      <c s="4" r="A61" t="s">
        <v>39</v>
      </c>
      <c s="4" r="C61" t="s">
        <v>38</v>
      </c>
      <c s="4" r="D61" t="s">
        <v>38</v>
      </c>
    </row>
    <row r="62" spans="1:4">
      <c s="4" r="A62" t="s">
        <v>504</v>
      </c>
    </row>
    <row r="63" spans="1:4">
      <c s="4" r="A63" t="s">
        <v>39</v>
      </c>
      <c s="4" r="C63" t="s">
        <v>38</v>
      </c>
      <c s="4" r="D63" t="s">
        <v>38</v>
      </c>
    </row>
    <row r="64" spans="1:4">
      <c s="4" r="A64" t="s">
        <v>505</v>
      </c>
    </row>
    <row r="65" spans="1:4">
      <c s="4" r="A65" t="s">
        <v>39</v>
      </c>
      <c s="4" r="C65" t="s">
        <v>38</v>
      </c>
      <c s="4" r="D65" t="s">
        <v>38</v>
      </c>
    </row>
    <row r="66" spans="1:4">
      <c s="4" r="A66" t="s">
        <v>433</v>
      </c>
    </row>
    <row r="67" spans="1:4">
      <c s="4" r="A67" t="s">
        <v>39</v>
      </c>
      <c s="6" r="C67" t="n">
        <v>806771</v>
      </c>
      <c s="6" r="D67" t="n">
        <v>745595</v>
      </c>
    </row>
    <row r="68" spans="1:4">
      <c s="4" r="A68" t="s">
        <v>434</v>
      </c>
    </row>
    <row r="69" spans="1:4">
      <c s="4" r="A69" t="s">
        <v>39</v>
      </c>
      <c s="6" r="C69" t="n">
        <v>161572</v>
      </c>
      <c s="6" r="D69" t="n">
        <v>154646</v>
      </c>
    </row>
    <row r="70" spans="1:4">
      <c s="4" r="A70" t="s">
        <v>435</v>
      </c>
    </row>
    <row r="71" spans="1:4">
      <c s="4" r="A71" t="s">
        <v>39</v>
      </c>
      <c s="6" r="C71" t="n">
        <v>214442</v>
      </c>
      <c s="6" r="D71" t="n">
        <v>205200</v>
      </c>
    </row>
    <row r="72" spans="1:4">
      <c s="4" r="A72" t="s">
        <v>436</v>
      </c>
    </row>
    <row r="73" spans="1:4">
      <c s="4" r="A73" t="s">
        <v>39</v>
      </c>
      <c s="6" r="C73" t="n">
        <v>101677</v>
      </c>
      <c s="6" r="D73" t="n">
        <v>93848</v>
      </c>
    </row>
    <row r="74" spans="1:4">
      <c s="4" r="A74" t="s">
        <v>506</v>
      </c>
    </row>
    <row r="75" spans="1:4">
      <c s="4" r="A75" t="s">
        <v>39</v>
      </c>
      <c s="6" r="C75" t="n">
        <v>10480</v>
      </c>
      <c s="6" r="D75" t="n">
        <v>11522</v>
      </c>
    </row>
    <row r="76" spans="1:4">
      <c s="4" r="A76" t="s">
        <v>507</v>
      </c>
    </row>
    <row r="77" spans="1:4">
      <c s="4" r="A77" t="s">
        <v>39</v>
      </c>
      <c s="6" r="C77" t="n">
        <v>262</v>
      </c>
      <c s="6" r="D77" t="n">
        <v>155</v>
      </c>
    </row>
    <row r="78" spans="1:4">
      <c s="4" r="A78" t="s">
        <v>508</v>
      </c>
    </row>
    <row r="79" spans="1:4">
      <c s="4" r="A79" t="s">
        <v>39</v>
      </c>
      <c s="6" r="C79" t="n">
        <v>3</v>
      </c>
      <c s="6" r="D79" t="n">
        <v>18</v>
      </c>
    </row>
    <row r="80" spans="1:4">
      <c s="4" r="A80" t="s">
        <v>509</v>
      </c>
    </row>
    <row r="81" spans="1:4">
      <c s="4" r="A81" t="s">
        <v>39</v>
      </c>
      <c s="6" r="C81" t="n">
        <v>127</v>
      </c>
      <c s="6" r="D81" t="n">
        <v>66</v>
      </c>
    </row>
    <row r="82" spans="1:4">
      <c s="4" r="A82" t="s">
        <v>510</v>
      </c>
    </row>
    <row r="83" spans="1:4">
      <c s="4" r="A83" t="s">
        <v>39</v>
      </c>
      <c s="4" r="C83" t="s">
        <v>38</v>
      </c>
      <c s="4" r="D83" t="s">
        <v>38</v>
      </c>
    </row>
    <row r="84" spans="1:4">
      <c s="4" r="A84" t="s">
        <v>425</v>
      </c>
    </row>
    <row r="85" spans="1:4">
      <c s="4" r="A85" t="s">
        <v>39</v>
      </c>
      <c s="6" r="C85" t="n">
        <v>10872</v>
      </c>
      <c s="6" r="D85" t="n">
        <v>11761</v>
      </c>
    </row>
    <row r="86" spans="1:4">
      <c s="4" r="A86" t="s">
        <v>511</v>
      </c>
    </row>
    <row r="87" spans="1:4">
      <c s="4" r="A87" t="s">
        <v>39</v>
      </c>
      <c s="6" r="D87" t="n">
        <v>1605343</v>
      </c>
    </row>
    <row r="88" spans="1:4">
      <c s="4" r="A88" t="s">
        <v>437</v>
      </c>
      <c s="6" r="C88" t="n">
        <v>1675425</v>
      </c>
      <c s="6" r="D88" t="n">
        <v>1631913</v>
      </c>
    </row>
    <row r="89" spans="1:4">
      <c s="4" r="A89" t="s">
        <v>416</v>
      </c>
      <c s="6" r="D89" t="n">
        <v>26570</v>
      </c>
    </row>
    <row r="90" spans="1:4">
      <c s="4" r="A90" t="s">
        <v>512</v>
      </c>
    </row>
    <row r="91" spans="1:4">
      <c s="4" r="A91" t="s">
        <v>39</v>
      </c>
      <c s="6" r="D91" t="n">
        <v>19666</v>
      </c>
    </row>
    <row r="92" spans="1:4">
      <c s="4" r="A92" t="s">
        <v>437</v>
      </c>
      <c s="6" r="C92" t="n">
        <v>18275</v>
      </c>
      <c s="6" r="D92" t="n">
        <v>20143</v>
      </c>
    </row>
    <row r="93" spans="1:4">
      <c s="4" r="A93" t="s">
        <v>416</v>
      </c>
      <c s="6" r="D93" t="n">
        <v>477</v>
      </c>
    </row>
    <row r="94" spans="1:4">
      <c s="4" r="A94" t="s">
        <v>513</v>
      </c>
    </row>
    <row r="95" spans="1:4">
      <c s="4" r="A95" t="s">
        <v>39</v>
      </c>
      <c s="6" r="D95" t="n">
        <v>2451</v>
      </c>
    </row>
    <row r="96" spans="1:4">
      <c s="4" r="A96" t="s">
        <v>437</v>
      </c>
      <c s="6" r="C96" t="n">
        <v>14436</v>
      </c>
      <c s="6" r="D96" t="n">
        <v>2470</v>
      </c>
    </row>
    <row r="97" spans="1:4">
      <c s="4" r="A97" t="s">
        <v>416</v>
      </c>
      <c s="6" r="D97" t="n">
        <v>19</v>
      </c>
    </row>
    <row r="98" spans="1:4">
      <c s="4" r="A98" t="s">
        <v>514</v>
      </c>
    </row>
    <row r="99" spans="1:4">
      <c s="4" r="A99" t="s">
        <v>39</v>
      </c>
      <c s="6" r="D99" t="n">
        <v>25705</v>
      </c>
    </row>
    <row r="100" spans="1:4">
      <c s="4" r="A100" t="s">
        <v>437</v>
      </c>
      <c s="6" r="C100" t="n">
        <v>45547</v>
      </c>
      <c s="6" r="D100" t="n">
        <v>26526</v>
      </c>
    </row>
    <row r="101" spans="1:4">
      <c s="4" r="A101" t="s">
        <v>416</v>
      </c>
      <c s="6" r="D101" t="n">
        <v>821</v>
      </c>
    </row>
    <row r="102" spans="1:4">
      <c s="4" r="A102" t="s">
        <v>515</v>
      </c>
    </row>
    <row r="103" spans="1:4">
      <c s="4" r="A103" t="s">
        <v>39</v>
      </c>
      <c s="4" r="D103" t="s">
        <v>38</v>
      </c>
    </row>
    <row r="104" spans="1:4">
      <c s="4" r="A104" t="s">
        <v>437</v>
      </c>
      <c s="4" r="C104" t="s">
        <v>38</v>
      </c>
      <c s="4" r="D104" t="s">
        <v>38</v>
      </c>
    </row>
    <row r="105" spans="1:4">
      <c s="4" r="A105" t="s">
        <v>416</v>
      </c>
      <c s="4" r="D105" t="s">
        <v>38</v>
      </c>
    </row>
    <row r="106" spans="1:4">
      <c s="4" r="A106" t="s">
        <v>39</v>
      </c>
      <c s="6" r="C106" t="n">
        <v>1753683</v>
      </c>
      <c s="6" r="D106" t="n">
        <v>1653165</v>
      </c>
    </row>
    <row r="107" spans="1:4">
      <c s="4" r="A107" t="s">
        <v>437</v>
      </c>
      <c s="6" r="C107" t="n">
        <v>1753683</v>
      </c>
      <c s="6" r="D107" t="n">
        <v>1681052</v>
      </c>
    </row>
    <row r="108" spans="1:4">
      <c s="4" r="A108" t="s">
        <v>416</v>
      </c>
      <c s="4" r="B108" t="s">
        <v>37</v>
      </c>
      <c s="4" r="C108" t="s">
        <v>38</v>
      </c>
      <c s="7" r="D108" t="n">
        <v>27887</v>
      </c>
    </row>
    <row r="109" spans="1:4">
      <c r="A109" t="n"/>
    </row>
    <row r="110" spans="1:4">
      <c s="4" r="A110" t="s">
        <v>37</v>
      </c>
      <c s="4" r="B110" t="s">
        <v>76</v>
      </c>
    </row>
  </sheetData>
  <mergeCells count="3">
    <mergeCell ref="A1:B1"/>
    <mergeCell ref="A109:C109"/>
    <mergeCell ref="B110:C11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4</v>
      </c>
      <c s="2" r="B1" t="s">
        <v>91</v>
      </c>
      <c s="2" r="D1" t="s">
        <v>1</v>
      </c>
    </row>
    <row r="2" spans="1:5">
      <c s="2" r="B2" t="s">
        <v>2</v>
      </c>
      <c s="2" r="C2" t="s">
        <v>92</v>
      </c>
      <c s="2" r="D2" t="s">
        <v>2</v>
      </c>
      <c s="2" r="E2" t="s">
        <v>92</v>
      </c>
    </row>
    <row r="3" spans="1:5">
      <c s="4" r="A3" t="s">
        <v>135</v>
      </c>
      <c s="7" r="B3" t="n">
        <v>5254</v>
      </c>
      <c s="7" r="C3" t="n">
        <v>3883</v>
      </c>
      <c s="7" r="D3" t="n">
        <v>11609</v>
      </c>
      <c s="7" r="E3" t="n">
        <v>7354</v>
      </c>
    </row>
    <row r="4" spans="1:5">
      <c s="3" r="A4" t="s">
        <v>136</v>
      </c>
    </row>
    <row r="5" spans="1:5">
      <c s="4" r="A5" t="s">
        <v>137</v>
      </c>
      <c s="6" r="B5" t="n">
        <v>6232</v>
      </c>
      <c s="6" r="C5" t="n">
        <v>-1722</v>
      </c>
      <c s="6" r="D5" t="n">
        <v>7435</v>
      </c>
      <c s="6" r="E5" t="n">
        <v>-965</v>
      </c>
    </row>
    <row r="6" spans="1:5">
      <c s="4" r="A6" t="s">
        <v>138</v>
      </c>
      <c s="4" r="B6" t="s">
        <v>38</v>
      </c>
      <c s="4" r="C6" t="s">
        <v>38</v>
      </c>
      <c s="4" r="D6" t="s">
        <v>38</v>
      </c>
      <c s="4" r="E6" t="s">
        <v>38</v>
      </c>
    </row>
    <row r="7" spans="1:5">
      <c s="4" r="A7" t="s">
        <v>139</v>
      </c>
      <c s="6" r="B7" t="n">
        <v>6232</v>
      </c>
      <c s="6" r="C7" t="n">
        <v>-1722</v>
      </c>
      <c s="6" r="D7" t="n">
        <v>7435</v>
      </c>
      <c s="6" r="E7" t="n">
        <v>-965</v>
      </c>
    </row>
    <row r="8" spans="1:5">
      <c s="4" r="A8" t="s">
        <v>140</v>
      </c>
      <c s="6" r="B8" t="n">
        <v>-2181</v>
      </c>
      <c s="6" r="C8" t="n">
        <v>601</v>
      </c>
      <c s="6" r="D8" t="n">
        <v>-2602</v>
      </c>
      <c s="6" r="E8" t="n">
        <v>329</v>
      </c>
    </row>
    <row r="9" spans="1:5">
      <c s="4" r="A9" t="s">
        <v>141</v>
      </c>
      <c s="6" r="B9" t="n">
        <v>4051</v>
      </c>
      <c s="6" r="C9" t="n">
        <v>-1121</v>
      </c>
      <c s="6" r="D9" t="n">
        <v>4833</v>
      </c>
      <c s="6" r="E9" t="n">
        <v>-636</v>
      </c>
    </row>
    <row r="10" spans="1:5">
      <c s="4" r="A10" t="s">
        <v>142</v>
      </c>
      <c s="7" r="B10" t="n">
        <v>9305</v>
      </c>
      <c s="7" r="C10" t="n">
        <v>2762</v>
      </c>
      <c s="7" r="D10" t="n">
        <v>16442</v>
      </c>
      <c s="7" r="E10" t="n">
        <v>67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516</v>
      </c>
      <c s="2" r="B1" t="s">
        <v>91</v>
      </c>
      <c s="2" r="D1" t="s">
        <v>1</v>
      </c>
    </row>
    <row r="2" spans="1:7">
      <c s="2" r="B2" t="s">
        <v>2</v>
      </c>
      <c s="2" r="C2" t="s">
        <v>92</v>
      </c>
      <c s="2" r="D2" t="s">
        <v>2</v>
      </c>
      <c s="2" r="E2" t="s">
        <v>92</v>
      </c>
      <c s="2" r="F2" t="s">
        <v>2</v>
      </c>
      <c s="2" r="G2" t="s">
        <v>30</v>
      </c>
    </row>
    <row r="3" spans="1:7">
      <c s="4" r="A3" t="s">
        <v>422</v>
      </c>
    </row>
    <row r="4" spans="1:7">
      <c s="3" r="A4" t="s">
        <v>517</v>
      </c>
    </row>
    <row r="5" spans="1:7">
      <c s="4" r="A5" t="s">
        <v>518</v>
      </c>
      <c s="7" r="B5" t="n">
        <v>4057</v>
      </c>
      <c s="7" r="C5" t="n">
        <v>2960</v>
      </c>
      <c s="7" r="D5" t="n">
        <v>3644</v>
      </c>
      <c s="7" r="E5" t="n">
        <v>2334</v>
      </c>
    </row>
    <row r="6" spans="1:7">
      <c s="4" r="A6" t="s">
        <v>105</v>
      </c>
      <c s="6" r="B6" t="n">
        <v>480</v>
      </c>
      <c s="6" r="C6" t="n">
        <v>-6</v>
      </c>
      <c s="6" r="D6" t="n">
        <v>859</v>
      </c>
      <c s="6" r="E6" t="n">
        <v>614</v>
      </c>
    </row>
    <row r="7" spans="1:7">
      <c s="4" r="A7" t="s">
        <v>519</v>
      </c>
      <c s="6" r="B7" t="n">
        <v>-442</v>
      </c>
      <c s="6" r="C7" t="n">
        <v>-70</v>
      </c>
      <c s="6" r="D7" t="n">
        <v>-443</v>
      </c>
      <c s="6" r="E7" t="n">
        <v>-82</v>
      </c>
    </row>
    <row r="8" spans="1:7">
      <c s="4" r="A8" t="s">
        <v>520</v>
      </c>
      <c s="6" r="B8" t="n">
        <v>10</v>
      </c>
      <c s="6" r="C8" t="n">
        <v>21</v>
      </c>
      <c s="6" r="D8" t="n">
        <v>45</v>
      </c>
      <c s="6" r="E8" t="n">
        <v>39</v>
      </c>
    </row>
    <row r="9" spans="1:7">
      <c s="4" r="A9" t="s">
        <v>521</v>
      </c>
      <c s="6" r="B9" t="n">
        <v>-432</v>
      </c>
      <c s="6" r="C9" t="n">
        <v>-49</v>
      </c>
      <c s="6" r="D9" t="n">
        <v>-398</v>
      </c>
      <c s="6" r="E9" t="n">
        <v>-43</v>
      </c>
    </row>
    <row r="10" spans="1:7">
      <c s="4" r="A10" t="s">
        <v>522</v>
      </c>
      <c s="6" r="B10" t="n">
        <v>4105</v>
      </c>
      <c s="6" r="C10" t="n">
        <v>2905</v>
      </c>
      <c s="6" r="D10" t="n">
        <v>4105</v>
      </c>
      <c s="6" r="E10" t="n">
        <v>2905</v>
      </c>
    </row>
    <row r="11" spans="1:7">
      <c s="3" r="A11" t="s">
        <v>523</v>
      </c>
    </row>
    <row r="12" spans="1:7">
      <c s="4" r="A12" t="s">
        <v>524</v>
      </c>
      <c s="7" r="F12" t="n">
        <v>936</v>
      </c>
      <c s="7" r="G12" t="n">
        <v>670</v>
      </c>
    </row>
    <row r="13" spans="1:7">
      <c s="4" r="A13" t="s">
        <v>525</v>
      </c>
      <c s="6" r="F13" t="n">
        <v>3169</v>
      </c>
      <c s="6" r="G13" t="n">
        <v>2974</v>
      </c>
    </row>
    <row r="14" spans="1:7">
      <c s="4" r="A14" t="s">
        <v>526</v>
      </c>
      <c s="6" r="B14" t="n">
        <v>4057</v>
      </c>
      <c s="6" r="C14" t="n">
        <v>2960</v>
      </c>
      <c s="6" r="D14" t="n">
        <v>4105</v>
      </c>
      <c s="6" r="E14" t="n">
        <v>2905</v>
      </c>
      <c s="6" r="F14" t="n">
        <v>4105</v>
      </c>
      <c s="6" r="G14" t="n">
        <v>3644</v>
      </c>
    </row>
    <row r="15" spans="1:7">
      <c s="3" r="A15" t="s">
        <v>527</v>
      </c>
    </row>
    <row r="16" spans="1:7">
      <c s="4" r="A16" t="s">
        <v>524</v>
      </c>
      <c s="6" r="F16" t="n">
        <v>5402</v>
      </c>
      <c s="6" r="G16" t="n">
        <v>5415</v>
      </c>
    </row>
    <row r="17" spans="1:7">
      <c s="4" r="A17" t="s">
        <v>525</v>
      </c>
      <c s="6" r="F17" t="n">
        <v>377393</v>
      </c>
      <c s="6" r="G17" t="n">
        <v>377629</v>
      </c>
    </row>
    <row r="18" spans="1:7">
      <c s="4" r="A18" t="s">
        <v>528</v>
      </c>
      <c s="6" r="F18" t="n">
        <v>382795</v>
      </c>
      <c s="6" r="G18" t="n">
        <v>383044</v>
      </c>
    </row>
    <row r="19" spans="1:7">
      <c s="4" r="A19" t="s">
        <v>432</v>
      </c>
    </row>
    <row r="20" spans="1:7">
      <c s="3" r="A20" t="s">
        <v>517</v>
      </c>
    </row>
    <row r="21" spans="1:7">
      <c s="4" r="A21" t="s">
        <v>518</v>
      </c>
      <c s="4" r="B21" t="s">
        <v>38</v>
      </c>
      <c s="4" r="C21" t="s">
        <v>38</v>
      </c>
      <c s="4" r="D21" t="s">
        <v>38</v>
      </c>
      <c s="4" r="E21" t="s">
        <v>38</v>
      </c>
    </row>
    <row r="22" spans="1:7">
      <c s="4" r="A22" t="s">
        <v>105</v>
      </c>
      <c s="4" r="B22" t="s">
        <v>38</v>
      </c>
      <c s="4" r="C22" t="s">
        <v>38</v>
      </c>
      <c s="4" r="D22" t="s">
        <v>38</v>
      </c>
      <c s="4" r="E22" t="s">
        <v>38</v>
      </c>
    </row>
    <row r="23" spans="1:7">
      <c s="4" r="A23" t="s">
        <v>519</v>
      </c>
      <c s="4" r="B23" t="s">
        <v>38</v>
      </c>
      <c s="4" r="C23" t="s">
        <v>38</v>
      </c>
      <c s="4" r="D23" t="s">
        <v>38</v>
      </c>
      <c s="4" r="E23" t="s">
        <v>38</v>
      </c>
    </row>
    <row r="24" spans="1:7">
      <c s="4" r="A24" t="s">
        <v>520</v>
      </c>
      <c s="4" r="B24" t="s">
        <v>38</v>
      </c>
      <c s="4" r="C24" t="s">
        <v>38</v>
      </c>
      <c s="4" r="D24" t="s">
        <v>38</v>
      </c>
      <c s="4" r="E24" t="s">
        <v>38</v>
      </c>
    </row>
    <row r="25" spans="1:7">
      <c s="4" r="A25" t="s">
        <v>521</v>
      </c>
      <c s="4" r="B25" t="s">
        <v>38</v>
      </c>
      <c s="4" r="C25" t="s">
        <v>38</v>
      </c>
      <c s="4" r="D25" t="s">
        <v>38</v>
      </c>
      <c s="4" r="E25" t="s">
        <v>38</v>
      </c>
    </row>
    <row r="26" spans="1:7">
      <c s="4" r="A26" t="s">
        <v>522</v>
      </c>
      <c s="4" r="B26" t="s">
        <v>38</v>
      </c>
      <c s="4" r="C26" t="s">
        <v>38</v>
      </c>
      <c s="4" r="D26" t="s">
        <v>38</v>
      </c>
      <c s="4" r="E26" t="s">
        <v>38</v>
      </c>
    </row>
    <row r="27" spans="1:7">
      <c s="3" r="A27" t="s">
        <v>523</v>
      </c>
    </row>
    <row r="28" spans="1:7">
      <c s="4" r="A28" t="s">
        <v>524</v>
      </c>
      <c s="4" r="F28" t="s">
        <v>38</v>
      </c>
      <c s="4" r="G28" t="s">
        <v>38</v>
      </c>
    </row>
    <row r="29" spans="1:7">
      <c s="4" r="A29" t="s">
        <v>525</v>
      </c>
      <c s="4" r="F29" t="s">
        <v>38</v>
      </c>
      <c s="4" r="G29" t="s">
        <v>38</v>
      </c>
    </row>
    <row r="30" spans="1:7">
      <c s="4" r="A30" t="s">
        <v>526</v>
      </c>
      <c s="4" r="B30" t="s">
        <v>38</v>
      </c>
      <c s="4" r="C30" t="s">
        <v>38</v>
      </c>
      <c s="4" r="D30" t="s">
        <v>38</v>
      </c>
      <c s="4" r="E30" t="s">
        <v>38</v>
      </c>
      <c s="4" r="F30" t="s">
        <v>38</v>
      </c>
      <c s="4" r="G30" t="s">
        <v>38</v>
      </c>
    </row>
    <row r="31" spans="1:7">
      <c s="3" r="A31" t="s">
        <v>527</v>
      </c>
    </row>
    <row r="32" spans="1:7">
      <c s="4" r="A32" t="s">
        <v>524</v>
      </c>
      <c s="4" r="F32" t="s">
        <v>38</v>
      </c>
      <c s="4" r="G32" t="s">
        <v>38</v>
      </c>
    </row>
    <row r="33" spans="1:7">
      <c s="4" r="A33" t="s">
        <v>525</v>
      </c>
      <c s="6" r="F33" t="n">
        <v>75554</v>
      </c>
      <c s="6" r="G33" t="n">
        <v>59071</v>
      </c>
    </row>
    <row r="34" spans="1:7">
      <c s="4" r="A34" t="s">
        <v>528</v>
      </c>
      <c s="6" r="F34" t="n">
        <v>75554</v>
      </c>
      <c s="6" r="G34" t="n">
        <v>59071</v>
      </c>
    </row>
    <row r="35" spans="1:7">
      <c s="4" r="A35" t="s">
        <v>529</v>
      </c>
    </row>
    <row r="36" spans="1:7">
      <c s="3" r="A36" t="s">
        <v>517</v>
      </c>
    </row>
    <row r="37" spans="1:7">
      <c s="4" r="A37" t="s">
        <v>518</v>
      </c>
      <c s="6" r="B37" t="n">
        <v>5905</v>
      </c>
      <c s="6" r="C37" t="n">
        <v>3551</v>
      </c>
      <c s="6" r="D37" t="n">
        <v>5914</v>
      </c>
      <c s="6" r="E37" t="n">
        <v>3799</v>
      </c>
    </row>
    <row r="38" spans="1:7">
      <c s="4" r="A38" t="s">
        <v>105</v>
      </c>
      <c s="6" r="B38" t="n">
        <v>984</v>
      </c>
      <c s="6" r="C38" t="n">
        <v>982</v>
      </c>
      <c s="6" r="D38" t="n">
        <v>1061</v>
      </c>
      <c s="6" r="E38" t="n">
        <v>734</v>
      </c>
    </row>
    <row r="39" spans="1:7">
      <c s="4" r="A39" t="s">
        <v>519</v>
      </c>
      <c s="6" r="B39" t="n">
        <v>-43</v>
      </c>
      <c s="4" r="C39" t="s">
        <v>38</v>
      </c>
      <c s="6" r="D39" t="n">
        <v>-129</v>
      </c>
      <c s="4" r="E39" t="s">
        <v>38</v>
      </c>
    </row>
    <row r="40" spans="1:7">
      <c s="4" r="A40" t="s">
        <v>520</v>
      </c>
      <c s="4" r="B40" t="s">
        <v>38</v>
      </c>
      <c s="4" r="C40" t="s">
        <v>38</v>
      </c>
      <c s="4" r="D40" t="s">
        <v>38</v>
      </c>
      <c s="4" r="E40" t="s">
        <v>38</v>
      </c>
    </row>
    <row r="41" spans="1:7">
      <c s="4" r="A41" t="s">
        <v>521</v>
      </c>
      <c s="6" r="B41" t="n">
        <v>-43</v>
      </c>
      <c s="4" r="C41" t="s">
        <v>38</v>
      </c>
      <c s="6" r="D41" t="n">
        <v>-129</v>
      </c>
      <c s="4" r="E41" t="s">
        <v>38</v>
      </c>
    </row>
    <row r="42" spans="1:7">
      <c s="4" r="A42" t="s">
        <v>522</v>
      </c>
      <c s="6" r="B42" t="n">
        <v>6846</v>
      </c>
      <c s="6" r="C42" t="n">
        <v>4533</v>
      </c>
      <c s="6" r="D42" t="n">
        <v>6846</v>
      </c>
      <c s="6" r="E42" t="n">
        <v>4533</v>
      </c>
    </row>
    <row r="43" spans="1:7">
      <c s="3" r="A43" t="s">
        <v>523</v>
      </c>
    </row>
    <row r="44" spans="1:7">
      <c s="4" r="A44" t="s">
        <v>524</v>
      </c>
      <c s="4" r="F44" t="s">
        <v>38</v>
      </c>
      <c s="6" r="G44" t="n">
        <v>180</v>
      </c>
    </row>
    <row r="45" spans="1:7">
      <c s="4" r="A45" t="s">
        <v>525</v>
      </c>
      <c s="6" r="F45" t="n">
        <v>6846</v>
      </c>
      <c s="6" r="G45" t="n">
        <v>5734</v>
      </c>
    </row>
    <row r="46" spans="1:7">
      <c s="4" r="A46" t="s">
        <v>526</v>
      </c>
      <c s="6" r="B46" t="n">
        <v>5905</v>
      </c>
      <c s="6" r="C46" t="n">
        <v>3551</v>
      </c>
      <c s="6" r="D46" t="n">
        <v>6846</v>
      </c>
      <c s="6" r="E46" t="n">
        <v>4533</v>
      </c>
      <c s="6" r="F46" t="n">
        <v>6846</v>
      </c>
      <c s="6" r="G46" t="n">
        <v>5914</v>
      </c>
    </row>
    <row r="47" spans="1:7">
      <c s="3" r="A47" t="s">
        <v>527</v>
      </c>
    </row>
    <row r="48" spans="1:7">
      <c s="4" r="A48" t="s">
        <v>524</v>
      </c>
      <c s="6" r="F48" t="n">
        <v>11154</v>
      </c>
      <c s="6" r="G48" t="n">
        <v>5846</v>
      </c>
    </row>
    <row r="49" spans="1:7">
      <c s="4" r="A49" t="s">
        <v>525</v>
      </c>
      <c s="6" r="F49" t="n">
        <v>795617</v>
      </c>
      <c s="6" r="G49" t="n">
        <v>739749</v>
      </c>
    </row>
    <row r="50" spans="1:7">
      <c s="4" r="A50" t="s">
        <v>528</v>
      </c>
      <c s="6" r="F50" t="n">
        <v>806771</v>
      </c>
      <c s="6" r="G50" t="n">
        <v>745595</v>
      </c>
    </row>
    <row r="51" spans="1:7">
      <c s="4" r="A51" t="s">
        <v>530</v>
      </c>
    </row>
    <row r="52" spans="1:7">
      <c s="3" r="A52" t="s">
        <v>517</v>
      </c>
    </row>
    <row r="53" spans="1:7">
      <c s="4" r="A53" t="s">
        <v>518</v>
      </c>
      <c s="6" r="B53" t="n">
        <v>1352</v>
      </c>
      <c s="6" r="C53" t="n">
        <v>646</v>
      </c>
      <c s="6" r="D53" t="n">
        <v>1221</v>
      </c>
      <c s="6" r="E53" t="n">
        <v>578</v>
      </c>
    </row>
    <row r="54" spans="1:7">
      <c s="4" r="A54" t="s">
        <v>105</v>
      </c>
      <c s="6" r="B54" t="n">
        <v>16</v>
      </c>
      <c s="6" r="C54" t="n">
        <v>196</v>
      </c>
      <c s="6" r="D54" t="n">
        <v>147</v>
      </c>
      <c s="6" r="E54" t="n">
        <v>264</v>
      </c>
    </row>
    <row r="55" spans="1:7">
      <c s="4" r="A55" t="s">
        <v>519</v>
      </c>
      <c s="4" r="B55" t="s">
        <v>38</v>
      </c>
      <c s="4" r="C55" t="s">
        <v>38</v>
      </c>
      <c s="4" r="D55" t="s">
        <v>38</v>
      </c>
      <c s="4" r="E55" t="s">
        <v>38</v>
      </c>
    </row>
    <row r="56" spans="1:7">
      <c s="4" r="A56" t="s">
        <v>520</v>
      </c>
      <c s="4" r="B56" t="s">
        <v>38</v>
      </c>
      <c s="4" r="C56" t="s">
        <v>38</v>
      </c>
      <c s="4" r="D56" t="s">
        <v>38</v>
      </c>
      <c s="4" r="E56" t="s">
        <v>38</v>
      </c>
    </row>
    <row r="57" spans="1:7">
      <c s="4" r="A57" t="s">
        <v>521</v>
      </c>
      <c s="4" r="B57" t="s">
        <v>38</v>
      </c>
      <c s="4" r="C57" t="s">
        <v>38</v>
      </c>
      <c s="4" r="D57" t="s">
        <v>38</v>
      </c>
      <c s="4" r="E57" t="s">
        <v>38</v>
      </c>
    </row>
    <row r="58" spans="1:7">
      <c s="4" r="A58" t="s">
        <v>522</v>
      </c>
      <c s="6" r="B58" t="n">
        <v>1368</v>
      </c>
      <c s="6" r="C58" t="n">
        <v>842</v>
      </c>
      <c s="6" r="D58" t="n">
        <v>1368</v>
      </c>
      <c s="6" r="E58" t="n">
        <v>842</v>
      </c>
    </row>
    <row r="59" spans="1:7">
      <c s="3" r="A59" t="s">
        <v>523</v>
      </c>
    </row>
    <row r="60" spans="1:7">
      <c s="4" r="A60" t="s">
        <v>524</v>
      </c>
      <c s="4" r="F60" t="s">
        <v>38</v>
      </c>
      <c s="4" r="G60" t="s">
        <v>38</v>
      </c>
    </row>
    <row r="61" spans="1:7">
      <c s="4" r="A61" t="s">
        <v>525</v>
      </c>
      <c s="6" r="F61" t="n">
        <v>1368</v>
      </c>
      <c s="6" r="G61" t="n">
        <v>1221</v>
      </c>
    </row>
    <row r="62" spans="1:7">
      <c s="4" r="A62" t="s">
        <v>526</v>
      </c>
      <c s="6" r="B62" t="n">
        <v>1352</v>
      </c>
      <c s="6" r="C62" t="n">
        <v>646</v>
      </c>
      <c s="6" r="D62" t="n">
        <v>1368</v>
      </c>
      <c s="6" r="E62" t="n">
        <v>842</v>
      </c>
      <c s="6" r="F62" t="n">
        <v>1368</v>
      </c>
      <c s="6" r="G62" t="n">
        <v>1221</v>
      </c>
    </row>
    <row r="63" spans="1:7">
      <c s="3" r="A63" t="s">
        <v>527</v>
      </c>
    </row>
    <row r="64" spans="1:7">
      <c s="4" r="A64" t="s">
        <v>524</v>
      </c>
      <c s="4" r="F64" t="s">
        <v>38</v>
      </c>
      <c s="4" r="G64" t="s">
        <v>38</v>
      </c>
    </row>
    <row r="65" spans="1:7">
      <c s="4" r="A65" t="s">
        <v>525</v>
      </c>
      <c s="6" r="F65" t="n">
        <v>161572</v>
      </c>
      <c s="6" r="G65" t="n">
        <v>154646</v>
      </c>
    </row>
    <row r="66" spans="1:7">
      <c s="4" r="A66" t="s">
        <v>528</v>
      </c>
      <c s="6" r="F66" t="n">
        <v>161572</v>
      </c>
      <c s="6" r="G66" t="n">
        <v>154646</v>
      </c>
    </row>
    <row r="67" spans="1:7">
      <c s="4" r="A67" t="s">
        <v>531</v>
      </c>
    </row>
    <row r="68" spans="1:7">
      <c s="3" r="A68" t="s">
        <v>517</v>
      </c>
    </row>
    <row r="69" spans="1:7">
      <c s="4" r="A69" t="s">
        <v>518</v>
      </c>
      <c s="6" r="B69" t="n">
        <v>1484</v>
      </c>
      <c s="6" r="C69" t="n">
        <v>1130</v>
      </c>
      <c s="6" r="D69" t="n">
        <v>1432</v>
      </c>
      <c s="6" r="E69" t="n">
        <v>1008</v>
      </c>
    </row>
    <row r="70" spans="1:7">
      <c s="4" r="A70" t="s">
        <v>105</v>
      </c>
      <c s="6" r="B70" t="n">
        <v>158</v>
      </c>
      <c s="6" r="C70" t="n">
        <v>125</v>
      </c>
      <c s="6" r="D70" t="n">
        <v>200</v>
      </c>
      <c s="6" r="E70" t="n">
        <v>247</v>
      </c>
    </row>
    <row r="71" spans="1:7">
      <c s="4" r="A71" t="s">
        <v>519</v>
      </c>
      <c s="4" r="B71" t="s">
        <v>38</v>
      </c>
      <c s="4" r="C71" t="s">
        <v>38</v>
      </c>
      <c s="4" r="D71" t="s">
        <v>38</v>
      </c>
      <c s="4" r="E71" t="s">
        <v>38</v>
      </c>
    </row>
    <row r="72" spans="1:7">
      <c s="4" r="A72" t="s">
        <v>520</v>
      </c>
      <c s="4" r="B72" t="s">
        <v>38</v>
      </c>
      <c s="4" r="C72" t="s">
        <v>38</v>
      </c>
      <c s="6" r="D72" t="n">
        <v>10</v>
      </c>
      <c s="4" r="E72" t="s">
        <v>38</v>
      </c>
    </row>
    <row r="73" spans="1:7">
      <c s="4" r="A73" t="s">
        <v>521</v>
      </c>
      <c s="4" r="B73" t="s">
        <v>38</v>
      </c>
      <c s="4" r="C73" t="s">
        <v>38</v>
      </c>
      <c s="6" r="D73" t="n">
        <v>10</v>
      </c>
      <c s="4" r="E73" t="s">
        <v>38</v>
      </c>
    </row>
    <row r="74" spans="1:7">
      <c s="4" r="A74" t="s">
        <v>522</v>
      </c>
      <c s="6" r="B74" t="n">
        <v>1642</v>
      </c>
      <c s="6" r="C74" t="n">
        <v>1255</v>
      </c>
      <c s="6" r="D74" t="n">
        <v>1642</v>
      </c>
      <c s="6" r="E74" t="n">
        <v>1255</v>
      </c>
    </row>
    <row r="75" spans="1:7">
      <c s="3" r="A75" t="s">
        <v>523</v>
      </c>
    </row>
    <row r="76" spans="1:7">
      <c s="4" r="A76" t="s">
        <v>524</v>
      </c>
      <c s="4" r="F76" t="s">
        <v>38</v>
      </c>
      <c s="4" r="G76" t="s">
        <v>38</v>
      </c>
    </row>
    <row r="77" spans="1:7">
      <c s="4" r="A77" t="s">
        <v>525</v>
      </c>
      <c s="6" r="F77" t="n">
        <v>1642</v>
      </c>
      <c s="6" r="G77" t="n">
        <v>1432</v>
      </c>
    </row>
    <row r="78" spans="1:7">
      <c s="4" r="A78" t="s">
        <v>526</v>
      </c>
      <c s="6" r="B78" t="n">
        <v>1484</v>
      </c>
      <c s="6" r="C78" t="n">
        <v>1130</v>
      </c>
      <c s="6" r="D78" t="n">
        <v>1642</v>
      </c>
      <c s="6" r="E78" t="n">
        <v>1255</v>
      </c>
      <c s="6" r="F78" t="n">
        <v>1642</v>
      </c>
      <c s="6" r="G78" t="n">
        <v>1432</v>
      </c>
    </row>
    <row r="79" spans="1:7">
      <c s="3" r="A79" t="s">
        <v>527</v>
      </c>
    </row>
    <row r="80" spans="1:7">
      <c s="4" r="A80" t="s">
        <v>524</v>
      </c>
      <c s="6" r="F80" t="n">
        <v>227</v>
      </c>
      <c s="6" r="G80" t="n">
        <v>239</v>
      </c>
    </row>
    <row r="81" spans="1:7">
      <c s="4" r="A81" t="s">
        <v>525</v>
      </c>
      <c s="6" r="F81" t="n">
        <v>214215</v>
      </c>
      <c s="6" r="G81" t="n">
        <v>204961</v>
      </c>
    </row>
    <row r="82" spans="1:7">
      <c s="4" r="A82" t="s">
        <v>528</v>
      </c>
      <c s="6" r="F82" t="n">
        <v>214442</v>
      </c>
      <c s="6" r="G82" t="n">
        <v>205200</v>
      </c>
    </row>
    <row r="83" spans="1:7">
      <c s="4" r="A83" t="s">
        <v>532</v>
      </c>
    </row>
    <row r="84" spans="1:7">
      <c s="3" r="A84" t="s">
        <v>517</v>
      </c>
    </row>
    <row r="85" spans="1:7">
      <c s="4" r="A85" t="s">
        <v>518</v>
      </c>
      <c s="6" r="B85" t="n">
        <v>889</v>
      </c>
      <c s="6" r="C85" t="n">
        <v>596</v>
      </c>
      <c s="6" r="D85" t="n">
        <v>820</v>
      </c>
      <c s="6" r="E85" t="n">
        <v>475</v>
      </c>
    </row>
    <row r="86" spans="1:7">
      <c s="4" r="A86" t="s">
        <v>105</v>
      </c>
      <c s="6" r="B86" t="n">
        <v>-2</v>
      </c>
      <c s="6" r="C86" t="n">
        <v>111</v>
      </c>
      <c s="6" r="D86" t="n">
        <v>67</v>
      </c>
      <c s="6" r="E86" t="n">
        <v>213</v>
      </c>
    </row>
    <row r="87" spans="1:7">
      <c s="4" r="A87" t="s">
        <v>519</v>
      </c>
      <c s="4" r="B87" t="s">
        <v>38</v>
      </c>
      <c s="4" r="C87" t="s">
        <v>38</v>
      </c>
      <c s="4" r="D87" t="s">
        <v>38</v>
      </c>
      <c s="4" r="E87" t="s">
        <v>38</v>
      </c>
    </row>
    <row r="88" spans="1:7">
      <c s="4" r="A88" t="s">
        <v>520</v>
      </c>
      <c s="4" r="B88" t="s">
        <v>38</v>
      </c>
      <c s="6" r="C88" t="n">
        <v>3</v>
      </c>
      <c s="4" r="D88" t="s">
        <v>38</v>
      </c>
      <c s="6" r="E88" t="n">
        <v>22</v>
      </c>
    </row>
    <row r="89" spans="1:7">
      <c s="4" r="A89" t="s">
        <v>521</v>
      </c>
      <c s="4" r="B89" t="s">
        <v>38</v>
      </c>
      <c s="6" r="C89" t="n">
        <v>3</v>
      </c>
      <c s="4" r="D89" t="s">
        <v>38</v>
      </c>
      <c s="6" r="E89" t="n">
        <v>22</v>
      </c>
    </row>
    <row r="90" spans="1:7">
      <c s="4" r="A90" t="s">
        <v>522</v>
      </c>
      <c s="6" r="B90" t="n">
        <v>887</v>
      </c>
      <c s="6" r="C90" t="n">
        <v>710</v>
      </c>
      <c s="6" r="D90" t="n">
        <v>887</v>
      </c>
      <c s="6" r="E90" t="n">
        <v>710</v>
      </c>
    </row>
    <row r="91" spans="1:7">
      <c s="3" r="A91" t="s">
        <v>523</v>
      </c>
    </row>
    <row r="92" spans="1:7">
      <c s="4" r="A92" t="s">
        <v>524</v>
      </c>
      <c s="4" r="F92" t="s">
        <v>38</v>
      </c>
      <c s="4" r="G92" t="s">
        <v>38</v>
      </c>
    </row>
    <row r="93" spans="1:7">
      <c s="4" r="A93" t="s">
        <v>525</v>
      </c>
      <c s="6" r="F93" t="n">
        <v>887</v>
      </c>
      <c s="6" r="G93" t="n">
        <v>820</v>
      </c>
    </row>
    <row r="94" spans="1:7">
      <c s="4" r="A94" t="s">
        <v>526</v>
      </c>
      <c s="6" r="B94" t="n">
        <v>889</v>
      </c>
      <c s="6" r="C94" t="n">
        <v>596</v>
      </c>
      <c s="6" r="D94" t="n">
        <v>887</v>
      </c>
      <c s="6" r="E94" t="n">
        <v>710</v>
      </c>
      <c s="6" r="F94" t="n">
        <v>887</v>
      </c>
      <c s="6" r="G94" t="n">
        <v>820</v>
      </c>
    </row>
    <row r="95" spans="1:7">
      <c s="3" r="A95" t="s">
        <v>527</v>
      </c>
    </row>
    <row r="96" spans="1:7">
      <c s="4" r="A96" t="s">
        <v>524</v>
      </c>
      <c s="4" r="F96" t="s">
        <v>38</v>
      </c>
      <c s="4" r="G96" t="s">
        <v>38</v>
      </c>
    </row>
    <row r="97" spans="1:7">
      <c s="4" r="A97" t="s">
        <v>525</v>
      </c>
      <c s="6" r="F97" t="n">
        <v>101677</v>
      </c>
      <c s="6" r="G97" t="n">
        <v>93848</v>
      </c>
    </row>
    <row r="98" spans="1:7">
      <c s="4" r="A98" t="s">
        <v>528</v>
      </c>
      <c s="6" r="F98" t="n">
        <v>101677</v>
      </c>
      <c s="6" r="G98" t="n">
        <v>93848</v>
      </c>
    </row>
    <row r="99" spans="1:7">
      <c s="4" r="A99" t="s">
        <v>425</v>
      </c>
    </row>
    <row r="100" spans="1:7">
      <c s="3" r="A100" t="s">
        <v>517</v>
      </c>
    </row>
    <row r="101" spans="1:7">
      <c s="4" r="A101" t="s">
        <v>518</v>
      </c>
      <c s="6" r="B101" t="n">
        <v>70</v>
      </c>
      <c s="6" r="C101" t="n">
        <v>57</v>
      </c>
      <c s="6" r="D101" t="n">
        <v>67</v>
      </c>
      <c s="6" r="E101" t="n">
        <v>52</v>
      </c>
    </row>
    <row r="102" spans="1:7">
      <c s="4" r="A102" t="s">
        <v>105</v>
      </c>
      <c s="6" r="B102" t="n">
        <v>9</v>
      </c>
      <c s="6" r="C102" t="n">
        <v>12</v>
      </c>
      <c s="6" r="D102" t="n">
        <v>21</v>
      </c>
      <c s="6" r="E102" t="n">
        <v>31</v>
      </c>
    </row>
    <row r="103" spans="1:7">
      <c s="4" r="A103" t="s">
        <v>519</v>
      </c>
      <c s="6" r="B103" t="n">
        <v>-12</v>
      </c>
      <c s="6" r="C103" t="n">
        <v>-2</v>
      </c>
      <c s="6" r="D103" t="n">
        <v>-22</v>
      </c>
      <c s="6" r="E103" t="n">
        <v>-18</v>
      </c>
    </row>
    <row r="104" spans="1:7">
      <c s="4" r="A104" t="s">
        <v>520</v>
      </c>
      <c s="6" r="B104" t="n">
        <v>2</v>
      </c>
      <c s="4" r="C104" t="s">
        <v>38</v>
      </c>
      <c s="6" r="D104" t="n">
        <v>3</v>
      </c>
      <c s="6" r="E104" t="n">
        <v>2</v>
      </c>
    </row>
    <row r="105" spans="1:7">
      <c s="4" r="A105" t="s">
        <v>521</v>
      </c>
      <c s="6" r="B105" t="n">
        <v>-10</v>
      </c>
      <c s="6" r="C105" t="n">
        <v>-2</v>
      </c>
      <c s="6" r="D105" t="n">
        <v>-19</v>
      </c>
      <c s="6" r="E105" t="n">
        <v>-16</v>
      </c>
    </row>
    <row r="106" spans="1:7">
      <c s="4" r="A106" t="s">
        <v>522</v>
      </c>
      <c s="6" r="B106" t="n">
        <v>69</v>
      </c>
      <c s="6" r="C106" t="n">
        <v>67</v>
      </c>
      <c s="6" r="D106" t="n">
        <v>69</v>
      </c>
      <c s="6" r="E106" t="n">
        <v>67</v>
      </c>
    </row>
    <row r="107" spans="1:7">
      <c s="3" r="A107" t="s">
        <v>523</v>
      </c>
    </row>
    <row r="108" spans="1:7">
      <c s="4" r="A108" t="s">
        <v>524</v>
      </c>
      <c s="6" r="F108" t="n">
        <v>13</v>
      </c>
      <c s="6" r="G108" t="n">
        <v>9</v>
      </c>
    </row>
    <row r="109" spans="1:7">
      <c s="4" r="A109" t="s">
        <v>525</v>
      </c>
      <c s="6" r="F109" t="n">
        <v>56</v>
      </c>
      <c s="6" r="G109" t="n">
        <v>58</v>
      </c>
    </row>
    <row r="110" spans="1:7">
      <c s="4" r="A110" t="s">
        <v>526</v>
      </c>
      <c s="6" r="B110" t="n">
        <v>70</v>
      </c>
      <c s="6" r="C110" t="n">
        <v>57</v>
      </c>
      <c s="6" r="D110" t="n">
        <v>69</v>
      </c>
      <c s="6" r="E110" t="n">
        <v>67</v>
      </c>
      <c s="6" r="F110" t="n">
        <v>69</v>
      </c>
      <c s="6" r="G110" t="n">
        <v>67</v>
      </c>
    </row>
    <row r="111" spans="1:7">
      <c s="3" r="A111" t="s">
        <v>527</v>
      </c>
    </row>
    <row r="112" spans="1:7">
      <c s="4" r="A112" t="s">
        <v>524</v>
      </c>
      <c s="6" r="F112" t="n">
        <v>33</v>
      </c>
      <c s="6" r="G112" t="n">
        <v>101</v>
      </c>
    </row>
    <row r="113" spans="1:7">
      <c s="4" r="A113" t="s">
        <v>525</v>
      </c>
      <c s="6" r="F113" t="n">
        <v>10839</v>
      </c>
      <c s="6" r="G113" t="n">
        <v>11660</v>
      </c>
    </row>
    <row r="114" spans="1:7">
      <c s="4" r="A114" t="s">
        <v>528</v>
      </c>
      <c s="6" r="F114" t="n">
        <v>10872</v>
      </c>
      <c s="6" r="G114" t="n">
        <v>11761</v>
      </c>
    </row>
    <row r="115" spans="1:7">
      <c s="4" r="A115" t="s">
        <v>518</v>
      </c>
      <c s="6" r="B115" t="n">
        <v>13757</v>
      </c>
      <c s="6" r="C115" t="n">
        <v>8940</v>
      </c>
      <c s="6" r="D115" t="n">
        <v>13098</v>
      </c>
      <c s="6" r="E115" t="n">
        <v>8246</v>
      </c>
    </row>
    <row r="116" spans="1:7">
      <c s="4" r="A116" t="s">
        <v>105</v>
      </c>
      <c s="6" r="B116" t="n">
        <v>1645</v>
      </c>
      <c s="6" r="C116" t="n">
        <v>1420</v>
      </c>
      <c s="6" r="D116" t="n">
        <v>2355</v>
      </c>
      <c s="6" r="E116" t="n">
        <v>2103</v>
      </c>
    </row>
    <row r="117" spans="1:7">
      <c s="4" r="A117" t="s">
        <v>519</v>
      </c>
      <c s="6" r="B117" t="n">
        <v>-497</v>
      </c>
      <c s="6" r="C117" t="n">
        <v>-72</v>
      </c>
      <c s="6" r="D117" t="n">
        <v>-594</v>
      </c>
      <c s="6" r="E117" t="n">
        <v>-100</v>
      </c>
    </row>
    <row r="118" spans="1:7">
      <c s="4" r="A118" t="s">
        <v>520</v>
      </c>
      <c s="6" r="B118" t="n">
        <v>12</v>
      </c>
      <c s="6" r="C118" t="n">
        <v>24</v>
      </c>
      <c s="6" r="D118" t="n">
        <v>58</v>
      </c>
      <c s="6" r="E118" t="n">
        <v>63</v>
      </c>
    </row>
    <row r="119" spans="1:7">
      <c s="4" r="A119" t="s">
        <v>521</v>
      </c>
      <c s="6" r="B119" t="n">
        <v>-485</v>
      </c>
      <c s="6" r="C119" t="n">
        <v>-48</v>
      </c>
      <c s="6" r="D119" t="n">
        <v>-536</v>
      </c>
      <c s="6" r="E119" t="n">
        <v>-37</v>
      </c>
    </row>
    <row r="120" spans="1:7">
      <c s="4" r="A120" t="s">
        <v>522</v>
      </c>
      <c s="6" r="B120" t="n">
        <v>14917</v>
      </c>
      <c s="6" r="C120" t="n">
        <v>10312</v>
      </c>
      <c s="6" r="D120" t="n">
        <v>14917</v>
      </c>
      <c s="6" r="E120" t="n">
        <v>10312</v>
      </c>
    </row>
    <row r="121" spans="1:7">
      <c s="4" r="A121" t="s">
        <v>524</v>
      </c>
      <c s="6" r="F121" t="n">
        <v>949</v>
      </c>
      <c s="6" r="G121" t="n">
        <v>859</v>
      </c>
    </row>
    <row r="122" spans="1:7">
      <c s="4" r="A122" t="s">
        <v>525</v>
      </c>
      <c s="6" r="F122" t="n">
        <v>13968</v>
      </c>
      <c s="6" r="G122" t="n">
        <v>12239</v>
      </c>
    </row>
    <row r="123" spans="1:7">
      <c s="4" r="A123" t="s">
        <v>526</v>
      </c>
      <c s="7" r="B123" t="n">
        <v>13757</v>
      </c>
      <c s="7" r="C123" t="n">
        <v>8940</v>
      </c>
      <c s="7" r="D123" t="n">
        <v>14917</v>
      </c>
      <c s="7" r="E123" t="n">
        <v>10312</v>
      </c>
      <c s="6" r="F123" t="n">
        <v>14917</v>
      </c>
      <c s="6" r="G123" t="n">
        <v>13098</v>
      </c>
    </row>
    <row r="124" spans="1:7">
      <c s="4" r="A124" t="s">
        <v>524</v>
      </c>
      <c s="6" r="F124" t="n">
        <v>16816</v>
      </c>
      <c s="6" r="G124" t="n">
        <v>11601</v>
      </c>
    </row>
    <row r="125" spans="1:7">
      <c s="4" r="A125" t="s">
        <v>525</v>
      </c>
      <c s="6" r="F125" t="n">
        <v>1736867</v>
      </c>
      <c s="6" r="G125" t="n">
        <v>1641564</v>
      </c>
    </row>
    <row r="126" spans="1:7">
      <c s="4" r="A126" t="s">
        <v>528</v>
      </c>
      <c s="7" r="F126" t="n">
        <v>1753683</v>
      </c>
      <c s="7" r="G126" t="n">
        <v>16531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533</v>
      </c>
      <c s="2" r="B1" t="s">
        <v>1</v>
      </c>
    </row>
    <row r="2" spans="1:3">
      <c s="2" r="B2" t="s">
        <v>325</v>
      </c>
      <c s="2" r="C2" t="s">
        <v>327</v>
      </c>
    </row>
    <row r="3" spans="1:3">
      <c s="4" r="A3" t="s">
        <v>422</v>
      </c>
    </row>
    <row r="4" spans="1:3">
      <c s="4" r="A4" t="s">
        <v>534</v>
      </c>
      <c s="6" r="B4" t="n">
        <v>12</v>
      </c>
      <c s="6" r="C4" t="n">
        <v>3</v>
      </c>
    </row>
    <row r="5" spans="1:3">
      <c s="4" r="A5" t="s">
        <v>535</v>
      </c>
      <c s="7" r="B5" t="n">
        <v>2931</v>
      </c>
      <c s="7" r="C5" t="n">
        <v>2049</v>
      </c>
    </row>
    <row r="6" spans="1:3">
      <c s="4" r="A6" t="s">
        <v>536</v>
      </c>
      <c s="7" r="B6" t="n">
        <v>2931</v>
      </c>
      <c s="7" r="C6" t="n">
        <v>2043</v>
      </c>
    </row>
    <row r="7" spans="1:3">
      <c s="4" r="A7" t="s">
        <v>433</v>
      </c>
    </row>
    <row r="8" spans="1:3">
      <c s="4" r="A8" t="s">
        <v>534</v>
      </c>
      <c s="6" r="B8" t="n">
        <v>6</v>
      </c>
      <c s="4" r="C8" t="s">
        <v>38</v>
      </c>
    </row>
    <row r="9" spans="1:3">
      <c s="4" r="A9" t="s">
        <v>535</v>
      </c>
      <c s="7" r="B9" t="n">
        <v>6250</v>
      </c>
      <c s="4" r="C9" t="s">
        <v>38</v>
      </c>
    </row>
    <row r="10" spans="1:3">
      <c s="4" r="A10" t="s">
        <v>536</v>
      </c>
      <c s="7" r="B10" t="n">
        <v>6250</v>
      </c>
      <c s="4" r="C10" t="s">
        <v>38</v>
      </c>
    </row>
    <row r="11" spans="1:3">
      <c s="4" r="A11" t="s">
        <v>434</v>
      </c>
    </row>
    <row r="12" spans="1:3">
      <c s="4" r="A12" t="s">
        <v>534</v>
      </c>
      <c s="4" r="B12" t="s">
        <v>38</v>
      </c>
      <c s="4" r="C12" t="s">
        <v>38</v>
      </c>
    </row>
    <row r="13" spans="1:3">
      <c s="4" r="A13" t="s">
        <v>535</v>
      </c>
      <c s="4" r="B13" t="s">
        <v>38</v>
      </c>
      <c s="4" r="C13" t="s">
        <v>38</v>
      </c>
    </row>
    <row r="14" spans="1:3">
      <c s="4" r="A14" t="s">
        <v>536</v>
      </c>
      <c s="4" r="B14" t="s">
        <v>38</v>
      </c>
      <c s="4" r="C14" t="s">
        <v>38</v>
      </c>
    </row>
    <row r="15" spans="1:3">
      <c s="4" r="A15" t="s">
        <v>435</v>
      </c>
    </row>
    <row r="16" spans="1:3">
      <c s="4" r="A16" t="s">
        <v>534</v>
      </c>
      <c s="4" r="B16" t="s">
        <v>38</v>
      </c>
      <c s="4" r="C16" t="s">
        <v>38</v>
      </c>
    </row>
    <row r="17" spans="1:3">
      <c s="4" r="A17" t="s">
        <v>535</v>
      </c>
      <c s="4" r="B17" t="s">
        <v>38</v>
      </c>
      <c s="4" r="C17" t="s">
        <v>38</v>
      </c>
    </row>
    <row r="18" spans="1:3">
      <c s="4" r="A18" t="s">
        <v>536</v>
      </c>
      <c s="4" r="B18" t="s">
        <v>38</v>
      </c>
      <c s="4" r="C18" t="s">
        <v>38</v>
      </c>
    </row>
    <row r="19" spans="1:3">
      <c s="4" r="A19" t="s">
        <v>436</v>
      </c>
    </row>
    <row r="20" spans="1:3">
      <c s="4" r="A20" t="s">
        <v>534</v>
      </c>
      <c s="4" r="B20" t="s">
        <v>38</v>
      </c>
      <c s="4" r="C20" t="s">
        <v>38</v>
      </c>
    </row>
    <row r="21" spans="1:3">
      <c s="4" r="A21" t="s">
        <v>535</v>
      </c>
      <c s="4" r="B21" t="s">
        <v>38</v>
      </c>
      <c s="4" r="C21" t="s">
        <v>38</v>
      </c>
    </row>
    <row r="22" spans="1:3">
      <c s="4" r="A22" t="s">
        <v>536</v>
      </c>
      <c s="4" r="B22" t="s">
        <v>38</v>
      </c>
      <c s="4" r="C22" t="s">
        <v>38</v>
      </c>
    </row>
    <row r="23" spans="1:3">
      <c s="4" r="A23" t="s">
        <v>425</v>
      </c>
    </row>
    <row r="24" spans="1:3">
      <c s="4" r="A24" t="s">
        <v>534</v>
      </c>
      <c s="6" r="B24" t="n">
        <v>1</v>
      </c>
      <c s="4" r="C24" t="s">
        <v>38</v>
      </c>
    </row>
    <row r="25" spans="1:3">
      <c s="4" r="A25" t="s">
        <v>535</v>
      </c>
      <c s="7" r="B25" t="n">
        <v>7</v>
      </c>
      <c s="4" r="C25" t="s">
        <v>38</v>
      </c>
    </row>
    <row r="26" spans="1:3">
      <c s="4" r="A26" t="s">
        <v>536</v>
      </c>
      <c s="7" r="B26" t="n">
        <v>7</v>
      </c>
      <c s="4" r="C26" t="s">
        <v>38</v>
      </c>
    </row>
    <row r="27" spans="1:3">
      <c s="4" r="A27" t="s">
        <v>534</v>
      </c>
      <c s="6" r="B27" t="n">
        <v>19</v>
      </c>
      <c s="6" r="C27" t="n">
        <v>3</v>
      </c>
    </row>
    <row r="28" spans="1:3">
      <c s="4" r="A28" t="s">
        <v>535</v>
      </c>
      <c s="7" r="B28" t="n">
        <v>9188</v>
      </c>
      <c s="7" r="C28" t="n">
        <v>2049</v>
      </c>
    </row>
    <row r="29" spans="1:3">
      <c s="4" r="A29" t="s">
        <v>536</v>
      </c>
      <c s="7" r="B29" t="n">
        <v>9188</v>
      </c>
      <c s="7" r="C29" t="n">
        <v>20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37</v>
      </c>
      <c s="2" r="B1" t="s">
        <v>2</v>
      </c>
      <c s="2" r="C1" t="s">
        <v>431</v>
      </c>
      <c s="2" r="D1" t="s">
        <v>30</v>
      </c>
    </row>
    <row r="2" spans="1:4">
      <c s="4" r="A2" t="s">
        <v>538</v>
      </c>
    </row>
    <row r="3" spans="1:4">
      <c s="4" r="A3" t="s">
        <v>467</v>
      </c>
      <c s="7" r="B3" t="n">
        <v>1400000</v>
      </c>
      <c s="7" r="D3" t="n">
        <v>1900000</v>
      </c>
    </row>
    <row r="4" spans="1:4">
      <c s="4" r="A4" t="s">
        <v>468</v>
      </c>
      <c s="6" r="B4" t="n">
        <v>2400000</v>
      </c>
      <c s="6" r="D4" t="n">
        <v>2700000</v>
      </c>
    </row>
    <row r="5" spans="1:4">
      <c s="4" r="A5" t="s">
        <v>469</v>
      </c>
      <c s="6" r="B5" t="n">
        <v>949000</v>
      </c>
      <c s="6" r="D5" t="n">
        <v>859000</v>
      </c>
    </row>
    <row r="6" spans="1:4">
      <c s="4" r="A6" t="s">
        <v>539</v>
      </c>
      <c s="7" r="C6" t="n">
        <v>0</v>
      </c>
      <c s="6" r="D6" t="n">
        <v>0</v>
      </c>
    </row>
    <row r="7" spans="1:4">
      <c s="4" r="A7" t="s">
        <v>540</v>
      </c>
      <c s="6" r="B7" t="n">
        <v>1397000</v>
      </c>
      <c s="7" r="C7" t="n">
        <v>1400000</v>
      </c>
      <c s="6" r="D7" t="n">
        <v>0</v>
      </c>
    </row>
    <row r="8" spans="1:4">
      <c s="4" r="A8" t="s">
        <v>467</v>
      </c>
      <c s="6" r="B8" t="n">
        <v>2387000</v>
      </c>
      <c s="6" r="D8" t="n">
        <v>2738000</v>
      </c>
    </row>
    <row r="9" spans="1:4">
      <c s="4" r="A9" t="s">
        <v>468</v>
      </c>
      <c s="6" r="B9" t="n">
        <v>2387000</v>
      </c>
      <c s="6" r="D9" t="n">
        <v>2738000</v>
      </c>
    </row>
    <row r="10" spans="1:4">
      <c s="4" r="A10" t="s">
        <v>469</v>
      </c>
      <c s="7" r="B10" t="n">
        <v>949000</v>
      </c>
      <c s="7" r="D10" t="n">
        <v>859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1</v>
      </c>
      <c s="2" r="B1" t="s">
        <v>2</v>
      </c>
      <c s="2" r="C1" t="s">
        <v>30</v>
      </c>
    </row>
    <row r="2" spans="1:3">
      <c s="4" r="A2" t="s">
        <v>542</v>
      </c>
    </row>
    <row r="3" spans="1:3">
      <c s="4" r="A3" t="s">
        <v>357</v>
      </c>
      <c s="7" r="B3" t="n">
        <v>210863000</v>
      </c>
      <c s="7" r="C3" t="n">
        <v>148431000</v>
      </c>
    </row>
    <row r="4" spans="1:3">
      <c s="4" r="A4" t="s">
        <v>150</v>
      </c>
      <c s="6" r="B4" t="n">
        <v>303463000</v>
      </c>
      <c s="6" r="C4" t="n">
        <v>165097000</v>
      </c>
    </row>
    <row r="5" spans="1:3">
      <c s="4" r="A5" t="s">
        <v>543</v>
      </c>
      <c s="6" r="B5" t="n">
        <v>1738766000</v>
      </c>
      <c s="6" r="C5" t="n">
        <v>1640067000</v>
      </c>
    </row>
    <row r="6" spans="1:3">
      <c s="4" r="A6" t="s">
        <v>42</v>
      </c>
      <c s="6" r="B6" t="n">
        <v>7969000</v>
      </c>
      <c s="6" r="C6" t="n">
        <v>6518000</v>
      </c>
    </row>
    <row r="7" spans="1:3">
      <c s="4" r="A7" t="s">
        <v>59</v>
      </c>
      <c s="6" r="B7" t="n">
        <v>1843339000</v>
      </c>
      <c s="6" r="C7" t="n">
        <v>1759133000</v>
      </c>
    </row>
    <row r="8" spans="1:3">
      <c s="4" r="A8" t="s">
        <v>60</v>
      </c>
      <c s="6" r="B8" t="n">
        <v>223000</v>
      </c>
      <c s="6" r="C8" t="n">
        <v>124000</v>
      </c>
    </row>
    <row r="9" spans="1:3">
      <c s="4" r="A9" t="s">
        <v>61</v>
      </c>
      <c s="6" r="B9" t="n">
        <v>30000000</v>
      </c>
      <c s="6" r="C9" t="n">
        <v>50000000</v>
      </c>
    </row>
    <row r="10" spans="1:3">
      <c s="4" r="A10" t="s">
        <v>62</v>
      </c>
      <c s="6" r="B10" t="n">
        <v>200569000</v>
      </c>
      <c s="6" r="C10" t="n">
        <v>569000</v>
      </c>
    </row>
    <row r="11" spans="1:3">
      <c s="4" r="A11" t="s">
        <v>63</v>
      </c>
      <c s="6" r="B11" t="n">
        <v>9142000</v>
      </c>
      <c s="6" r="C11" t="n">
        <v>9089000</v>
      </c>
    </row>
    <row r="12" spans="1:3">
      <c s="4" r="A12" t="s">
        <v>36</v>
      </c>
      <c s="6" r="C12" t="n">
        <v>27887000</v>
      </c>
    </row>
    <row r="13" spans="1:3">
      <c s="4" r="A13" t="s">
        <v>544</v>
      </c>
    </row>
    <row r="14" spans="1:3">
      <c s="4" r="A14" t="s">
        <v>357</v>
      </c>
      <c s="6" r="B14" t="n">
        <v>210863000</v>
      </c>
      <c s="6" r="C14" t="n">
        <v>148431000</v>
      </c>
    </row>
    <row r="15" spans="1:3">
      <c s="4" r="A15" t="s">
        <v>150</v>
      </c>
      <c s="4" r="B15" t="s">
        <v>38</v>
      </c>
      <c s="4" r="C15" t="s">
        <v>38</v>
      </c>
    </row>
    <row r="16" spans="1:3">
      <c s="4" r="A16" t="s">
        <v>543</v>
      </c>
      <c s="4" r="B16" t="s">
        <v>38</v>
      </c>
      <c s="4" r="C16" t="s">
        <v>38</v>
      </c>
    </row>
    <row r="17" spans="1:3">
      <c s="4" r="A17" t="s">
        <v>42</v>
      </c>
      <c s="6" r="B17" t="n">
        <v>7000</v>
      </c>
      <c s="4" r="C17" t="s">
        <v>38</v>
      </c>
    </row>
    <row r="18" spans="1:3">
      <c s="4" r="A18" t="s">
        <v>59</v>
      </c>
      <c s="4" r="B18" t="s">
        <v>38</v>
      </c>
      <c s="4" r="C18" t="s">
        <v>38</v>
      </c>
    </row>
    <row r="19" spans="1:3">
      <c s="4" r="A19" t="s">
        <v>60</v>
      </c>
      <c s="4" r="B19" t="s">
        <v>38</v>
      </c>
      <c s="4" r="C19" t="s">
        <v>38</v>
      </c>
    </row>
    <row r="20" spans="1:3">
      <c s="4" r="A20" t="s">
        <v>61</v>
      </c>
      <c s="4" r="B20" t="s">
        <v>38</v>
      </c>
      <c s="4" r="C20" t="s">
        <v>38</v>
      </c>
    </row>
    <row r="21" spans="1:3">
      <c s="4" r="A21" t="s">
        <v>62</v>
      </c>
      <c s="4" r="B21" t="s">
        <v>38</v>
      </c>
      <c s="4" r="C21" t="s">
        <v>38</v>
      </c>
    </row>
    <row r="22" spans="1:3">
      <c s="4" r="A22" t="s">
        <v>63</v>
      </c>
      <c s="4" r="B22" t="s">
        <v>38</v>
      </c>
      <c s="4" r="C22" t="s">
        <v>38</v>
      </c>
    </row>
    <row r="23" spans="1:3">
      <c s="4" r="A23" t="s">
        <v>36</v>
      </c>
      <c s="4" r="C23" t="s">
        <v>38</v>
      </c>
    </row>
    <row r="24" spans="1:3">
      <c s="4" r="A24" t="s">
        <v>545</v>
      </c>
    </row>
    <row r="25" spans="1:3">
      <c s="4" r="A25" t="s">
        <v>357</v>
      </c>
      <c s="4" r="B25" t="s">
        <v>38</v>
      </c>
      <c s="4" r="C25" t="s">
        <v>38</v>
      </c>
    </row>
    <row r="26" spans="1:3">
      <c s="4" r="A26" t="s">
        <v>150</v>
      </c>
      <c s="6" r="B26" t="n">
        <v>303463000</v>
      </c>
      <c s="6" r="C26" t="n">
        <v>165097000</v>
      </c>
    </row>
    <row r="27" spans="1:3">
      <c s="4" r="A27" t="s">
        <v>543</v>
      </c>
      <c s="4" r="B27" t="s">
        <v>38</v>
      </c>
      <c s="4" r="C27" t="s">
        <v>38</v>
      </c>
    </row>
    <row r="28" spans="1:3">
      <c s="4" r="A28" t="s">
        <v>42</v>
      </c>
      <c s="6" r="B28" t="n">
        <v>2766000</v>
      </c>
      <c s="6" r="C28" t="n">
        <v>1780000</v>
      </c>
    </row>
    <row r="29" spans="1:3">
      <c s="4" r="A29" t="s">
        <v>59</v>
      </c>
      <c s="6" r="B29" t="n">
        <v>1846235000</v>
      </c>
      <c s="6" r="C29" t="n">
        <v>1759728000</v>
      </c>
    </row>
    <row r="30" spans="1:3">
      <c s="4" r="A30" t="s">
        <v>60</v>
      </c>
      <c s="6" r="B30" t="n">
        <v>223000</v>
      </c>
      <c s="6" r="C30" t="n">
        <v>124000</v>
      </c>
    </row>
    <row r="31" spans="1:3">
      <c s="4" r="A31" t="s">
        <v>61</v>
      </c>
      <c s="6" r="B31" t="n">
        <v>30000000</v>
      </c>
      <c s="6" r="C31" t="n">
        <v>50000000</v>
      </c>
    </row>
    <row r="32" spans="1:3">
      <c s="4" r="A32" t="s">
        <v>62</v>
      </c>
      <c s="6" r="B32" t="n">
        <v>200569000</v>
      </c>
      <c s="6" r="C32" t="n">
        <v>569000</v>
      </c>
    </row>
    <row r="33" spans="1:3">
      <c s="4" r="A33" t="s">
        <v>63</v>
      </c>
      <c s="6" r="B33" t="n">
        <v>9142000</v>
      </c>
      <c s="6" r="C33" t="n">
        <v>9089000</v>
      </c>
    </row>
    <row r="34" spans="1:3">
      <c s="4" r="A34" t="s">
        <v>36</v>
      </c>
      <c s="4" r="C34" t="s">
        <v>38</v>
      </c>
    </row>
    <row r="35" spans="1:3">
      <c s="4" r="A35" t="s">
        <v>546</v>
      </c>
    </row>
    <row r="36" spans="1:3">
      <c s="4" r="A36" t="s">
        <v>357</v>
      </c>
      <c s="4" r="B36" t="s">
        <v>38</v>
      </c>
      <c s="4" r="C36" t="s">
        <v>38</v>
      </c>
    </row>
    <row r="37" spans="1:3">
      <c s="4" r="A37" t="s">
        <v>150</v>
      </c>
      <c s="4" r="B37" t="s">
        <v>38</v>
      </c>
      <c s="4" r="C37" t="s">
        <v>38</v>
      </c>
    </row>
    <row r="38" spans="1:3">
      <c s="4" r="A38" t="s">
        <v>543</v>
      </c>
      <c s="6" r="B38" t="n">
        <v>1743626000</v>
      </c>
      <c s="6" r="C38" t="n">
        <v>1641862000</v>
      </c>
    </row>
    <row r="39" spans="1:3">
      <c s="4" r="A39" t="s">
        <v>42</v>
      </c>
      <c s="6" r="B39" t="n">
        <v>5196000</v>
      </c>
      <c s="6" r="C39" t="n">
        <v>4738000</v>
      </c>
    </row>
    <row r="40" spans="1:3">
      <c s="4" r="A40" t="s">
        <v>59</v>
      </c>
      <c s="4" r="B40" t="s">
        <v>38</v>
      </c>
      <c s="4" r="C40" t="s">
        <v>38</v>
      </c>
    </row>
    <row r="41" spans="1:3">
      <c s="4" r="A41" t="s">
        <v>60</v>
      </c>
      <c s="4" r="B41" t="s">
        <v>38</v>
      </c>
      <c s="4" r="C41" t="s">
        <v>38</v>
      </c>
    </row>
    <row r="42" spans="1:3">
      <c s="4" r="A42" t="s">
        <v>61</v>
      </c>
      <c s="4" r="B42" t="s">
        <v>38</v>
      </c>
      <c s="4" r="C42" t="s">
        <v>38</v>
      </c>
    </row>
    <row r="43" spans="1:3">
      <c s="4" r="A43" t="s">
        <v>62</v>
      </c>
      <c s="4" r="B43" t="s">
        <v>38</v>
      </c>
      <c s="4" r="C43" t="s">
        <v>38</v>
      </c>
    </row>
    <row r="44" spans="1:3">
      <c s="4" r="A44" t="s">
        <v>63</v>
      </c>
      <c s="4" r="B44" t="s">
        <v>38</v>
      </c>
      <c s="4" r="C44" t="s">
        <v>38</v>
      </c>
    </row>
    <row r="45" spans="1:3">
      <c s="4" r="A45" t="s">
        <v>36</v>
      </c>
      <c s="6" r="C45" t="n">
        <v>27887000</v>
      </c>
    </row>
    <row r="46" spans="1:3">
      <c s="4" r="A46" t="s">
        <v>547</v>
      </c>
    </row>
    <row r="47" spans="1:3">
      <c s="4" r="A47" t="s">
        <v>357</v>
      </c>
      <c s="6" r="B47" t="n">
        <v>210863000</v>
      </c>
      <c s="6" r="C47" t="n">
        <v>148431000</v>
      </c>
    </row>
    <row r="48" spans="1:3">
      <c s="4" r="A48" t="s">
        <v>150</v>
      </c>
      <c s="6" r="B48" t="n">
        <v>303463000</v>
      </c>
      <c s="6" r="C48" t="n">
        <v>165097000</v>
      </c>
    </row>
    <row r="49" spans="1:3">
      <c s="4" r="A49" t="s">
        <v>543</v>
      </c>
      <c s="6" r="B49" t="n">
        <v>1743626000</v>
      </c>
      <c s="6" r="C49" t="n">
        <v>1641862000</v>
      </c>
    </row>
    <row r="50" spans="1:3">
      <c s="4" r="A50" t="s">
        <v>42</v>
      </c>
      <c s="6" r="B50" t="n">
        <v>7969000</v>
      </c>
      <c s="6" r="C50" t="n">
        <v>6518000</v>
      </c>
    </row>
    <row r="51" spans="1:3">
      <c s="4" r="A51" t="s">
        <v>59</v>
      </c>
      <c s="6" r="B51" t="n">
        <v>1846235000</v>
      </c>
      <c s="6" r="C51" t="n">
        <v>1759728000</v>
      </c>
    </row>
    <row r="52" spans="1:3">
      <c s="4" r="A52" t="s">
        <v>60</v>
      </c>
      <c s="6" r="B52" t="n">
        <v>223000</v>
      </c>
      <c s="6" r="C52" t="n">
        <v>124000</v>
      </c>
    </row>
    <row r="53" spans="1:3">
      <c s="4" r="A53" t="s">
        <v>61</v>
      </c>
      <c s="6" r="B53" t="n">
        <v>30000000</v>
      </c>
      <c s="6" r="C53" t="n">
        <v>50000000</v>
      </c>
    </row>
    <row r="54" spans="1:3">
      <c s="4" r="A54" t="s">
        <v>62</v>
      </c>
      <c s="6" r="B54" t="n">
        <v>200569000</v>
      </c>
      <c s="6" r="C54" t="n">
        <v>569000</v>
      </c>
    </row>
    <row r="55" spans="1:3">
      <c s="4" r="A55" t="s">
        <v>63</v>
      </c>
      <c s="6" r="B55" t="n">
        <v>9142000</v>
      </c>
      <c s="6" r="C55" t="n">
        <v>9089000</v>
      </c>
    </row>
    <row r="56" spans="1:3">
      <c s="4" r="A56" t="s">
        <v>36</v>
      </c>
      <c s="6" r="C56" t="n">
        <v>27887000</v>
      </c>
    </row>
    <row r="57" spans="1:3">
      <c s="4" r="A57" t="s">
        <v>150</v>
      </c>
      <c s="7" r="B57" t="n">
        <v>303463000</v>
      </c>
      <c s="7" r="C57" t="n">
        <v>165097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8</v>
      </c>
      <c s="2" r="B1" t="s">
        <v>2</v>
      </c>
      <c s="2" r="C1" t="s">
        <v>30</v>
      </c>
    </row>
    <row r="2" spans="1:3">
      <c s="4" r="A2" t="s">
        <v>549</v>
      </c>
    </row>
    <row r="3" spans="1:3">
      <c s="4" r="A3" t="s">
        <v>150</v>
      </c>
      <c s="4" r="B3" t="s">
        <v>38</v>
      </c>
      <c s="4" r="C3" t="s">
        <v>38</v>
      </c>
    </row>
    <row r="4" spans="1:3">
      <c s="4" r="A4" t="s">
        <v>550</v>
      </c>
    </row>
    <row r="5" spans="1:3">
      <c s="4" r="A5" t="s">
        <v>150</v>
      </c>
      <c s="6" r="B5" t="n">
        <v>9364000</v>
      </c>
      <c s="6" r="C5" t="n">
        <v>9086000</v>
      </c>
    </row>
    <row r="6" spans="1:3">
      <c s="4" r="A6" t="s">
        <v>551</v>
      </c>
    </row>
    <row r="7" spans="1:3">
      <c s="4" r="A7" t="s">
        <v>150</v>
      </c>
      <c s="4" r="B7" t="s">
        <v>38</v>
      </c>
      <c s="4" r="C7" t="s">
        <v>38</v>
      </c>
    </row>
    <row r="8" spans="1:3">
      <c s="4" r="A8" t="s">
        <v>552</v>
      </c>
    </row>
    <row r="9" spans="1:3">
      <c s="4" r="A9" t="s">
        <v>150</v>
      </c>
      <c s="6" r="B9" t="n">
        <v>9364000</v>
      </c>
      <c s="6" r="C9" t="n">
        <v>9086000</v>
      </c>
    </row>
    <row r="10" spans="1:3">
      <c s="4" r="A10" t="s">
        <v>393</v>
      </c>
    </row>
    <row r="11" spans="1:3">
      <c s="4" r="A11" t="s">
        <v>150</v>
      </c>
      <c s="6" r="B11" t="n">
        <v>9364000</v>
      </c>
      <c s="6" r="C11" t="n">
        <v>9086000</v>
      </c>
    </row>
    <row r="12" spans="1:3">
      <c s="4" r="A12" t="s">
        <v>553</v>
      </c>
    </row>
    <row r="13" spans="1:3">
      <c s="4" r="A13" t="s">
        <v>150</v>
      </c>
      <c s="4" r="B13" t="s">
        <v>38</v>
      </c>
      <c s="4" r="C13" t="s">
        <v>38</v>
      </c>
    </row>
    <row r="14" spans="1:3">
      <c s="4" r="A14" t="s">
        <v>554</v>
      </c>
    </row>
    <row r="15" spans="1:3">
      <c s="4" r="A15" t="s">
        <v>150</v>
      </c>
      <c s="6" r="B15" t="n">
        <v>218493000</v>
      </c>
      <c s="6" r="C15" t="n">
        <v>126349000</v>
      </c>
    </row>
    <row r="16" spans="1:3">
      <c s="4" r="A16" t="s">
        <v>555</v>
      </c>
    </row>
    <row r="17" spans="1:3">
      <c s="4" r="A17" t="s">
        <v>150</v>
      </c>
      <c s="4" r="B17" t="s">
        <v>38</v>
      </c>
      <c s="4" r="C17" t="s">
        <v>38</v>
      </c>
    </row>
    <row r="18" spans="1:3">
      <c s="4" r="A18" t="s">
        <v>556</v>
      </c>
    </row>
    <row r="19" spans="1:3">
      <c s="4" r="A19" t="s">
        <v>150</v>
      </c>
      <c s="6" r="B19" t="n">
        <v>218493000</v>
      </c>
      <c s="6" r="C19" t="n">
        <v>126349000</v>
      </c>
    </row>
    <row r="20" spans="1:3">
      <c s="4" r="A20" t="s">
        <v>397</v>
      </c>
    </row>
    <row r="21" spans="1:3">
      <c s="4" r="A21" t="s">
        <v>150</v>
      </c>
      <c s="6" r="B21" t="n">
        <v>218493000</v>
      </c>
      <c s="6" r="C21" t="n">
        <v>126349000</v>
      </c>
    </row>
    <row r="22" spans="1:3">
      <c s="4" r="A22" t="s">
        <v>557</v>
      </c>
    </row>
    <row r="23" spans="1:3">
      <c s="4" r="A23" t="s">
        <v>150</v>
      </c>
      <c s="4" r="B23" t="s">
        <v>38</v>
      </c>
      <c s="4" r="C23" t="s">
        <v>38</v>
      </c>
    </row>
    <row r="24" spans="1:3">
      <c s="4" r="A24" t="s">
        <v>558</v>
      </c>
    </row>
    <row r="25" spans="1:3">
      <c s="4" r="A25" t="s">
        <v>150</v>
      </c>
      <c s="6" r="B25" t="n">
        <v>27105000</v>
      </c>
      <c s="6" r="C25" t="n">
        <v>29662000</v>
      </c>
    </row>
    <row r="26" spans="1:3">
      <c s="4" r="A26" t="s">
        <v>559</v>
      </c>
    </row>
    <row r="27" spans="1:3">
      <c s="4" r="A27" t="s">
        <v>150</v>
      </c>
      <c s="4" r="B27" t="s">
        <v>38</v>
      </c>
      <c s="4" r="C27" t="s">
        <v>38</v>
      </c>
    </row>
    <row r="28" spans="1:3">
      <c s="4" r="A28" t="s">
        <v>560</v>
      </c>
    </row>
    <row r="29" spans="1:3">
      <c s="4" r="A29" t="s">
        <v>150</v>
      </c>
      <c s="6" r="B29" t="n">
        <v>27105000</v>
      </c>
      <c s="6" r="C29" t="n">
        <v>29662000</v>
      </c>
    </row>
    <row r="30" spans="1:3">
      <c s="4" r="A30" t="s">
        <v>398</v>
      </c>
    </row>
    <row r="31" spans="1:3">
      <c s="4" r="A31" t="s">
        <v>150</v>
      </c>
      <c s="6" r="B31" t="n">
        <v>27105000</v>
      </c>
      <c s="6" r="C31" t="n">
        <v>29662000</v>
      </c>
    </row>
    <row r="32" spans="1:3">
      <c s="4" r="A32" t="s">
        <v>561</v>
      </c>
    </row>
    <row r="33" spans="1:3">
      <c s="4" r="A33" t="s">
        <v>150</v>
      </c>
      <c s="4" r="B33" t="s">
        <v>38</v>
      </c>
    </row>
    <row r="34" spans="1:3">
      <c s="4" r="A34" t="s">
        <v>562</v>
      </c>
    </row>
    <row r="35" spans="1:3">
      <c s="4" r="A35" t="s">
        <v>150</v>
      </c>
      <c s="6" r="B35" t="n">
        <v>48501000</v>
      </c>
    </row>
    <row r="36" spans="1:3">
      <c s="4" r="A36" t="s">
        <v>563</v>
      </c>
    </row>
    <row r="37" spans="1:3">
      <c s="4" r="A37" t="s">
        <v>150</v>
      </c>
      <c s="4" r="B37" t="s">
        <v>38</v>
      </c>
    </row>
    <row r="38" spans="1:3">
      <c s="4" r="A38" t="s">
        <v>564</v>
      </c>
    </row>
    <row r="39" spans="1:3">
      <c s="4" r="A39" t="s">
        <v>150</v>
      </c>
      <c s="6" r="B39" t="n">
        <v>48501000</v>
      </c>
    </row>
    <row r="40" spans="1:3">
      <c s="4" r="A40" t="s">
        <v>399</v>
      </c>
    </row>
    <row r="41" spans="1:3">
      <c s="4" r="A41" t="s">
        <v>150</v>
      </c>
      <c s="6" r="B41" t="n">
        <v>48501000</v>
      </c>
    </row>
    <row r="42" spans="1:3">
      <c s="4" r="A42" t="s">
        <v>565</v>
      </c>
    </row>
    <row r="43" spans="1:3">
      <c s="4" r="A43" t="s">
        <v>150</v>
      </c>
      <c s="4" r="B43" t="s">
        <v>38</v>
      </c>
      <c s="4" r="C43" t="s">
        <v>38</v>
      </c>
    </row>
    <row r="44" spans="1:3">
      <c s="4" r="A44" t="s">
        <v>566</v>
      </c>
    </row>
    <row r="45" spans="1:3">
      <c s="4" r="A45" t="s">
        <v>150</v>
      </c>
      <c s="6" r="B45" t="n">
        <v>303463000</v>
      </c>
      <c s="6" r="C45" t="n">
        <v>165097000</v>
      </c>
    </row>
    <row r="46" spans="1:3">
      <c s="4" r="A46" t="s">
        <v>567</v>
      </c>
    </row>
    <row r="47" spans="1:3">
      <c s="4" r="A47" t="s">
        <v>150</v>
      </c>
      <c s="4" r="B47" t="s">
        <v>38</v>
      </c>
      <c s="4" r="C47" t="s">
        <v>38</v>
      </c>
    </row>
    <row r="48" spans="1:3">
      <c s="4" r="A48" t="s">
        <v>568</v>
      </c>
    </row>
    <row r="49" spans="1:3">
      <c s="4" r="A49" t="s">
        <v>150</v>
      </c>
      <c s="6" r="B49" t="n">
        <v>303463000</v>
      </c>
      <c s="6" r="C49" t="n">
        <v>165097000</v>
      </c>
    </row>
    <row r="50" spans="1:3">
      <c s="4" r="A50" t="s">
        <v>150</v>
      </c>
      <c s="7" r="B50" t="n">
        <v>303463000</v>
      </c>
      <c s="7" r="C50" t="n">
        <v>165097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9</v>
      </c>
      <c s="2" r="B1" t="s">
        <v>2</v>
      </c>
      <c s="2" r="C1" t="s">
        <v>30</v>
      </c>
    </row>
    <row r="2" spans="1:3">
      <c s="4" r="A2" t="s">
        <v>570</v>
      </c>
    </row>
    <row r="3" spans="1:3">
      <c s="3" r="A3" t="s">
        <v>571</v>
      </c>
    </row>
    <row r="4" spans="1:3">
      <c s="4" r="A4" t="s">
        <v>572</v>
      </c>
      <c s="4" r="B4" t="s">
        <v>38</v>
      </c>
      <c s="4" r="C4" t="s">
        <v>38</v>
      </c>
    </row>
    <row r="5" spans="1:3">
      <c s="4" r="A5" t="s">
        <v>573</v>
      </c>
    </row>
    <row r="6" spans="1:3">
      <c s="3" r="A6" t="s">
        <v>571</v>
      </c>
    </row>
    <row r="7" spans="1:3">
      <c s="4" r="A7" t="s">
        <v>572</v>
      </c>
      <c s="4" r="B7" t="s">
        <v>38</v>
      </c>
      <c s="4" r="C7" t="s">
        <v>38</v>
      </c>
    </row>
    <row r="8" spans="1:3">
      <c s="4" r="A8" t="s">
        <v>574</v>
      </c>
    </row>
    <row r="9" spans="1:3">
      <c s="3" r="A9" t="s">
        <v>571</v>
      </c>
    </row>
    <row r="10" spans="1:3">
      <c s="4" r="A10" t="s">
        <v>572</v>
      </c>
      <c s="6" r="B10" t="n">
        <v>1429</v>
      </c>
      <c s="6" r="C10" t="n">
        <v>903</v>
      </c>
    </row>
    <row r="11" spans="1:3">
      <c s="4" r="A11" t="s">
        <v>575</v>
      </c>
    </row>
    <row r="12" spans="1:3">
      <c s="3" r="A12" t="s">
        <v>571</v>
      </c>
    </row>
    <row r="13" spans="1:3">
      <c s="4" r="A13" t="s">
        <v>572</v>
      </c>
      <c s="4" r="B13" t="s">
        <v>38</v>
      </c>
      <c s="4" r="C13" t="s">
        <v>38</v>
      </c>
    </row>
    <row r="14" spans="1:3">
      <c s="4" r="A14" t="s">
        <v>576</v>
      </c>
    </row>
    <row r="15" spans="1:3">
      <c s="3" r="A15" t="s">
        <v>571</v>
      </c>
    </row>
    <row r="16" spans="1:3">
      <c s="4" r="A16" t="s">
        <v>572</v>
      </c>
      <c s="4" r="B16" t="s">
        <v>38</v>
      </c>
      <c s="4" r="C16" t="s">
        <v>38</v>
      </c>
    </row>
    <row r="17" spans="1:3">
      <c s="4" r="A17" t="s">
        <v>577</v>
      </c>
    </row>
    <row r="18" spans="1:3">
      <c s="3" r="A18" t="s">
        <v>571</v>
      </c>
    </row>
    <row r="19" spans="1:3">
      <c s="4" r="A19" t="s">
        <v>572</v>
      </c>
      <c s="4" r="B19" t="s">
        <v>38</v>
      </c>
      <c s="6" r="C19" t="n">
        <v>966</v>
      </c>
    </row>
    <row r="20" spans="1:3">
      <c s="4" r="A20" t="s">
        <v>578</v>
      </c>
    </row>
    <row r="21" spans="1:3">
      <c s="3" r="A21" t="s">
        <v>571</v>
      </c>
    </row>
    <row r="22" spans="1:3">
      <c s="4" r="A22" t="s">
        <v>572</v>
      </c>
      <c s="4" r="B22" t="s">
        <v>38</v>
      </c>
      <c s="4" r="C22" t="s">
        <v>38</v>
      </c>
    </row>
    <row r="23" spans="1:3">
      <c s="4" r="A23" t="s">
        <v>579</v>
      </c>
    </row>
    <row r="24" spans="1:3">
      <c s="3" r="A24" t="s">
        <v>571</v>
      </c>
    </row>
    <row r="25" spans="1:3">
      <c s="4" r="A25" t="s">
        <v>572</v>
      </c>
      <c s="4" r="B25" t="s">
        <v>38</v>
      </c>
      <c s="4" r="C25" t="s">
        <v>38</v>
      </c>
    </row>
    <row r="26" spans="1:3">
      <c s="4" r="A26" t="s">
        <v>580</v>
      </c>
    </row>
    <row r="27" spans="1:3">
      <c s="3" r="A27" t="s">
        <v>571</v>
      </c>
    </row>
    <row r="28" spans="1:3">
      <c s="4" r="A28" t="s">
        <v>572</v>
      </c>
      <c s="6" r="B28" t="n">
        <v>9</v>
      </c>
      <c s="6" r="C28" t="n">
        <v>10</v>
      </c>
    </row>
    <row r="29" spans="1:3">
      <c s="4" r="A29" t="s">
        <v>581</v>
      </c>
    </row>
    <row r="30" spans="1:3">
      <c s="3" r="A30" t="s">
        <v>571</v>
      </c>
    </row>
    <row r="31" spans="1:3">
      <c s="4" r="A31" t="s">
        <v>44</v>
      </c>
      <c s="4" r="B31" t="s">
        <v>38</v>
      </c>
    </row>
    <row r="32" spans="1:3">
      <c s="4" r="A32" t="s">
        <v>582</v>
      </c>
    </row>
    <row r="33" spans="1:3">
      <c s="3" r="A33" t="s">
        <v>571</v>
      </c>
    </row>
    <row r="34" spans="1:3">
      <c s="4" r="B34" t="s">
        <v>38</v>
      </c>
      <c s="4" r="C34" t="s">
        <v>38</v>
      </c>
    </row>
    <row r="35" spans="1:3">
      <c s="4" r="A35" t="s">
        <v>583</v>
      </c>
    </row>
    <row r="36" spans="1:3">
      <c s="3" r="A36" t="s">
        <v>571</v>
      </c>
    </row>
    <row r="37" spans="1:3">
      <c s="4" r="A37" t="s">
        <v>44</v>
      </c>
      <c s="4" r="B37" t="s">
        <v>38</v>
      </c>
    </row>
    <row r="38" spans="1:3">
      <c s="4" r="A38" t="s">
        <v>584</v>
      </c>
    </row>
    <row r="39" spans="1:3">
      <c s="3" r="A39" t="s">
        <v>571</v>
      </c>
    </row>
    <row r="40" spans="1:3">
      <c s="4" r="B40" t="s">
        <v>38</v>
      </c>
      <c s="4" r="C40" t="s">
        <v>38</v>
      </c>
    </row>
    <row r="41" spans="1:3">
      <c s="4" r="A41" t="s">
        <v>585</v>
      </c>
    </row>
    <row r="42" spans="1:3">
      <c s="3" r="A42" t="s">
        <v>571</v>
      </c>
    </row>
    <row r="43" spans="1:3">
      <c s="4" r="A43" t="s">
        <v>44</v>
      </c>
      <c s="4" r="B43" t="s">
        <v>38</v>
      </c>
    </row>
    <row r="44" spans="1:3">
      <c s="4" r="A44" t="s">
        <v>538</v>
      </c>
    </row>
    <row r="45" spans="1:3">
      <c s="3" r="A45" t="s">
        <v>571</v>
      </c>
    </row>
    <row r="46" spans="1:3">
      <c s="7" r="B46" t="n">
        <v>1438</v>
      </c>
      <c s="7" r="C46" t="n">
        <v>18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586</v>
      </c>
      <c s="2" r="B1" t="s">
        <v>2</v>
      </c>
      <c s="2" r="C1" t="s">
        <v>30</v>
      </c>
    </row>
    <row r="2" spans="1:3">
      <c s="4" r="A2" t="s">
        <v>587</v>
      </c>
      <c s="7" r="B2" t="n">
        <v>177</v>
      </c>
      <c s="10" r="C2" t="n">
        <v>164.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588</v>
      </c>
      <c s="2" r="B1" t="s">
        <v>2</v>
      </c>
      <c s="2" r="C1" t="s">
        <v>30</v>
      </c>
    </row>
    <row r="2" spans="1:3">
      <c s="4" r="A2" t="s">
        <v>589</v>
      </c>
      <c s="7" r="B2" t="n">
        <v>424731000</v>
      </c>
    </row>
    <row r="3" spans="1:3">
      <c s="4" r="A3" t="s">
        <v>590</v>
      </c>
      <c s="6" r="B3" t="n">
        <v>101392000</v>
      </c>
    </row>
    <row r="4" spans="1:3">
      <c s="4" r="A4" t="s">
        <v>591</v>
      </c>
      <c s="6" r="B4" t="n">
        <v>89490000</v>
      </c>
    </row>
    <row r="5" spans="1:3">
      <c s="4" r="A5" t="s">
        <v>592</v>
      </c>
      <c s="6" r="B5" t="n">
        <v>13018000</v>
      </c>
    </row>
    <row r="6" spans="1:3">
      <c s="4" r="A6" t="s">
        <v>593</v>
      </c>
      <c s="6" r="B6" t="n">
        <v>20855000</v>
      </c>
    </row>
    <row r="7" spans="1:3">
      <c s="4" r="A7" t="s">
        <v>150</v>
      </c>
      <c s="7" r="B7" t="n">
        <v>649486000</v>
      </c>
      <c s="7" r="C7" t="n">
        <v>60968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594</v>
      </c>
      <c s="2" r="B1" t="s">
        <v>595</v>
      </c>
      <c s="2" r="C1" t="s">
        <v>1</v>
      </c>
      <c s="2" r="D1" t="s">
        <v>384</v>
      </c>
    </row>
    <row r="2" spans="1:4">
      <c s="2" r="B2" t="s">
        <v>596</v>
      </c>
      <c s="2" r="C2" t="s">
        <v>2</v>
      </c>
      <c s="2" r="D2" t="s">
        <v>30</v>
      </c>
    </row>
    <row r="3" spans="1:4">
      <c s="4" r="A3" t="s">
        <v>597</v>
      </c>
    </row>
    <row r="4" spans="1:4">
      <c s="4" r="A4" t="s">
        <v>598</v>
      </c>
      <c s="10" r="C4" t="n">
        <v>2.5</v>
      </c>
    </row>
    <row r="5" spans="1:4">
      <c s="4" r="A5" t="s">
        <v>599</v>
      </c>
    </row>
    <row r="6" spans="1:4">
      <c s="4" r="A6" t="s">
        <v>598</v>
      </c>
      <c s="6" r="C6" t="n">
        <v>25</v>
      </c>
    </row>
    <row r="7" spans="1:4">
      <c s="4" r="A7" t="s">
        <v>600</v>
      </c>
    </row>
    <row r="8" spans="1:4">
      <c s="4" r="A8" t="s">
        <v>598</v>
      </c>
      <c s="6" r="C8" t="n">
        <v>3</v>
      </c>
    </row>
    <row r="9" spans="1:4">
      <c s="4" r="A9" t="s">
        <v>601</v>
      </c>
    </row>
    <row r="10" spans="1:4">
      <c s="4" r="A10" t="s">
        <v>602</v>
      </c>
      <c s="11" r="C10" t="n">
        <v>624.2</v>
      </c>
    </row>
    <row r="11" spans="1:4">
      <c s="4" r="A11" t="s">
        <v>603</v>
      </c>
      <c s="11" r="C11" t="n">
        <v>363.7</v>
      </c>
    </row>
    <row r="12" spans="1:4">
      <c s="4" r="A12" t="s">
        <v>604</v>
      </c>
      <c s="11" r="C12" t="n">
        <v>260.5</v>
      </c>
    </row>
    <row r="13" spans="1:4">
      <c s="4" r="A13" t="s">
        <v>605</v>
      </c>
      <c s="7" r="C13" t="n">
        <v>30</v>
      </c>
    </row>
    <row r="14" spans="1:4">
      <c s="4" r="A14" t="s">
        <v>606</v>
      </c>
      <c s="4" r="C14" t="s">
        <v>607</v>
      </c>
    </row>
    <row r="15" spans="1:4">
      <c s="4" r="A15" t="s">
        <v>608</v>
      </c>
      <c s="7" r="C15" t="n">
        <v>200</v>
      </c>
    </row>
    <row r="16" spans="1:4">
      <c s="4" r="A16" t="s">
        <v>609</v>
      </c>
      <c s="4" r="C16" t="s">
        <v>610</v>
      </c>
    </row>
    <row r="17" spans="1:4">
      <c s="4" r="A17" t="s">
        <v>598</v>
      </c>
      <c s="10" r="C17" t="n">
        <v>30.5</v>
      </c>
    </row>
    <row r="18" spans="1:4">
      <c s="4" r="A18" t="s">
        <v>611</v>
      </c>
    </row>
    <row r="19" spans="1:4">
      <c s="4" r="A19" t="s">
        <v>612</v>
      </c>
      <c s="4" r="C19" t="s">
        <v>613</v>
      </c>
    </row>
    <row r="20" spans="1:4">
      <c s="4" r="A20" t="s">
        <v>614</v>
      </c>
      <c s="4" r="C20" t="s">
        <v>615</v>
      </c>
    </row>
    <row r="21" spans="1:4">
      <c s="4" r="A21" t="s">
        <v>616</v>
      </c>
      <c s="7" r="D21" t="n">
        <v>18</v>
      </c>
    </row>
    <row r="22" spans="1:4">
      <c s="4" r="A22" t="s">
        <v>617</v>
      </c>
      <c s="10" r="B22" t="n">
        <v>2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s="1" r="A1" t="s">
        <v>618</v>
      </c>
      <c s="2" r="B1" t="s">
        <v>325</v>
      </c>
    </row>
    <row r="2" spans="1:2">
      <c s="9" r="A2" t="n">
        <v>2016</v>
      </c>
      <c s="4" r="B2" t="s">
        <v>38</v>
      </c>
    </row>
    <row r="3" spans="1:2">
      <c s="6" r="A3" t="n">
        <v>2017</v>
      </c>
      <c s="4" r="B3" t="s">
        <v>38</v>
      </c>
    </row>
    <row r="4" spans="1:2">
      <c s="6" r="A4" t="n">
        <v>2018</v>
      </c>
      <c s="4" r="B4" t="s">
        <v>38</v>
      </c>
    </row>
    <row r="5" spans="1:2">
      <c s="6" r="A5" t="n">
        <v>2019</v>
      </c>
      <c s="4" r="B5" t="s">
        <v>38</v>
      </c>
    </row>
    <row r="6" spans="1:2">
      <c s="4" r="A6" t="s">
        <v>619</v>
      </c>
      <c s="6" r="B6" t="n">
        <v>569</v>
      </c>
    </row>
    <row r="7" spans="1:2">
      <c s="4" r="A7" t="s">
        <v>150</v>
      </c>
      <c s="7" r="B7" t="n">
        <v>5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37"/>
    <col customWidth="1" max="7" min="7" width="24"/>
    <col customWidth="1" max="8" min="8" width="14"/>
  </cols>
  <sheetData>
    <row r="1" spans="1:8">
      <c s="1" r="A1" t="s">
        <v>143</v>
      </c>
      <c s="2" r="B1" t="s">
        <v>144</v>
      </c>
      <c s="2" r="C1" t="s">
        <v>145</v>
      </c>
      <c s="2" r="D1" t="s">
        <v>146</v>
      </c>
      <c s="2" r="E1" t="s">
        <v>147</v>
      </c>
      <c s="2" r="F1" t="s">
        <v>148</v>
      </c>
      <c s="2" r="G1" t="s">
        <v>149</v>
      </c>
      <c s="2" r="H1" t="s">
        <v>150</v>
      </c>
    </row>
    <row r="2" spans="1:8">
      <c s="4" r="A2" t="s">
        <v>151</v>
      </c>
      <c s="6" r="C2" t="n">
        <v>7477309</v>
      </c>
    </row>
    <row r="3" spans="1:8">
      <c s="4" r="A3" t="s">
        <v>152</v>
      </c>
      <c s="7" r="C3" t="n">
        <v>7477000</v>
      </c>
      <c s="7" r="D3" t="n">
        <v>104568000</v>
      </c>
      <c s="7" r="E3" t="n">
        <v>19184000</v>
      </c>
      <c s="7" r="F3" t="n">
        <v>549000</v>
      </c>
      <c s="7" r="H3" t="n">
        <v>131778000</v>
      </c>
    </row>
    <row r="4" spans="1:8">
      <c s="4" r="A4" t="s">
        <v>135</v>
      </c>
      <c s="6" r="E4" t="n">
        <v>7354000</v>
      </c>
      <c s="6" r="H4" t="n">
        <v>7354000</v>
      </c>
    </row>
    <row r="5" spans="1:8">
      <c s="4" r="A5" t="s">
        <v>153</v>
      </c>
      <c s="4" r="B5" t="s">
        <v>38</v>
      </c>
      <c s="4" r="C5" t="s">
        <v>38</v>
      </c>
      <c s="4" r="D5" t="s">
        <v>38</v>
      </c>
      <c s="4" r="E5" t="s">
        <v>38</v>
      </c>
      <c s="6" r="F5" t="n">
        <v>-636000</v>
      </c>
      <c s="4" r="G5" t="s">
        <v>38</v>
      </c>
      <c s="6" r="H5" t="n">
        <v>-636000</v>
      </c>
    </row>
    <row r="6" spans="1:8">
      <c s="4" r="A6" t="s">
        <v>154</v>
      </c>
      <c s="6" r="C6" t="n">
        <v>3983</v>
      </c>
    </row>
    <row r="7" spans="1:8">
      <c s="4" r="A7" t="s">
        <v>155</v>
      </c>
      <c s="7" r="C7" t="n">
        <v>4000</v>
      </c>
      <c s="6" r="D7" t="n">
        <v>7000</v>
      </c>
      <c s="6" r="H7" t="n">
        <v>11000</v>
      </c>
    </row>
    <row r="8" spans="1:8">
      <c s="4" r="A8" t="s">
        <v>156</v>
      </c>
      <c s="6" r="G8" t="n">
        <v>-51000</v>
      </c>
      <c s="6" r="H8" t="n">
        <v>-51000</v>
      </c>
    </row>
    <row r="9" spans="1:8">
      <c s="4" r="A9" t="s">
        <v>157</v>
      </c>
      <c s="6" r="C9" t="n">
        <v>4884</v>
      </c>
    </row>
    <row r="10" spans="1:8">
      <c s="4" r="A10" t="s">
        <v>158</v>
      </c>
      <c s="7" r="C10" t="n">
        <v>5000</v>
      </c>
      <c s="6" r="D10" t="n">
        <v>103000</v>
      </c>
      <c s="6" r="G10" t="n">
        <v>13000</v>
      </c>
      <c s="6" r="H10" t="n">
        <v>121000</v>
      </c>
    </row>
    <row r="11" spans="1:8">
      <c s="4" r="A11" t="s">
        <v>159</v>
      </c>
      <c s="6" r="C11" t="n">
        <v>2338520</v>
      </c>
    </row>
    <row r="12" spans="1:8">
      <c s="4" r="A12" t="s">
        <v>160</v>
      </c>
      <c s="7" r="C12" t="n">
        <v>2339000</v>
      </c>
      <c s="6" r="D12" t="n">
        <v>49108000</v>
      </c>
      <c s="6" r="H12" t="n">
        <v>51447000</v>
      </c>
    </row>
    <row r="13" spans="1:8">
      <c s="4" r="A13" t="s">
        <v>161</v>
      </c>
      <c s="6" r="B13" t="n">
        <v>11550</v>
      </c>
    </row>
    <row r="14" spans="1:8">
      <c s="4" r="A14" t="s">
        <v>162</v>
      </c>
      <c s="7" r="B14" t="n">
        <v>11550000</v>
      </c>
      <c s="6" r="H14" t="n">
        <v>11550000</v>
      </c>
    </row>
    <row r="15" spans="1:8">
      <c s="4" r="A15" t="s">
        <v>129</v>
      </c>
      <c s="6" r="E15" t="n">
        <v>-386000</v>
      </c>
      <c s="6" r="H15" t="n">
        <v>-386000</v>
      </c>
    </row>
    <row r="16" spans="1:8">
      <c s="4" r="A16" t="s">
        <v>163</v>
      </c>
      <c s="6" r="D16" t="n">
        <v>642000</v>
      </c>
      <c s="6" r="H16" t="n">
        <v>642000</v>
      </c>
    </row>
    <row r="17" spans="1:8">
      <c s="4" r="A17" t="s">
        <v>164</v>
      </c>
      <c s="6" r="B17" t="n">
        <v>11550</v>
      </c>
      <c s="6" r="C17" t="n">
        <v>9824696</v>
      </c>
    </row>
    <row r="18" spans="1:8">
      <c s="4" r="A18" t="s">
        <v>165</v>
      </c>
      <c s="7" r="B18" t="n">
        <v>11550000</v>
      </c>
      <c s="7" r="C18" t="n">
        <v>9825000</v>
      </c>
      <c s="6" r="D18" t="n">
        <v>154428000</v>
      </c>
      <c s="6" r="E18" t="n">
        <v>26152000</v>
      </c>
      <c s="6" r="F18" t="n">
        <v>-87000</v>
      </c>
      <c s="6" r="G18" t="n">
        <v>-38000</v>
      </c>
      <c s="6" r="H18" t="n">
        <v>201830000</v>
      </c>
    </row>
    <row r="19" spans="1:8">
      <c s="4" r="A19" t="s">
        <v>166</v>
      </c>
      <c s="6" r="G19" t="n">
        <v>51000</v>
      </c>
      <c s="6" r="H19" t="n">
        <v>51000</v>
      </c>
    </row>
    <row r="20" spans="1:8">
      <c s="4" r="A20" t="s">
        <v>167</v>
      </c>
      <c s="6" r="C20" t="n">
        <v>12814696</v>
      </c>
    </row>
    <row r="21" spans="1:8">
      <c s="4" r="A21" t="s">
        <v>168</v>
      </c>
      <c s="7" r="C21" t="n">
        <v>12815000</v>
      </c>
      <c s="6" r="D21" t="n">
        <v>209285000</v>
      </c>
      <c s="6" r="E21" t="n">
        <v>34411000</v>
      </c>
      <c s="6" r="F21" t="n">
        <v>2017000</v>
      </c>
      <c s="6" r="G21" t="n">
        <v>-38000</v>
      </c>
      <c s="6" r="H21" t="n">
        <v>258490000</v>
      </c>
    </row>
    <row r="22" spans="1:8">
      <c s="4" r="A22" t="s">
        <v>135</v>
      </c>
      <c s="6" r="E22" t="n">
        <v>11609000</v>
      </c>
      <c s="6" r="H22" t="n">
        <v>11609000</v>
      </c>
    </row>
    <row r="23" spans="1:8">
      <c s="4" r="A23" t="s">
        <v>153</v>
      </c>
      <c s="6" r="F23" t="n">
        <v>4833000</v>
      </c>
      <c s="6" r="H23" t="n">
        <v>4833000</v>
      </c>
    </row>
    <row r="24" spans="1:8">
      <c s="4" r="A24" t="s">
        <v>154</v>
      </c>
      <c s="6" r="C24" t="n">
        <v>54714</v>
      </c>
    </row>
    <row r="25" spans="1:8">
      <c s="4" r="A25" t="s">
        <v>155</v>
      </c>
      <c s="7" r="C25" t="n">
        <v>54000</v>
      </c>
      <c s="6" r="D25" t="n">
        <v>520000</v>
      </c>
      <c s="6" r="H25" t="n">
        <v>574000</v>
      </c>
    </row>
    <row r="26" spans="1:8">
      <c s="4" r="A26" t="s">
        <v>156</v>
      </c>
      <c s="6" r="G26" t="n">
        <v>-38000</v>
      </c>
      <c s="6" r="H26" t="n">
        <v>-38000</v>
      </c>
    </row>
    <row r="27" spans="1:8">
      <c s="4" r="A27" t="s">
        <v>163</v>
      </c>
      <c s="6" r="D27" t="n">
        <v>707000</v>
      </c>
      <c s="6" r="H27" t="n">
        <v>707000</v>
      </c>
    </row>
    <row r="28" spans="1:8">
      <c s="4" r="A28" t="s">
        <v>169</v>
      </c>
      <c s="6" r="C28" t="n">
        <v>12869410</v>
      </c>
    </row>
    <row r="29" spans="1:8">
      <c s="4" r="A29" t="s">
        <v>170</v>
      </c>
      <c s="7" r="C29" t="n">
        <v>12869000</v>
      </c>
      <c s="7" r="D29" t="n">
        <v>210512000</v>
      </c>
      <c s="7" r="E29" t="n">
        <v>46020000</v>
      </c>
      <c s="7" r="F29" t="n">
        <v>6850000</v>
      </c>
      <c s="6" r="H29" t="n">
        <v>276251000</v>
      </c>
    </row>
    <row r="30" spans="1:8">
      <c s="4" r="A30" t="s">
        <v>166</v>
      </c>
      <c s="7" r="G30" t="n">
        <v>38000</v>
      </c>
      <c s="7" r="H30" t="n">
        <v>38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21"/>
  </cols>
  <sheetData>
    <row r="1" spans="1:2">
      <c s="1" r="A1" t="s">
        <v>620</v>
      </c>
      <c s="2" r="B1" t="s">
        <v>1</v>
      </c>
    </row>
    <row r="2" spans="1:2">
      <c s="2" r="B2" t="s">
        <v>325</v>
      </c>
    </row>
    <row r="3" spans="1:2">
      <c s="4" r="A3" t="s">
        <v>621</v>
      </c>
    </row>
    <row r="4" spans="1:2">
      <c s="4" r="A4" t="s">
        <v>622</v>
      </c>
      <c s="7" r="B4" t="n">
        <v>11300</v>
      </c>
    </row>
    <row r="5" spans="1:2">
      <c s="4" r="A5" t="s">
        <v>623</v>
      </c>
      <c s="6" r="B5" t="n">
        <v>9100</v>
      </c>
    </row>
    <row r="6" spans="1:2">
      <c s="4" r="A6" t="s">
        <v>624</v>
      </c>
      <c s="6" r="B6" t="n">
        <v>2500</v>
      </c>
    </row>
    <row r="7" spans="1:2">
      <c s="4" r="A7" t="s">
        <v>625</v>
      </c>
    </row>
    <row r="8" spans="1:2">
      <c s="4" r="A8" t="s">
        <v>626</v>
      </c>
      <c s="7" r="B8" t="n">
        <v>11341</v>
      </c>
    </row>
    <row r="9" spans="1:2">
      <c s="4" r="A9" t="s">
        <v>627</v>
      </c>
      <c s="4" r="B9" t="s">
        <v>628</v>
      </c>
    </row>
    <row r="10" spans="1:2">
      <c s="4" r="A10" t="s">
        <v>629</v>
      </c>
      <c s="4" r="B10" t="s">
        <v>630</v>
      </c>
    </row>
    <row r="11" spans="1:2">
      <c s="4" r="A11" t="s">
        <v>626</v>
      </c>
      <c s="7" r="B11" t="n">
        <v>113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61"/>
    <col customWidth="1" max="3" min="3" width="4"/>
  </cols>
  <sheetData>
    <row r="1" spans="1:3">
      <c s="1" r="A1" t="s">
        <v>631</v>
      </c>
      <c s="2" r="B1" t="s">
        <v>1</v>
      </c>
    </row>
    <row r="2" spans="1:3">
      <c s="2" r="B2" t="s">
        <v>325</v>
      </c>
    </row>
    <row r="3" spans="1:3">
      <c s="4" r="A3" t="s">
        <v>632</v>
      </c>
    </row>
    <row r="4" spans="1:3">
      <c s="4" r="A4" t="s">
        <v>633</v>
      </c>
      <c s="4" r="B4" t="s">
        <v>634</v>
      </c>
      <c s="4" r="C4" t="s">
        <v>37</v>
      </c>
    </row>
    <row r="5" spans="1:3">
      <c s="4" r="A5" t="s">
        <v>635</v>
      </c>
    </row>
    <row r="6" spans="1:3">
      <c s="4" r="A6" t="s">
        <v>636</v>
      </c>
      <c s="4" r="B6" t="s">
        <v>637</v>
      </c>
    </row>
    <row r="7" spans="1:3">
      <c s="4" r="A7" t="s">
        <v>638</v>
      </c>
      <c s="7" r="B7" t="n">
        <v>7500</v>
      </c>
    </row>
    <row r="8" spans="1:3">
      <c s="4" r="A8" t="s">
        <v>639</v>
      </c>
      <c s="7" r="B8" t="n">
        <v>7732</v>
      </c>
    </row>
    <row r="9" spans="1:3">
      <c s="4" r="A9" t="s">
        <v>640</v>
      </c>
      <c s="4" r="B9" t="s">
        <v>641</v>
      </c>
      <c s="4" r="C9" t="s">
        <v>642</v>
      </c>
    </row>
    <row r="10" spans="1:3">
      <c s="4" r="A10" t="s">
        <v>643</v>
      </c>
    </row>
    <row r="11" spans="1:3">
      <c s="4" r="A11" t="s">
        <v>633</v>
      </c>
      <c s="4" r="B11" t="s">
        <v>644</v>
      </c>
      <c s="4" r="C11" t="s">
        <v>37</v>
      </c>
    </row>
    <row r="12" spans="1:3">
      <c s="4" r="A12" t="s">
        <v>645</v>
      </c>
    </row>
    <row r="13" spans="1:3">
      <c s="4" r="A13" t="s">
        <v>636</v>
      </c>
      <c s="4" r="B13" t="s">
        <v>646</v>
      </c>
    </row>
    <row r="14" spans="1:3">
      <c s="4" r="A14" t="s">
        <v>638</v>
      </c>
      <c s="7" r="B14" t="n">
        <v>3500</v>
      </c>
    </row>
    <row r="15" spans="1:3">
      <c s="4" r="A15" t="s">
        <v>639</v>
      </c>
      <c s="7" r="B15" t="n">
        <v>3609</v>
      </c>
    </row>
    <row r="16" spans="1:3">
      <c s="4" r="A16" t="s">
        <v>640</v>
      </c>
      <c s="4" r="B16" t="s">
        <v>647</v>
      </c>
      <c s="4" r="C16" t="s">
        <v>642</v>
      </c>
    </row>
    <row r="17" spans="1:3">
      <c s="4" r="A17" t="s">
        <v>625</v>
      </c>
    </row>
    <row r="18" spans="1:3">
      <c s="4" r="A18" t="s">
        <v>639</v>
      </c>
      <c s="7" r="B18" t="n">
        <v>11341</v>
      </c>
    </row>
    <row r="19" spans="1:3">
      <c s="4" r="A19" t="s">
        <v>639</v>
      </c>
      <c s="7" r="B19" t="n">
        <v>11300</v>
      </c>
    </row>
    <row r="20" spans="1:3">
      <c r="A20" t="n"/>
    </row>
    <row r="21" spans="1:3">
      <c s="4" r="A21" t="s">
        <v>37</v>
      </c>
      <c s="4" r="B21" t="s">
        <v>648</v>
      </c>
    </row>
    <row r="22" spans="1:3">
      <c s="4" r="A22" t="s">
        <v>642</v>
      </c>
      <c s="4" r="B22" t="s">
        <v>649</v>
      </c>
    </row>
  </sheetData>
  <mergeCells count="6">
    <mergeCell ref="A1:A2"/>
    <mergeCell ref="B1:C1"/>
    <mergeCell ref="B2:C2"/>
    <mergeCell ref="A20:C20"/>
    <mergeCell ref="B21:C21"/>
    <mergeCell ref="B22:C2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650</v>
      </c>
      <c s="2" r="B1" t="s">
        <v>91</v>
      </c>
      <c s="2" r="D1" t="s">
        <v>1</v>
      </c>
    </row>
    <row r="2" spans="1:5">
      <c s="2" r="B2" t="s">
        <v>2</v>
      </c>
      <c s="2" r="C2" t="s">
        <v>92</v>
      </c>
      <c s="2" r="D2" t="s">
        <v>2</v>
      </c>
      <c s="2" r="E2" t="s">
        <v>92</v>
      </c>
    </row>
    <row r="3" spans="1:5">
      <c s="4" r="A3" t="s">
        <v>651</v>
      </c>
      <c s="7" r="B3" t="n">
        <v>0</v>
      </c>
      <c s="7" r="D3" t="n">
        <v>0</v>
      </c>
      <c s="7" r="E3" t="n">
        <v>0</v>
      </c>
    </row>
    <row r="4" spans="1:5">
      <c s="4" r="A4" t="s">
        <v>652</v>
      </c>
      <c s="7" r="B4" t="n">
        <v>2339000</v>
      </c>
      <c s="7" r="C4" t="n">
        <v>1956000</v>
      </c>
      <c s="7" r="D4" t="n">
        <v>5409000</v>
      </c>
      <c s="7" r="E4" t="n">
        <v>3852000</v>
      </c>
    </row>
    <row r="5" spans="1:5">
      <c s="4" r="A5" t="s">
        <v>653</v>
      </c>
      <c s="4" r="B5" t="s">
        <v>654</v>
      </c>
      <c s="4" r="C5" t="s">
        <v>655</v>
      </c>
      <c s="4" r="D5" t="s">
        <v>656</v>
      </c>
      <c s="4" r="E5" t="s">
        <v>65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8</v>
      </c>
      <c s="2" r="B1" t="s">
        <v>91</v>
      </c>
      <c s="2" r="D1" t="s">
        <v>1</v>
      </c>
    </row>
    <row r="2" spans="1:5">
      <c s="2" r="B2" t="s">
        <v>2</v>
      </c>
      <c s="2" r="C2" t="s">
        <v>92</v>
      </c>
      <c s="2" r="D2" t="s">
        <v>2</v>
      </c>
      <c s="2" r="E2" t="s">
        <v>92</v>
      </c>
    </row>
    <row r="3" spans="1:5">
      <c s="4" r="A3" t="s">
        <v>659</v>
      </c>
    </row>
    <row r="4" spans="1:5">
      <c s="4" r="A4" t="s">
        <v>660</v>
      </c>
      <c s="4" r="D4" t="s">
        <v>661</v>
      </c>
    </row>
    <row r="5" spans="1:5">
      <c s="4" r="A5" t="s">
        <v>662</v>
      </c>
      <c s="4" r="D5" t="s">
        <v>663</v>
      </c>
    </row>
    <row r="6" spans="1:5">
      <c s="4" r="A6" t="s">
        <v>664</v>
      </c>
    </row>
    <row r="7" spans="1:5">
      <c s="4" r="A7" t="s">
        <v>662</v>
      </c>
      <c s="4" r="D7" t="s">
        <v>663</v>
      </c>
    </row>
    <row r="8" spans="1:5">
      <c s="4" r="A8" t="s">
        <v>665</v>
      </c>
      <c s="6" r="D8" t="n">
        <v>14401</v>
      </c>
    </row>
    <row r="9" spans="1:5">
      <c s="4" r="A9" t="s">
        <v>666</v>
      </c>
      <c s="6" r="B9" t="n">
        <v>1460000</v>
      </c>
      <c s="6" r="D9" t="n">
        <v>1460000</v>
      </c>
    </row>
    <row r="10" spans="1:5">
      <c s="4" r="A10" t="s">
        <v>667</v>
      </c>
      <c s="7" r="B10" t="n">
        <v>354</v>
      </c>
      <c s="7" r="C10" t="n">
        <v>330</v>
      </c>
      <c s="7" r="D10" t="n">
        <v>707</v>
      </c>
      <c s="7" r="E10" t="n">
        <v>642</v>
      </c>
    </row>
    <row r="11" spans="1:5">
      <c s="4" r="A11" t="s">
        <v>668</v>
      </c>
      <c s="6" r="B11" t="n">
        <v>1185381</v>
      </c>
      <c s="6" r="D11" t="n">
        <v>118538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669</v>
      </c>
      <c s="2" r="B1" t="s">
        <v>1</v>
      </c>
      <c s="2" r="C1" t="s">
        <v>384</v>
      </c>
    </row>
    <row r="2" spans="1:3">
      <c s="2" r="B2" t="s">
        <v>2</v>
      </c>
      <c s="2" r="C2" t="s">
        <v>30</v>
      </c>
    </row>
    <row r="3" spans="1:3">
      <c s="4" r="A3" t="s">
        <v>670</v>
      </c>
      <c s="6" r="B3" t="n">
        <v>969</v>
      </c>
    </row>
    <row r="4" spans="1:3">
      <c s="4" r="A4" t="s">
        <v>671</v>
      </c>
      <c s="8" r="B4" t="n">
        <v>17.45</v>
      </c>
    </row>
    <row r="5" spans="1:3">
      <c s="4" r="A5" t="s">
        <v>672</v>
      </c>
      <c s="4" r="B5" t="s">
        <v>673</v>
      </c>
      <c s="4" r="C5" t="s">
        <v>674</v>
      </c>
    </row>
    <row r="6" spans="1:3">
      <c s="4" r="A6" t="s">
        <v>672</v>
      </c>
      <c s="7" r="B6" t="n">
        <v>7113</v>
      </c>
      <c s="7" r="C6" t="n">
        <v>6006</v>
      </c>
    </row>
    <row r="7" spans="1:3">
      <c s="4" r="A7" t="s">
        <v>675</v>
      </c>
      <c s="6" r="B7" t="n">
        <v>51</v>
      </c>
    </row>
    <row r="8" spans="1:3">
      <c s="4" r="A8" t="s">
        <v>676</v>
      </c>
      <c s="8" r="B8" t="n">
        <v>19.64</v>
      </c>
    </row>
    <row r="9" spans="1:3">
      <c s="4" r="A9" t="s">
        <v>677</v>
      </c>
      <c s="6" r="B9" t="n">
        <v>-25</v>
      </c>
    </row>
    <row r="10" spans="1:3">
      <c s="4" r="A10" t="s">
        <v>678</v>
      </c>
      <c s="8" r="B10" t="n">
        <v>12.68</v>
      </c>
    </row>
    <row r="11" spans="1:3">
      <c s="4" r="A11" t="s">
        <v>679</v>
      </c>
      <c s="6" r="B11" t="n">
        <v>-19</v>
      </c>
    </row>
    <row r="12" spans="1:3">
      <c s="4" r="A12" t="s">
        <v>680</v>
      </c>
      <c s="8" r="B12" t="n">
        <v>21.78</v>
      </c>
    </row>
    <row r="13" spans="1:3">
      <c s="4" r="A13" t="s">
        <v>681</v>
      </c>
      <c s="6" r="B13" t="n">
        <v>976</v>
      </c>
      <c s="6" r="C13" t="n">
        <v>969</v>
      </c>
    </row>
    <row r="14" spans="1:3">
      <c s="4" r="A14" t="s">
        <v>682</v>
      </c>
      <c s="8" r="B14" t="n">
        <v>17.59</v>
      </c>
      <c s="8" r="C14" t="n">
        <v>17.45</v>
      </c>
    </row>
    <row r="15" spans="1:3">
      <c s="4" r="A15" t="s">
        <v>683</v>
      </c>
      <c s="6" r="B15" t="n">
        <v>580</v>
      </c>
    </row>
    <row r="16" spans="1:3">
      <c s="4" r="A16" t="s">
        <v>684</v>
      </c>
      <c s="8" r="B16" t="n">
        <v>15.18</v>
      </c>
    </row>
    <row r="17" spans="1:3">
      <c s="4" r="A17" t="s">
        <v>685</v>
      </c>
      <c s="4" r="B17" t="s">
        <v>686</v>
      </c>
    </row>
    <row r="18" spans="1:3">
      <c s="4" r="A18" t="s">
        <v>685</v>
      </c>
      <c s="7" r="B18" t="n">
        <v>56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s="1" r="A1" t="s">
        <v>687</v>
      </c>
      <c s="2" r="B1" t="s">
        <v>1</v>
      </c>
    </row>
    <row r="2" spans="1:2">
      <c s="2" r="B2" t="s">
        <v>688</v>
      </c>
    </row>
    <row r="3" spans="1:2">
      <c s="4" r="A3" t="s">
        <v>689</v>
      </c>
      <c s="6" r="B3" t="n">
        <v>18000</v>
      </c>
    </row>
    <row r="4" spans="1:2">
      <c s="4" r="A4" t="s">
        <v>690</v>
      </c>
      <c s="8" r="B4" t="n">
        <v>19.68</v>
      </c>
    </row>
    <row r="5" spans="1:2">
      <c s="4" r="A5" t="s">
        <v>691</v>
      </c>
      <c s="6" r="B5" t="n">
        <v>14401</v>
      </c>
    </row>
    <row r="6" spans="1:2">
      <c s="4" r="A6" t="s">
        <v>692</v>
      </c>
      <c s="8" r="B6" t="n">
        <v>19.71</v>
      </c>
    </row>
    <row r="7" spans="1:2">
      <c s="4" r="A7" t="s">
        <v>693</v>
      </c>
      <c s="6" r="B7" t="n">
        <v>-7000</v>
      </c>
    </row>
    <row r="8" spans="1:2">
      <c s="4" r="A8" t="s">
        <v>694</v>
      </c>
      <c s="8" r="B8" t="n">
        <v>19.06</v>
      </c>
    </row>
    <row r="9" spans="1:2">
      <c s="4" r="A9" t="s">
        <v>695</v>
      </c>
      <c s="6" r="B9" t="n">
        <v>25000</v>
      </c>
    </row>
    <row r="10" spans="1:2">
      <c s="4" r="A10" t="s">
        <v>696</v>
      </c>
      <c s="8" r="B10" t="n">
        <v>18.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s="1" r="A1" t="s">
        <v>697</v>
      </c>
      <c s="2" r="B1" t="s">
        <v>1</v>
      </c>
    </row>
    <row r="2" spans="1:2">
      <c s="2" r="B2" t="s">
        <v>2</v>
      </c>
    </row>
    <row r="3" spans="1:2">
      <c s="4" r="A3" t="s">
        <v>698</v>
      </c>
    </row>
    <row r="4" spans="1:2">
      <c s="4" r="A4" t="s">
        <v>699</v>
      </c>
      <c s="4" r="B4" t="s">
        <v>700</v>
      </c>
    </row>
    <row r="5" spans="1:2">
      <c s="4" r="A5" t="s">
        <v>701</v>
      </c>
    </row>
    <row r="6" spans="1:2">
      <c s="4" r="A6" t="s">
        <v>699</v>
      </c>
      <c s="4" r="B6" t="s">
        <v>702</v>
      </c>
    </row>
    <row r="7" spans="1:2">
      <c s="4" r="A7" t="s">
        <v>703</v>
      </c>
    </row>
    <row r="8" spans="1:2">
      <c s="4" r="A8" t="s">
        <v>699</v>
      </c>
      <c s="4" r="B8" t="s">
        <v>704</v>
      </c>
    </row>
    <row r="9" spans="1:2">
      <c s="4" r="A9" t="s">
        <v>705</v>
      </c>
      <c s="4" r="B9" t="s">
        <v>706</v>
      </c>
    </row>
    <row r="10" spans="1:2">
      <c s="4" r="A10" t="s">
        <v>707</v>
      </c>
      <c s="4" r="B10" t="s">
        <v>7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9</v>
      </c>
      <c s="2" r="B1" t="s">
        <v>2</v>
      </c>
      <c s="2" r="C1" t="s">
        <v>30</v>
      </c>
    </row>
    <row r="2" spans="1:3">
      <c s="4" r="A2" t="s">
        <v>710</v>
      </c>
    </row>
    <row r="3" spans="1:3">
      <c s="4" r="A3" t="s">
        <v>711</v>
      </c>
      <c s="7" r="B3" t="n">
        <v>392810</v>
      </c>
      <c s="7" r="C3" t="n">
        <v>252662</v>
      </c>
    </row>
    <row r="4" spans="1:3">
      <c s="4" r="A4" t="s">
        <v>712</v>
      </c>
      <c s="6" r="B4" t="n">
        <v>160272</v>
      </c>
      <c s="6" r="C4" t="n">
        <v>222198</v>
      </c>
    </row>
    <row r="5" spans="1:3">
      <c s="4" r="A5" t="s">
        <v>713</v>
      </c>
    </row>
    <row r="6" spans="1:3">
      <c s="4" r="A6" t="s">
        <v>711</v>
      </c>
      <c s="6" r="B6" t="n">
        <v>8172</v>
      </c>
      <c s="6" r="C6" t="n">
        <v>9456</v>
      </c>
    </row>
    <row r="7" spans="1:3">
      <c s="4" r="A7" t="s">
        <v>712</v>
      </c>
      <c s="4" r="B7" t="s">
        <v>38</v>
      </c>
      <c s="4" r="C7" t="s">
        <v>38</v>
      </c>
    </row>
    <row r="8" spans="1:3">
      <c s="4" r="A8" t="s">
        <v>711</v>
      </c>
      <c s="6" r="B8" t="n">
        <v>400982</v>
      </c>
      <c s="6" r="C8" t="n">
        <v>262118</v>
      </c>
    </row>
    <row r="9" spans="1:3">
      <c s="4" r="A9" t="s">
        <v>712</v>
      </c>
      <c s="7" r="B9" t="n">
        <v>160272</v>
      </c>
      <c s="7" r="C9" t="n">
        <v>22219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14"/>
  </cols>
  <sheetData>
    <row r="1" spans="1:2">
      <c s="1" r="A1" t="s">
        <v>714</v>
      </c>
      <c s="2" r="B1" t="s">
        <v>2</v>
      </c>
    </row>
    <row r="2" spans="1:2">
      <c s="4" r="A2" t="s">
        <v>715</v>
      </c>
      <c s="4" r="B2" t="s">
        <v>716</v>
      </c>
    </row>
    <row r="3" spans="1:2">
      <c s="4" r="A3" t="s">
        <v>717</v>
      </c>
      <c s="4" r="B3" t="s">
        <v>71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9</v>
      </c>
      <c s="2" r="B1" t="s">
        <v>2</v>
      </c>
      <c s="2" r="C1" t="s">
        <v>30</v>
      </c>
    </row>
    <row r="2" spans="1:3">
      <c s="4" r="A2" t="s">
        <v>720</v>
      </c>
    </row>
    <row r="3" spans="1:3">
      <c s="4" r="A3" t="s">
        <v>721</v>
      </c>
      <c s="7" r="B3" t="n">
        <v>232737</v>
      </c>
      <c s="7" r="C3" t="n">
        <v>219487</v>
      </c>
    </row>
    <row r="4" spans="1:3">
      <c s="4" r="A4" t="s">
        <v>721</v>
      </c>
      <c s="4" r="B4" t="s">
        <v>722</v>
      </c>
      <c s="4" r="C4" t="s">
        <v>723</v>
      </c>
    </row>
    <row r="5" spans="1:3">
      <c s="4" r="A5" t="s">
        <v>721</v>
      </c>
      <c s="7" r="B5" t="n">
        <v>155590</v>
      </c>
      <c s="7" r="C5" t="n">
        <v>146779</v>
      </c>
    </row>
    <row r="6" spans="1:3">
      <c s="4" r="A6" t="s">
        <v>721</v>
      </c>
      <c s="4" r="B6" t="s">
        <v>724</v>
      </c>
      <c s="4" r="C6" t="s">
        <v>724</v>
      </c>
    </row>
    <row r="7" spans="1:3">
      <c s="4" r="A7" t="s">
        <v>725</v>
      </c>
      <c s="7" r="B7" t="n">
        <v>217820</v>
      </c>
      <c s="7" r="C7" t="n">
        <v>206389</v>
      </c>
    </row>
    <row r="8" spans="1:3">
      <c s="4" r="A8" t="s">
        <v>725</v>
      </c>
      <c s="4" r="B8" t="s">
        <v>726</v>
      </c>
      <c s="4" r="C8" t="s">
        <v>727</v>
      </c>
    </row>
    <row r="9" spans="1:3">
      <c s="4" r="A9" t="s">
        <v>725</v>
      </c>
      <c s="7" r="B9" t="n">
        <v>87519</v>
      </c>
      <c s="7" r="C9" t="n">
        <v>82563</v>
      </c>
    </row>
    <row r="10" spans="1:3">
      <c s="4" r="A10" t="s">
        <v>725</v>
      </c>
      <c s="4" r="B10" t="s">
        <v>728</v>
      </c>
      <c s="4" r="C10" t="s">
        <v>728</v>
      </c>
    </row>
    <row r="11" spans="1:3">
      <c s="4" r="A11" t="s">
        <v>729</v>
      </c>
      <c s="7" r="B11" t="n">
        <v>217820</v>
      </c>
      <c s="7" r="C11" t="n">
        <v>206389</v>
      </c>
    </row>
    <row r="12" spans="1:3">
      <c s="4" r="A12" t="s">
        <v>729</v>
      </c>
      <c s="4" r="B12" t="s">
        <v>726</v>
      </c>
      <c s="4" r="C12" t="s">
        <v>727</v>
      </c>
    </row>
    <row r="13" spans="1:3">
      <c s="4" r="A13" t="s">
        <v>729</v>
      </c>
      <c s="7" r="B13" t="n">
        <v>116693</v>
      </c>
      <c s="7" r="C13" t="n">
        <v>110084</v>
      </c>
    </row>
    <row r="14" spans="1:3">
      <c s="4" r="A14" t="s">
        <v>729</v>
      </c>
      <c s="4" r="B14" t="s">
        <v>730</v>
      </c>
      <c s="4" r="C14" t="s">
        <v>730</v>
      </c>
    </row>
    <row r="15" spans="1:3">
      <c s="4" r="A15" t="s">
        <v>731</v>
      </c>
      <c s="7" r="B15" t="n">
        <v>217820</v>
      </c>
      <c s="7" r="C15" t="n">
        <v>206389</v>
      </c>
    </row>
    <row r="16" spans="1:3">
      <c s="4" r="A16" t="s">
        <v>731</v>
      </c>
      <c s="4" r="B16" t="s">
        <v>732</v>
      </c>
      <c s="4" r="C16" t="s">
        <v>733</v>
      </c>
    </row>
    <row r="17" spans="1:3">
      <c s="4" r="A17" t="s">
        <v>731</v>
      </c>
      <c s="7" r="B17" t="n">
        <v>90668</v>
      </c>
      <c s="7" r="C17" t="n">
        <v>81291</v>
      </c>
    </row>
    <row r="18" spans="1:3">
      <c s="4" r="A18" t="s">
        <v>731</v>
      </c>
      <c s="4" r="B18" t="s">
        <v>734</v>
      </c>
      <c s="4" r="C18" t="s">
        <v>734</v>
      </c>
    </row>
    <row r="19" spans="1:3">
      <c s="4" r="A19" t="s">
        <v>721</v>
      </c>
      <c s="7" r="B19" t="n">
        <v>194488</v>
      </c>
      <c s="7" r="C19" t="n">
        <v>183474</v>
      </c>
    </row>
    <row r="20" spans="1:3">
      <c s="4" r="A20" t="s">
        <v>721</v>
      </c>
      <c s="4" r="B20" t="s">
        <v>735</v>
      </c>
      <c s="4" r="C20" t="s">
        <v>735</v>
      </c>
    </row>
    <row r="21" spans="1:3">
      <c s="4" r="A21" t="s">
        <v>725</v>
      </c>
      <c s="7" r="B21" t="n">
        <v>126417</v>
      </c>
      <c s="7" r="C21" t="n">
        <v>119258</v>
      </c>
    </row>
    <row r="22" spans="1:3">
      <c s="4" r="A22" t="s">
        <v>725</v>
      </c>
      <c s="4" r="B22" t="s">
        <v>736</v>
      </c>
      <c s="4" r="C22" t="s">
        <v>736</v>
      </c>
    </row>
    <row r="23" spans="1:3">
      <c s="4" r="A23" t="s">
        <v>729</v>
      </c>
      <c s="7" r="B23" t="n">
        <v>155590</v>
      </c>
      <c s="7" r="C23" t="n">
        <v>146779</v>
      </c>
    </row>
    <row r="24" spans="1:3">
      <c s="4" r="A24" t="s">
        <v>729</v>
      </c>
      <c s="4" r="B24" t="s">
        <v>724</v>
      </c>
      <c s="4" r="C24" t="s">
        <v>724</v>
      </c>
    </row>
    <row r="25" spans="1:3">
      <c s="4" r="A25" t="s">
        <v>731</v>
      </c>
      <c s="7" r="B25" t="n">
        <v>113335</v>
      </c>
      <c s="7" r="C25" t="n">
        <v>101614</v>
      </c>
    </row>
    <row r="26" spans="1:3">
      <c s="4" r="A26" t="s">
        <v>731</v>
      </c>
      <c s="4" r="B26" t="s">
        <v>737</v>
      </c>
      <c s="4" r="C26" t="s">
        <v>737</v>
      </c>
    </row>
    <row r="27" spans="1:3">
      <c s="4" r="A27" t="s">
        <v>721</v>
      </c>
      <c s="7" r="B27" t="n">
        <v>251405</v>
      </c>
      <c s="7" r="C27" t="n">
        <v>237178</v>
      </c>
    </row>
    <row r="28" spans="1:3">
      <c s="4" r="A28" t="s">
        <v>721</v>
      </c>
      <c s="4" r="B28" t="s">
        <v>738</v>
      </c>
      <c s="4" r="C28" t="s">
        <v>738</v>
      </c>
    </row>
    <row r="29" spans="1:3">
      <c s="4" r="A29" t="s">
        <v>721</v>
      </c>
      <c s="7" r="B29" t="n">
        <v>155639</v>
      </c>
      <c s="7" r="C29" t="n">
        <v>146811</v>
      </c>
    </row>
    <row r="30" spans="1:3">
      <c s="4" r="A30" t="s">
        <v>721</v>
      </c>
      <c s="4" r="B30" t="s">
        <v>724</v>
      </c>
      <c s="4" r="C30" t="s">
        <v>724</v>
      </c>
    </row>
    <row r="31" spans="1:3">
      <c s="4" r="A31" t="s">
        <v>725</v>
      </c>
      <c s="7" r="B31" t="n">
        <v>227346</v>
      </c>
      <c s="7" r="C31" t="n">
        <v>214991</v>
      </c>
    </row>
    <row r="32" spans="1:3">
      <c s="4" r="A32" t="s">
        <v>725</v>
      </c>
      <c s="4" r="B32" t="s">
        <v>739</v>
      </c>
      <c s="4" r="C32" t="s">
        <v>740</v>
      </c>
    </row>
    <row r="33" spans="1:3">
      <c s="4" r="A33" t="s">
        <v>725</v>
      </c>
      <c s="7" r="B33" t="n">
        <v>87547</v>
      </c>
      <c s="7" r="C33" t="n">
        <v>82581</v>
      </c>
    </row>
    <row r="34" spans="1:3">
      <c s="4" r="A34" t="s">
        <v>725</v>
      </c>
      <c s="4" r="B34" t="s">
        <v>728</v>
      </c>
      <c s="4" r="C34" t="s">
        <v>728</v>
      </c>
    </row>
    <row r="35" spans="1:3">
      <c s="4" r="A35" t="s">
        <v>729</v>
      </c>
      <c s="7" r="B35" t="n">
        <v>236488</v>
      </c>
      <c s="7" r="C35" t="n">
        <v>224080</v>
      </c>
    </row>
    <row r="36" spans="1:3">
      <c s="4" r="A36" t="s">
        <v>729</v>
      </c>
      <c s="4" r="B36" t="s">
        <v>741</v>
      </c>
      <c s="4" r="C36" t="s">
        <v>742</v>
      </c>
    </row>
    <row r="37" spans="1:3">
      <c s="4" r="A37" t="s">
        <v>729</v>
      </c>
      <c s="7" r="B37" t="n">
        <v>116729</v>
      </c>
      <c s="7" r="C37" t="n">
        <v>110109</v>
      </c>
    </row>
    <row r="38" spans="1:3">
      <c s="4" r="A38" t="s">
        <v>729</v>
      </c>
      <c s="4" r="B38" t="s">
        <v>730</v>
      </c>
      <c s="4" r="C38" t="s">
        <v>730</v>
      </c>
    </row>
    <row r="39" spans="1:3">
      <c s="4" r="A39" t="s">
        <v>731</v>
      </c>
      <c s="7" r="B39" t="n">
        <v>236488</v>
      </c>
      <c s="7" r="C39" t="n">
        <v>224080</v>
      </c>
    </row>
    <row r="40" spans="1:3">
      <c s="4" r="A40" t="s">
        <v>731</v>
      </c>
      <c s="4" r="B40" t="s">
        <v>743</v>
      </c>
      <c s="4" r="C40" t="s">
        <v>744</v>
      </c>
    </row>
    <row r="41" spans="1:3">
      <c s="4" r="A41" t="s">
        <v>731</v>
      </c>
      <c s="7" r="B41" t="n">
        <v>90690</v>
      </c>
      <c s="7" r="C41" t="n">
        <v>81315</v>
      </c>
    </row>
    <row r="42" spans="1:3">
      <c s="4" r="A42" t="s">
        <v>731</v>
      </c>
      <c s="4" r="B42" t="s">
        <v>734</v>
      </c>
      <c s="4" r="C42" t="s">
        <v>7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1</v>
      </c>
      <c s="2" r="B1" t="s">
        <v>1</v>
      </c>
    </row>
    <row r="2" spans="1:3">
      <c s="2" r="B2" t="s">
        <v>2</v>
      </c>
      <c s="2" r="C2" t="s">
        <v>92</v>
      </c>
    </row>
    <row r="3" spans="1:3">
      <c s="4" r="A3" t="s">
        <v>172</v>
      </c>
    </row>
    <row r="4" spans="1:3">
      <c s="3" r="A4" t="s">
        <v>173</v>
      </c>
    </row>
    <row r="5" spans="1:3">
      <c s="4" r="A5" t="s">
        <v>174</v>
      </c>
      <c s="4" r="B5" t="s">
        <v>38</v>
      </c>
      <c s="7" r="C5" t="n">
        <v>106486000</v>
      </c>
    </row>
    <row r="6" spans="1:3">
      <c s="4" r="A6" t="s">
        <v>135</v>
      </c>
      <c s="6" r="B6" t="n">
        <v>11609000</v>
      </c>
      <c s="6" r="C6" t="n">
        <v>7354000</v>
      </c>
    </row>
    <row r="7" spans="1:3">
      <c s="4" r="A7" t="s">
        <v>175</v>
      </c>
      <c s="6" r="B7" t="n">
        <v>1226000</v>
      </c>
      <c s="6" r="C7" t="n">
        <v>1190000</v>
      </c>
    </row>
    <row r="8" spans="1:3">
      <c s="4" r="A8" t="s">
        <v>105</v>
      </c>
      <c s="6" r="B8" t="n">
        <v>2355000</v>
      </c>
      <c s="6" r="C8" t="n">
        <v>2103000</v>
      </c>
    </row>
    <row r="9" spans="1:3">
      <c s="4" r="A9" t="s">
        <v>176</v>
      </c>
      <c s="6" r="B9" t="n">
        <v>1329000</v>
      </c>
      <c s="6" r="C9" t="n">
        <v>455000</v>
      </c>
    </row>
    <row r="10" spans="1:3">
      <c s="4" r="A10" t="s">
        <v>47</v>
      </c>
      <c s="6" r="B10" t="n">
        <v>-319000</v>
      </c>
      <c s="6" r="C10" t="n">
        <v>-266000</v>
      </c>
    </row>
    <row r="11" spans="1:3">
      <c s="4" r="A11" t="s">
        <v>177</v>
      </c>
      <c s="6" r="B11" t="n">
        <v>-904000</v>
      </c>
      <c s="6" r="C11" t="n">
        <v>-2350000</v>
      </c>
    </row>
    <row r="12" spans="1:3">
      <c s="4" r="A12" t="s">
        <v>178</v>
      </c>
      <c s="6" r="B12" t="n">
        <v>53000</v>
      </c>
      <c s="6" r="C12" t="n">
        <v>161000</v>
      </c>
    </row>
    <row r="13" spans="1:3">
      <c s="4" r="A13" t="s">
        <v>179</v>
      </c>
      <c s="6" r="B13" t="n">
        <v>-175000</v>
      </c>
      <c s="6" r="C13" t="n">
        <v>-460000</v>
      </c>
    </row>
    <row r="14" spans="1:3">
      <c s="4" r="A14" t="s">
        <v>180</v>
      </c>
      <c s="4" r="B14" t="s">
        <v>38</v>
      </c>
      <c s="6" r="C14" t="n">
        <v>6000</v>
      </c>
    </row>
    <row r="15" spans="1:3">
      <c s="4" r="A15" t="s">
        <v>181</v>
      </c>
      <c s="6" r="B15" t="n">
        <v>-2050000</v>
      </c>
      <c s="4" r="C15" t="s">
        <v>38</v>
      </c>
    </row>
    <row r="16" spans="1:3">
      <c s="4" r="A16" t="s">
        <v>182</v>
      </c>
      <c s="6" r="B16" t="n">
        <v>-32000</v>
      </c>
      <c s="4" r="C16" t="s">
        <v>38</v>
      </c>
    </row>
    <row r="17" spans="1:3">
      <c s="4" r="A17" t="s">
        <v>163</v>
      </c>
      <c s="6" r="B17" t="n">
        <v>707000</v>
      </c>
      <c s="6" r="C17" t="n">
        <v>642000</v>
      </c>
    </row>
    <row r="18" spans="1:3">
      <c s="4" r="A18" t="s">
        <v>183</v>
      </c>
      <c s="6" r="B18" t="n">
        <v>-3549000</v>
      </c>
      <c s="6" r="C18" t="n">
        <v>214000</v>
      </c>
    </row>
    <row r="19" spans="1:3">
      <c s="4" r="A19" t="s">
        <v>184</v>
      </c>
      <c s="6" r="B19" t="n">
        <v>1246000</v>
      </c>
      <c s="6" r="C19" t="n">
        <v>-434000</v>
      </c>
    </row>
    <row r="20" spans="1:3">
      <c s="4" r="A20" t="s">
        <v>185</v>
      </c>
      <c s="6" r="B20" t="n">
        <v>11496000</v>
      </c>
      <c s="6" r="C20" t="n">
        <v>8615000</v>
      </c>
    </row>
    <row r="21" spans="1:3">
      <c s="4" r="A21" t="s">
        <v>186</v>
      </c>
      <c s="6" r="B21" t="n">
        <v>1962150000</v>
      </c>
      <c s="6" r="C21" t="n">
        <v>474189000</v>
      </c>
    </row>
    <row r="22" spans="1:3">
      <c s="4" r="A22" t="s">
        <v>187</v>
      </c>
      <c s="4" r="B22" t="s">
        <v>38</v>
      </c>
      <c s="6" r="C22" t="n">
        <v>14748000</v>
      </c>
    </row>
    <row r="23" spans="1:3">
      <c s="4" r="A23" t="s">
        <v>188</v>
      </c>
      <c s="6" r="B23" t="n">
        <v>-2094410000</v>
      </c>
      <c s="6" r="C23" t="n">
        <v>-542335000</v>
      </c>
    </row>
    <row r="24" spans="1:3">
      <c s="4" r="A24" t="s">
        <v>189</v>
      </c>
      <c s="6" r="B24" t="n">
        <v>-91751000</v>
      </c>
      <c s="6" r="C24" t="n">
        <v>-152652000</v>
      </c>
    </row>
    <row r="25" spans="1:3">
      <c s="4" r="A25" t="s">
        <v>190</v>
      </c>
      <c s="6" r="B25" t="n">
        <v>-196000</v>
      </c>
      <c s="6" r="C25" t="n">
        <v>-1531000</v>
      </c>
    </row>
    <row r="26" spans="1:3">
      <c s="4" r="A26" t="s">
        <v>191</v>
      </c>
      <c s="4" r="B26" t="s">
        <v>38</v>
      </c>
      <c s="6" r="C26" t="n">
        <v>-10000000</v>
      </c>
    </row>
    <row r="27" spans="1:3">
      <c s="4" r="A27" t="s">
        <v>192</v>
      </c>
      <c s="6" r="B27" t="n">
        <v>-10985000</v>
      </c>
      <c s="6" r="C27" t="n">
        <v>-2898000</v>
      </c>
    </row>
    <row r="28" spans="1:3">
      <c s="4" r="A28" t="s">
        <v>193</v>
      </c>
      <c s="6" r="B28" t="n">
        <v>-5250000</v>
      </c>
      <c s="4" r="C28" t="s">
        <v>38</v>
      </c>
    </row>
    <row r="29" spans="1:3">
      <c s="4" r="A29" t="s">
        <v>194</v>
      </c>
      <c s="6" r="B29" t="n">
        <v>-240442000</v>
      </c>
      <c s="6" r="C29" t="n">
        <v>-113993000</v>
      </c>
    </row>
    <row r="30" spans="1:3">
      <c s="3" r="A30" t="s">
        <v>195</v>
      </c>
    </row>
    <row r="31" spans="1:3">
      <c s="4" r="A31" t="s">
        <v>196</v>
      </c>
      <c s="6" r="B31" t="n">
        <v>16897000</v>
      </c>
      <c s="6" r="C31" t="n">
        <v>-2822000</v>
      </c>
    </row>
    <row r="32" spans="1:3">
      <c s="4" r="A32" t="s">
        <v>197</v>
      </c>
      <c s="6" r="B32" t="n">
        <v>93869000</v>
      </c>
      <c s="6" r="C32" t="n">
        <v>4650000</v>
      </c>
    </row>
    <row r="33" spans="1:3">
      <c s="4" r="A33" t="s">
        <v>198</v>
      </c>
      <c s="4" r="B33" t="s">
        <v>38</v>
      </c>
      <c s="6" r="C33" t="n">
        <v>-18000000</v>
      </c>
    </row>
    <row r="34" spans="1:3">
      <c s="4" r="A34" t="s">
        <v>199</v>
      </c>
      <c s="6" r="B34" t="n">
        <v>200000000</v>
      </c>
      <c s="6" r="C34" t="n">
        <v>18000000</v>
      </c>
    </row>
    <row r="35" spans="1:3">
      <c s="4" r="A35" t="s">
        <v>200</v>
      </c>
      <c s="6" r="B35" t="n">
        <v>-20000000</v>
      </c>
      <c s="4" r="C35" t="s">
        <v>38</v>
      </c>
    </row>
    <row r="36" spans="1:3">
      <c s="4" r="A36" t="s">
        <v>201</v>
      </c>
      <c s="4" r="B36" t="s">
        <v>38</v>
      </c>
      <c s="6" r="C36" t="n">
        <v>75000000</v>
      </c>
    </row>
    <row r="37" spans="1:3">
      <c s="4" r="A37" t="s">
        <v>129</v>
      </c>
      <c s="4" r="B37" t="s">
        <v>38</v>
      </c>
      <c s="6" r="C37" t="n">
        <v>-386000</v>
      </c>
    </row>
    <row r="38" spans="1:3">
      <c s="4" r="A38" t="s">
        <v>202</v>
      </c>
      <c s="6" r="B38" t="n">
        <v>574000</v>
      </c>
      <c s="6" r="C38" t="n">
        <v>132000</v>
      </c>
    </row>
    <row r="39" spans="1:3">
      <c s="4" r="A39" t="s">
        <v>203</v>
      </c>
      <c s="6" r="B39" t="n">
        <v>38000</v>
      </c>
      <c s="6" r="C39" t="n">
        <v>-51000</v>
      </c>
    </row>
    <row r="40" spans="1:3">
      <c s="4" r="A40" t="s">
        <v>204</v>
      </c>
      <c s="6" r="B40" t="n">
        <v>291378000</v>
      </c>
      <c s="6" r="C40" t="n">
        <v>76523000</v>
      </c>
    </row>
    <row r="41" spans="1:3">
      <c s="4" r="A41" t="s">
        <v>205</v>
      </c>
      <c s="6" r="B41" t="n">
        <v>62432000</v>
      </c>
      <c s="6" r="C41" t="n">
        <v>-28855000</v>
      </c>
    </row>
    <row r="42" spans="1:3">
      <c s="4" r="A42" t="s">
        <v>206</v>
      </c>
      <c s="6" r="B42" t="n">
        <v>148431000</v>
      </c>
      <c s="6" r="C42" t="n">
        <v>167540000</v>
      </c>
    </row>
    <row r="43" spans="1:3">
      <c s="4" r="A43" t="s">
        <v>207</v>
      </c>
      <c s="6" r="B43" t="n">
        <v>210863000</v>
      </c>
      <c s="6" r="C43" t="n">
        <v>138685000</v>
      </c>
    </row>
    <row r="44" spans="1:3">
      <c s="3" r="A44" t="s">
        <v>208</v>
      </c>
    </row>
    <row r="45" spans="1:3">
      <c s="4" r="A45" t="s">
        <v>209</v>
      </c>
      <c s="4" r="B45" t="s">
        <v>38</v>
      </c>
      <c s="6" r="C45" t="n">
        <v>33409000</v>
      </c>
    </row>
    <row r="46" spans="1:3">
      <c s="4" r="A46" t="s">
        <v>210</v>
      </c>
      <c s="4" r="B46" t="s">
        <v>38</v>
      </c>
      <c s="6" r="C46" t="n">
        <v>1662000</v>
      </c>
    </row>
    <row r="47" spans="1:3">
      <c s="3" r="A47" t="s">
        <v>211</v>
      </c>
    </row>
    <row r="48" spans="1:3">
      <c s="4" r="A48" t="s">
        <v>212</v>
      </c>
      <c s="6" r="B48" t="n">
        <v>6100000</v>
      </c>
      <c s="6" r="C48" t="n">
        <v>3400000</v>
      </c>
    </row>
    <row r="49" spans="1:3">
      <c s="4" r="A49" t="s">
        <v>213</v>
      </c>
      <c s="7" r="B49" t="n">
        <v>2298000</v>
      </c>
      <c s="7" r="C49" t="n">
        <v>3647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5</v>
      </c>
      <c s="2" r="B1" t="s">
        <v>1</v>
      </c>
    </row>
    <row r="2" spans="1:3">
      <c s="2" r="B2" t="s">
        <v>2</v>
      </c>
      <c s="2" r="C2" t="s">
        <v>92</v>
      </c>
    </row>
    <row r="3" spans="1:3">
      <c s="4" r="A3" t="s">
        <v>659</v>
      </c>
    </row>
    <row r="4" spans="1:3">
      <c s="4" r="A4" t="s">
        <v>746</v>
      </c>
      <c s="6" r="B4" t="n">
        <v>0</v>
      </c>
      <c s="6" r="C4" t="n">
        <v>267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7</v>
      </c>
      <c s="2" r="B1" t="s">
        <v>91</v>
      </c>
      <c s="2" r="D1" t="s">
        <v>1</v>
      </c>
    </row>
    <row r="2" spans="1:5">
      <c s="2" r="B2" t="s">
        <v>2</v>
      </c>
      <c s="2" r="C2" t="s">
        <v>92</v>
      </c>
      <c s="2" r="D2" t="s">
        <v>2</v>
      </c>
      <c s="2" r="E2" t="s">
        <v>92</v>
      </c>
    </row>
    <row r="3" spans="1:5">
      <c s="4" r="A3" t="s">
        <v>748</v>
      </c>
      <c s="7" r="B3" t="n">
        <v>5254</v>
      </c>
      <c s="7" r="C3" t="n">
        <v>3623</v>
      </c>
      <c s="7" r="D3" t="n">
        <v>11609</v>
      </c>
      <c s="7" r="E3" t="n">
        <v>6968</v>
      </c>
    </row>
    <row r="4" spans="1:5">
      <c s="3" r="A4" t="s">
        <v>749</v>
      </c>
    </row>
    <row r="5" spans="1:5">
      <c s="4" r="A5" t="s">
        <v>750</v>
      </c>
      <c s="6" r="B5" t="n">
        <v>12857</v>
      </c>
      <c s="6" r="C5" t="n">
        <v>9825</v>
      </c>
      <c s="6" r="D5" t="n">
        <v>12849</v>
      </c>
      <c s="6" r="E5" t="n">
        <v>9824</v>
      </c>
    </row>
    <row r="6" spans="1:5">
      <c s="4" r="A6" t="s">
        <v>751</v>
      </c>
      <c s="8" r="B6" t="n">
        <v>0.41</v>
      </c>
      <c s="8" r="C6" t="n">
        <v>0.37</v>
      </c>
      <c s="8" r="D6" t="n">
        <v>0.9</v>
      </c>
      <c s="8" r="E6" t="n">
        <v>0.71</v>
      </c>
    </row>
    <row r="7" spans="1:5">
      <c s="3" r="A7" t="s">
        <v>752</v>
      </c>
    </row>
    <row r="8" spans="1:5">
      <c s="4" r="A8" t="s">
        <v>753</v>
      </c>
      <c s="6" r="B8" t="n">
        <v>182000</v>
      </c>
      <c s="6" r="C8" t="n">
        <v>179000</v>
      </c>
      <c s="6" r="D8" t="n">
        <v>154000</v>
      </c>
      <c s="6" r="E8" t="n">
        <v>177000</v>
      </c>
    </row>
    <row r="9" spans="1:5">
      <c s="4" r="A9" t="s">
        <v>754</v>
      </c>
      <c s="6" r="B9" t="n">
        <v>13039</v>
      </c>
      <c s="6" r="C9" t="n">
        <v>10004</v>
      </c>
      <c s="6" r="D9" t="n">
        <v>13003</v>
      </c>
      <c s="6" r="E9" t="n">
        <v>10001</v>
      </c>
    </row>
    <row r="10" spans="1:5">
      <c s="4" r="A10" t="s">
        <v>755</v>
      </c>
      <c s="8" r="B10" t="n">
        <v>0.4</v>
      </c>
      <c s="8" r="C10" t="n">
        <v>0.36</v>
      </c>
      <c s="8" r="D10" t="n">
        <v>0.89</v>
      </c>
      <c s="8" r="E10" t="n">
        <v>0.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8</v>
      </c>
      <c s="2" r="B1" t="s">
        <v>1</v>
      </c>
    </row>
    <row r="2" spans="1:2">
      <c s="2" r="B2" t="s">
        <v>2</v>
      </c>
    </row>
    <row r="3" spans="1:2">
      <c s="3" r="A3" t="s">
        <v>215</v>
      </c>
    </row>
    <row r="4" spans="1:2">
      <c s="4" r="A4" t="s">
        <v>219</v>
      </c>
      <c s="4" r="B4" t="s">
        <v>2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 (Cu</vt:lpstr>
      <vt:lpstr>Consolidated Balance Sheets (C3</vt:lpstr>
      <vt:lpstr>Consolidated Statements of Inco</vt:lpstr>
      <vt:lpstr>Consolidated Statements of Comp</vt:lpstr>
      <vt:lpstr>Consolidated Statements of Chan</vt:lpstr>
      <vt:lpstr>Consolidated Statements of Cash</vt:lpstr>
      <vt:lpstr>Note 1 - Nature of Operations a</vt:lpstr>
      <vt:lpstr>Note 2 - Acquisitions</vt:lpstr>
      <vt:lpstr>Note 3 - Goodwill and Core Depo</vt:lpstr>
      <vt:lpstr>Note 4 - Securities</vt:lpstr>
      <vt:lpstr>Note 5 - Loans and Allowance fo</vt:lpstr>
      <vt:lpstr>Note 6 - Fair Value</vt:lpstr>
      <vt:lpstr>Note 7 - Deposits</vt:lpstr>
      <vt:lpstr>Note 8 - Borrowings</vt:lpstr>
      <vt:lpstr>Note 9 - Subordinated Debenture</vt:lpstr>
      <vt:lpstr>Note 10 - Income Taxes</vt:lpstr>
      <vt:lpstr>Note 11 - Stock Based Compensat</vt:lpstr>
      <vt:lpstr>Note 12 - Off-balance Sheet Arr</vt:lpstr>
      <vt:lpstr>Note 13 - Regulatory Capital Ma</vt:lpstr>
      <vt:lpstr>Note 14 - Earnings Per Common S</vt:lpstr>
      <vt:lpstr>Significant Accounting Policies</vt:lpstr>
      <vt:lpstr>Note 2 - Acquisitions (Tables)</vt:lpstr>
      <vt:lpstr>Note 3 - Goodwill and Core De24</vt:lpstr>
      <vt:lpstr>Note 4 - Securities (Tables)</vt:lpstr>
      <vt:lpstr>Note 5 - Loans and Allowance 26</vt:lpstr>
      <vt:lpstr>Note 6 - Fair Value (Tables)</vt:lpstr>
      <vt:lpstr>Note 7 - Deposits (Tables)</vt:lpstr>
      <vt:lpstr>Note 8 - Borrowings (Tables)</vt:lpstr>
      <vt:lpstr>Note 9 - Subordinated Debentu30</vt:lpstr>
      <vt:lpstr>Note 11 - Stock Based Compens31</vt:lpstr>
      <vt:lpstr>Note 12 - Off-balance Sheet A32</vt:lpstr>
      <vt:lpstr>Note 13 - Regulatory Capital 33</vt:lpstr>
      <vt:lpstr>Note 14 - Earnings Per Common34</vt:lpstr>
      <vt:lpstr>Note 2 - Acquisitions (Details </vt:lpstr>
      <vt:lpstr>Note 2 - Allocation of the Purc</vt:lpstr>
      <vt:lpstr>Note 2 - Allocation of the Pu37</vt:lpstr>
      <vt:lpstr>Note 3 - Goodwill and Core De38</vt:lpstr>
      <vt:lpstr>Note 3 - Changes in the Carryin</vt:lpstr>
      <vt:lpstr>Note 3 - Estimated Aggregate Fu</vt:lpstr>
      <vt:lpstr>Note 4 - Securities (Details Te</vt:lpstr>
      <vt:lpstr>Note 4 - Amortized Cost and Fai</vt:lpstr>
      <vt:lpstr>Note 4 - Amortized Cost and F43</vt:lpstr>
      <vt:lpstr>Note 4 - Securities in a Contin</vt:lpstr>
      <vt:lpstr>Note 5 - Loans and Allowance 45</vt:lpstr>
      <vt:lpstr>Note 5 - Loan Portfolio (Detail</vt:lpstr>
      <vt:lpstr>Note 5 - Aging Analysis of the </vt:lpstr>
      <vt:lpstr>Note 5 - Impaired Loans by Loan</vt:lpstr>
      <vt:lpstr>Note 5 - Risk Category of Loans</vt:lpstr>
      <vt:lpstr>Note 5 - Allowance for Loan Los</vt:lpstr>
      <vt:lpstr>Note 5 - Loans Modified in a Tr</vt:lpstr>
      <vt:lpstr>Note 6 - Fair Value (Details Te</vt:lpstr>
      <vt:lpstr>Note 6 - Carrying Amounts and E</vt:lpstr>
      <vt:lpstr>Note 6 - Fair Values for Assets</vt:lpstr>
      <vt:lpstr>Note 6 - Assets and Liabilities</vt:lpstr>
      <vt:lpstr>Note 7 - Deposits (Details Text</vt:lpstr>
      <vt:lpstr>Note 7 - Time Deposits by Matur</vt:lpstr>
      <vt:lpstr>Note 8 - Borrowings (Details Te</vt:lpstr>
      <vt:lpstr>Note 8 - Scheduled Principal Ma</vt:lpstr>
      <vt:lpstr>Note 9 - Subordinated Debentu60</vt:lpstr>
      <vt:lpstr>Note 9 - Summary of Pertinent I</vt:lpstr>
      <vt:lpstr>Note 10 - Income Taxes (Details</vt:lpstr>
      <vt:lpstr>Note 11 - Stock Based Compens63</vt:lpstr>
      <vt:lpstr>Note 11 - Stock Option Plan Act</vt:lpstr>
      <vt:lpstr>Note 11 - Summary of Restricted</vt:lpstr>
      <vt:lpstr>Note 12 - Off-balance Sheet A66</vt:lpstr>
      <vt:lpstr>Note 12 - Contractual Amounts o</vt:lpstr>
      <vt:lpstr>Note 13 - Regulatory Capital 68</vt:lpstr>
      <vt:lpstr>Note 13 - Summary of the Compan</vt:lpstr>
      <vt:lpstr>Note 14 - Earnings Per Common70</vt:lpstr>
      <vt:lpstr>Note 14 - Summary of Basic an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5:27:21Z</dcterms:created>
  <dcterms:modified xmlns:dcterms="http://purl.org/dc/terms/" xmlns:xsi="http://www.w3.org/2001/XMLSchema-instance" xsi:type="dcterms:W3CDTF">2016-08-12T15:27:21Z</dcterms:modified>
  <dc:title xmlns:dc="http://purl.org/dc/elements/1.1/">Untitled</dc:title>
  <dc:description xmlns:dc="http://purl.org/dc/elements/1.1/"/>
  <dc:subject xmlns:dc="http://purl.org/dc/elements/1.1/"/>
  <cp:keywords/>
  <cp:category/>
</cp:coreProperties>
</file>